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asis of Prese" sheetId="8" state="visible" r:id="rId8"/>
    <sheet xmlns:r="http://schemas.openxmlformats.org/officeDocument/2006/relationships" name="Accounting Policies and Pronoun" sheetId="9" state="visible" r:id="rId9"/>
    <sheet xmlns:r="http://schemas.openxmlformats.org/officeDocument/2006/relationships" name="Acquisition of Simmons &amp; Compan" sheetId="10" state="visible" r:id="rId10"/>
    <sheet xmlns:r="http://schemas.openxmlformats.org/officeDocument/2006/relationships" name="Financial Instruments and Other" sheetId="11" state="visible" r:id="rId11"/>
    <sheet xmlns:r="http://schemas.openxmlformats.org/officeDocument/2006/relationships" name="Fair Value of Financial Instrum" sheetId="12" state="visible" r:id="rId12"/>
    <sheet xmlns:r="http://schemas.openxmlformats.org/officeDocument/2006/relationships" name="Variable Interest Entities" sheetId="13" state="visible" r:id="rId13"/>
    <sheet xmlns:r="http://schemas.openxmlformats.org/officeDocument/2006/relationships" name="Receivables from and Payables t" sheetId="14" state="visible" r:id="rId14"/>
    <sheet xmlns:r="http://schemas.openxmlformats.org/officeDocument/2006/relationships" name="Collateralized Securities Trans" sheetId="15" state="visible" r:id="rId15"/>
    <sheet xmlns:r="http://schemas.openxmlformats.org/officeDocument/2006/relationships" name="Investments" sheetId="16" state="visible" r:id="rId16"/>
    <sheet xmlns:r="http://schemas.openxmlformats.org/officeDocument/2006/relationships" name="Other Assets" sheetId="17" state="visible" r:id="rId17"/>
    <sheet xmlns:r="http://schemas.openxmlformats.org/officeDocument/2006/relationships" name="Goodwill and Intangible Assets" sheetId="18" state="visible" r:id="rId18"/>
    <sheet xmlns:r="http://schemas.openxmlformats.org/officeDocument/2006/relationships" name="Short-Term Financing" sheetId="19" state="visible" r:id="rId19"/>
    <sheet xmlns:r="http://schemas.openxmlformats.org/officeDocument/2006/relationships" name="Senior Notes" sheetId="20" state="visible" r:id="rId20"/>
    <sheet xmlns:r="http://schemas.openxmlformats.org/officeDocument/2006/relationships" name="Legal Contingencies" sheetId="21" state="visible" r:id="rId21"/>
    <sheet xmlns:r="http://schemas.openxmlformats.org/officeDocument/2006/relationships" name="Shareholders' Equity" sheetId="22" state="visible" r:id="rId22"/>
    <sheet xmlns:r="http://schemas.openxmlformats.org/officeDocument/2006/relationships" name="Compensation Plan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Net Capital Requirements and Ot" sheetId="26" state="visible" r:id="rId26"/>
    <sheet xmlns:r="http://schemas.openxmlformats.org/officeDocument/2006/relationships" name="Income Taxes (Notes)" sheetId="27" state="visible" r:id="rId27"/>
    <sheet xmlns:r="http://schemas.openxmlformats.org/officeDocument/2006/relationships" name="Accounting Policies and Prono28" sheetId="28" state="visible" r:id="rId28"/>
    <sheet xmlns:r="http://schemas.openxmlformats.org/officeDocument/2006/relationships" name="Acquisition of Simmons &amp; Comp29" sheetId="29" state="visible" r:id="rId29"/>
    <sheet xmlns:r="http://schemas.openxmlformats.org/officeDocument/2006/relationships" name="Financial Instruments and Oth30" sheetId="30" state="visible" r:id="rId30"/>
    <sheet xmlns:r="http://schemas.openxmlformats.org/officeDocument/2006/relationships" name="Fair Value of Financial Instr31" sheetId="31" state="visible" r:id="rId31"/>
    <sheet xmlns:r="http://schemas.openxmlformats.org/officeDocument/2006/relationships" name="Variable Interest Entities Vari" sheetId="32" state="visible" r:id="rId32"/>
    <sheet xmlns:r="http://schemas.openxmlformats.org/officeDocument/2006/relationships" name="Receivables from and Payables33" sheetId="33" state="visible" r:id="rId33"/>
    <sheet xmlns:r="http://schemas.openxmlformats.org/officeDocument/2006/relationships" name="Investments (Tables)" sheetId="34" state="visible" r:id="rId34"/>
    <sheet xmlns:r="http://schemas.openxmlformats.org/officeDocument/2006/relationships" name="Other Assets (Tables)" sheetId="35" state="visible" r:id="rId35"/>
    <sheet xmlns:r="http://schemas.openxmlformats.org/officeDocument/2006/relationships" name="Goodwill and Intangible Assets " sheetId="36" state="visible" r:id="rId36"/>
    <sheet xmlns:r="http://schemas.openxmlformats.org/officeDocument/2006/relationships" name="Short-Term Financing (Tables)" sheetId="37" state="visible" r:id="rId37"/>
    <sheet xmlns:r="http://schemas.openxmlformats.org/officeDocument/2006/relationships" name="Senior Notes Senior Notes (Tabl" sheetId="38" state="visible" r:id="rId38"/>
    <sheet xmlns:r="http://schemas.openxmlformats.org/officeDocument/2006/relationships" name="Shareholders' Equity (Tables)" sheetId="39" state="visible" r:id="rId39"/>
    <sheet xmlns:r="http://schemas.openxmlformats.org/officeDocument/2006/relationships" name="Compensation Plans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Organization and Basis of Pre43" sheetId="43" state="visible" r:id="rId43"/>
    <sheet xmlns:r="http://schemas.openxmlformats.org/officeDocument/2006/relationships" name="Accounting Policies and Prono44" sheetId="44" state="visible" r:id="rId44"/>
    <sheet xmlns:r="http://schemas.openxmlformats.org/officeDocument/2006/relationships" name="Acquisition of Simmons &amp; Comp45" sheetId="45" state="visible" r:id="rId45"/>
    <sheet xmlns:r="http://schemas.openxmlformats.org/officeDocument/2006/relationships" name="Acquisition of Simmons &amp; Comp46" sheetId="46" state="visible" r:id="rId46"/>
    <sheet xmlns:r="http://schemas.openxmlformats.org/officeDocument/2006/relationships" name="Financial Instruments and Oth47" sheetId="47" state="visible" r:id="rId47"/>
    <sheet xmlns:r="http://schemas.openxmlformats.org/officeDocument/2006/relationships" name="Financial Instruments and Oth48" sheetId="48" state="visible" r:id="rId48"/>
    <sheet xmlns:r="http://schemas.openxmlformats.org/officeDocument/2006/relationships" name="Financial Instruments and Oth49" sheetId="49" state="visible" r:id="rId49"/>
    <sheet xmlns:r="http://schemas.openxmlformats.org/officeDocument/2006/relationships" name="Financial Instruments and Oth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Variable Interest Entities Va56" sheetId="56" state="visible" r:id="rId56"/>
    <sheet xmlns:r="http://schemas.openxmlformats.org/officeDocument/2006/relationships" name="Variable Interest Entities - Ad" sheetId="57" state="visible" r:id="rId57"/>
    <sheet xmlns:r="http://schemas.openxmlformats.org/officeDocument/2006/relationships" name="Receivables from and Payables58" sheetId="58" state="visible" r:id="rId58"/>
    <sheet xmlns:r="http://schemas.openxmlformats.org/officeDocument/2006/relationships" name="Receivables from and Payables59" sheetId="59" state="visible" r:id="rId59"/>
    <sheet xmlns:r="http://schemas.openxmlformats.org/officeDocument/2006/relationships" name="Receivables from and Payables60" sheetId="60" state="visible" r:id="rId60"/>
    <sheet xmlns:r="http://schemas.openxmlformats.org/officeDocument/2006/relationships" name="Collateralized Securities Tra61" sheetId="61" state="visible" r:id="rId61"/>
    <sheet xmlns:r="http://schemas.openxmlformats.org/officeDocument/2006/relationships" name="Investments (Details)" sheetId="62" state="visible" r:id="rId62"/>
    <sheet xmlns:r="http://schemas.openxmlformats.org/officeDocument/2006/relationships" name="Investments - Additional Inform" sheetId="63" state="visible" r:id="rId63"/>
    <sheet xmlns:r="http://schemas.openxmlformats.org/officeDocument/2006/relationships" name="Other Assets (Details)"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Short-Term Financing - Summary " sheetId="67" state="visible" r:id="rId67"/>
    <sheet xmlns:r="http://schemas.openxmlformats.org/officeDocument/2006/relationships" name="Short-Term Financing - Addition" sheetId="68" state="visible" r:id="rId68"/>
    <sheet xmlns:r="http://schemas.openxmlformats.org/officeDocument/2006/relationships" name="Senior Notes Senior Notes (Deta" sheetId="69" state="visible" r:id="rId69"/>
    <sheet xmlns:r="http://schemas.openxmlformats.org/officeDocument/2006/relationships" name="Senior Notes - Additional Infor" sheetId="70" state="visible" r:id="rId70"/>
    <sheet xmlns:r="http://schemas.openxmlformats.org/officeDocument/2006/relationships" name="Shareholders' Equity - Addition" sheetId="71" state="visible" r:id="rId71"/>
    <sheet xmlns:r="http://schemas.openxmlformats.org/officeDocument/2006/relationships" name="Shareholders' Equity - Rollforw" sheetId="72" state="visible" r:id="rId72"/>
    <sheet xmlns:r="http://schemas.openxmlformats.org/officeDocument/2006/relationships" name="Compensation Plans - Summary of" sheetId="73" state="visible" r:id="rId73"/>
    <sheet xmlns:r="http://schemas.openxmlformats.org/officeDocument/2006/relationships" name="Compensation Plans - RSU Valuat" sheetId="74" state="visible" r:id="rId74"/>
    <sheet xmlns:r="http://schemas.openxmlformats.org/officeDocument/2006/relationships" name="Compensation Plans - Unvested R" sheetId="75" state="visible" r:id="rId75"/>
    <sheet xmlns:r="http://schemas.openxmlformats.org/officeDocument/2006/relationships" name="Compensation Plans - Unvested76" sheetId="76" state="visible" r:id="rId76"/>
    <sheet xmlns:r="http://schemas.openxmlformats.org/officeDocument/2006/relationships" name="Compensation Plans - Stock Opti" sheetId="77" state="visible" r:id="rId77"/>
    <sheet xmlns:r="http://schemas.openxmlformats.org/officeDocument/2006/relationships" name="Compensation Plans - Additional" sheetId="78" state="visible" r:id="rId78"/>
    <sheet xmlns:r="http://schemas.openxmlformats.org/officeDocument/2006/relationships" name="Compensation Plans Compensation" sheetId="79" state="visible" r:id="rId79"/>
    <sheet xmlns:r="http://schemas.openxmlformats.org/officeDocument/2006/relationships" name="Earnings Per Share (Details)" sheetId="80" state="visible" r:id="rId80"/>
    <sheet xmlns:r="http://schemas.openxmlformats.org/officeDocument/2006/relationships" name="Segment Reporting - Reportable " sheetId="81" state="visible" r:id="rId81"/>
    <sheet xmlns:r="http://schemas.openxmlformats.org/officeDocument/2006/relationships" name="Segment Reporting Segment Repor" sheetId="82" state="visible" r:id="rId82"/>
    <sheet xmlns:r="http://schemas.openxmlformats.org/officeDocument/2006/relationships" name="Net Capital Requirements and 83" sheetId="83" state="visible" r:id="rId83"/>
    <sheet xmlns:r="http://schemas.openxmlformats.org/officeDocument/2006/relationships" name="Income Taxes (Details)" sheetId="84" state="visible" r:id="rId84"/>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JC</t>
  </si>
  <si>
    <t>Entity Registrant Name</t>
  </si>
  <si>
    <t>Piper Jaffray Companies</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1,312 and $58,308, respectively)</t>
  </si>
  <si>
    <t>Goodwill</t>
  </si>
  <si>
    <t>Intangible assets (net of accumulated amortization of $81,483 and $70,017, respectively)</t>
  </si>
  <si>
    <t>Investments</t>
  </si>
  <si>
    <t>Net deferred income tax assets</t>
  </si>
  <si>
    <t>Other assets</t>
  </si>
  <si>
    <t>Total assets</t>
  </si>
  <si>
    <t>Liabilities and Shareholders’ Equity</t>
  </si>
  <si>
    <t>Short-term financing</t>
  </si>
  <si>
    <t>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September 30, 2017 and December 31, 2016; Shares issued: 19,512,328 at September 30, 2017 and 19,535,307 at December 31, 2016; Shares outstanding: 12,899,902 at September 30, 2017 and 12,391,970 at December 31, 2016</t>
  </si>
  <si>
    <t>Additional paid-in capital</t>
  </si>
  <si>
    <t>Retained earnings</t>
  </si>
  <si>
    <t>Less common stock held in treasury, at cost: 6,612,426 at September 30, 2017 and 7,143,337 shares at December 31, 2016</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3 Months Ended</t>
  </si>
  <si>
    <t>Sep. 30, 2016</t>
  </si>
  <si>
    <t>Revenues:</t>
  </si>
  <si>
    <t>Investment banking</t>
  </si>
  <si>
    <t>Institutional brokerage</t>
  </si>
  <si>
    <t>Asset management</t>
  </si>
  <si>
    <t>Interest</t>
  </si>
  <si>
    <t>Investment income/(loss)</t>
  </si>
  <si>
    <t>Total revenues</t>
  </si>
  <si>
    <t>Interest expense</t>
  </si>
  <si>
    <t>Net revenues</t>
  </si>
  <si>
    <t>Non-interest expenses:</t>
  </si>
  <si>
    <t>Compensation and benefits</t>
  </si>
  <si>
    <t>Outside services</t>
  </si>
  <si>
    <t>Occupancy and equipment</t>
  </si>
  <si>
    <t>Communications</t>
  </si>
  <si>
    <t>Marketing and business development</t>
  </si>
  <si>
    <t>Trade execution and clearance</t>
  </si>
  <si>
    <t>Restructuring and integration costs</t>
  </si>
  <si>
    <t>Goodwill impairment</t>
  </si>
  <si>
    <t>Intangible asset amortization</t>
  </si>
  <si>
    <t>Back office conversion costs</t>
  </si>
  <si>
    <t>Other operating expenses</t>
  </si>
  <si>
    <t>Total non-interest expenses</t>
  </si>
  <si>
    <t>Income/(loss) before income tax expense/(benefit)</t>
  </si>
  <si>
    <t>Income tax benefit</t>
  </si>
  <si>
    <t>Net income/(loss)</t>
  </si>
  <si>
    <t>Net income/(loss) applicable to noncontrolling interests</t>
  </si>
  <si>
    <t>Net income/(loss) applicable to Piper Jaffray Companies</t>
  </si>
  <si>
    <t>Net income/(loss) applicable to Piper Jaffray Companies’ common shareholders</t>
  </si>
  <si>
    <t>Earnings/(loss) per common share</t>
  </si>
  <si>
    <t>Basic</t>
  </si>
  <si>
    <t>Diluted</t>
  </si>
  <si>
    <t>Dividends declared per common share</t>
  </si>
  <si>
    <t>Weighted average number of common shares outstanding</t>
  </si>
  <si>
    <t>Consolidated Statements of Comprehensive Income - USD ($) $ in Thousands</t>
  </si>
  <si>
    <t>Statement of Comprehensive Income [Abstract]</t>
  </si>
  <si>
    <t>Other comprehensive income/(loss), net of tax:</t>
  </si>
  <si>
    <t>Foreign currency translation adjustment</t>
  </si>
  <si>
    <t>Comprehensive income/(loss)</t>
  </si>
  <si>
    <t>Comprehensive income/(loss) applicable to noncontrolling interests</t>
  </si>
  <si>
    <t>Comprehensive income/(loss) applicable to Piper Jaffray Companies</t>
  </si>
  <si>
    <t>Consolidated Statements of Cash Flows - USD ($) $ in Thousands</t>
  </si>
  <si>
    <t>Operating Activities:</t>
  </si>
  <si>
    <t>Adjustments to reconcile net income to net cash provided by/(used in) operating activities:</t>
  </si>
  <si>
    <t>Depreciation and amortization of fixed assets</t>
  </si>
  <si>
    <t>Deferred income taxes</t>
  </si>
  <si>
    <t>Stock-based and deferred compensation</t>
  </si>
  <si>
    <t>Amortization of intangible assets</t>
  </si>
  <si>
    <t>Amortization of forgivable loans</t>
  </si>
  <si>
    <t>Decrease/(increase) in operating assets:</t>
  </si>
  <si>
    <t>Net financial instruments and other inventory positions owned</t>
  </si>
  <si>
    <t>Net cash provided by operating activities</t>
  </si>
  <si>
    <t>Investing Activities:</t>
  </si>
  <si>
    <t>Business acquisitions, net of cash acquired</t>
  </si>
  <si>
    <t>Purchases of fixed assets, net</t>
  </si>
  <si>
    <t>Net cash used in investing activities</t>
  </si>
  <si>
    <t>Financing Activities:</t>
  </si>
  <si>
    <t>Decrease in short-term financing</t>
  </si>
  <si>
    <t>Repayment of variable rate senior notes</t>
  </si>
  <si>
    <t>Decrease in securities sold under agreements to repurchase</t>
  </si>
  <si>
    <t>Payment of cash dividend</t>
  </si>
  <si>
    <t>Increase/(decrease) in noncontrolling interests</t>
  </si>
  <si>
    <t>Repurchase of common stock</t>
  </si>
  <si>
    <t>Proceeds from stock option exercises</t>
  </si>
  <si>
    <t>Net cash used in financing activities</t>
  </si>
  <si>
    <t>Currency adjustment:</t>
  </si>
  <si>
    <t>Effect of exchange rate changes on cash</t>
  </si>
  <si>
    <t>Net decrease in cash and cash equivalents</t>
  </si>
  <si>
    <t>Cash and cash equivalents at beginning of period</t>
  </si>
  <si>
    <t>Cash and cash equivalents at end of period</t>
  </si>
  <si>
    <t>Supplemental disclosure of cash flow information –</t>
  </si>
  <si>
    <t>Income taxes</t>
  </si>
  <si>
    <t>Non-cash investing and financing activities –</t>
  </si>
  <si>
    <t>25,525 shares for the nine months ended September 30, 2016</t>
  </si>
  <si>
    <t>198,981 shares and 843,889 shares for the nine months ended September 30, 2017 and 2016, respectively</t>
  </si>
  <si>
    <t>Consolidated Statements of Cash Flows (Parenthetical) - shares</t>
  </si>
  <si>
    <t>Statement of Cash Flows [Abstract]</t>
  </si>
  <si>
    <t>Issuance of common stock related to the acquisition of Simmons &amp; Company International:</t>
  </si>
  <si>
    <t>Issuance of restricted common stock for annual equity award:</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Advisory Research, Inc. ("ARI"), which provides asset management services to separately managed accounts, closed-end and open-end funds and partnerships; Piper Jaffray Investment Group Inc., which consists of entities providing alternative asset management services; Piper Jaffray Financial Products Inc. and Piper Jaffray Financial Products II Inc., entities that facilitate derivative transactions; and other immaterial subsidiaries. Effective August 7, 2017, Piper Jaffray transitioned from a self clearing securities broker dealer to a fully disclosed clearing model. Pershing LLC ("Pershing") is Piper Jaffray's clearing broker dealer responsible for the clearance and settlement of firm and customer cash and security transaction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management of and participation in underwritings, financial advisory service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or debt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6 .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New Accounting Pronouncements and Changes in Accounting Principles [Abstract]</t>
  </si>
  <si>
    <t>Accounting Policies and Pronouncements Summary of Significant Accounting Policies Refer to the Company's Annual Report on Form 10-K for the year ended December 31, 2016 for a full description of the Company's significant accounting policies. Changes to the Company's significant accounting policies are described below. Stock-Based Compensation Financial Accounting Standards Board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6 for additional information on the Company's accounting for stock-based compensation. Adoption of New Accounting Standards Stock-Based Compensation In March 2016, the FASB issued Accounting Standard Update ("ASU") No. 2016-09, "Compensation – Stock Compensation (Topic 718): Improvements to Employee Share-Based Payment Accounting" ("ASU 2016-09"). ASU 2016-09 made targeted amendments to the accounting for share-based payments to employees. It became effective for the Company as of January 1, 2017. There was no impact to the Company’s retained earnings upon adoption of ASU 2016-09. Under ASU 2016-09, the Company recognizes the income tax effects of stock awards in the income statement when the awards vest or are settled. For the nine months ended September 30, 2017 , this accounting change resulted in the recording of a $9.1 million tax benefit for stock awards vesting during the period. Prior to the adoption of this ASU, this amount would have been recorded directly to additional paid-in capital. In addition, the Company has elected to account for forfeitures of awards with service conditions as they occur. This will result in dividends originally charged against retained earnings for forfeited, unvested stock-based payment awards to be reclassified to compensation expense in the period in which the forfeiture occurs. Furthermore, tax impacts from the vesting of stock-based compensation are presented as an operating activity on the consolidated statements of cash flows on a prospective basis. Goodwill Impairment In January 2017, the FASB issued ASU No. 2017-04, "Intangibles – Goodwill and Other (Topic 350): Simplifying the Test for Goodwill Impairment" ("ASU 2017-04"). ASU 2017-04 eliminates the requirement to calculate the implied fair value of goodwill (i.e., perform a hypothetical purchase price allocation) to measure a goodwill impairment charge. Instead, entities will record an impairment charge based on the excess of a reporting unit’s carrying amount over its fair value. ASU 2017-04 is effective for the Company’s annual and any interim goodwill impairment tests in fiscal years beginning after December 15, 2019 and should be applied prospectively. Early adoption is permitted for interim and annual goodwill impairment testing dates after January 1, 2017. The Company adopted ASU 2017-04 effective July 1, 2017. Future Adoption of New Applicable Accounting Standards Revenue Recognition In May 2014, the FASB issued ASU No. 2014-09, "Revenue from Contracts with Customers (Topic 606)," ("ASU 2014-09"), which supersedes current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and also requires enhanced disclosures. The Company has identified its revenues and costs that are within the scope of the new guidance. The current broker dealer industry treatment of netting deal expenses with investment banking revenues will change under the new guidance. As a result of adopting ASU 2014-09, the Company will generally present deal expenses on a gross basis on the consolidated statements of operations, rather than the current presentation of netting deal expenses for completed investment banking deals within revenues. This change will not impact earnings, however, the Company will report higher revenues and higher non-compensation expenses. In addition, the Company expects to defer the recognition of performance fees on its merchant banking, energy and senior living alternative asset management funds until such fees are no longer subject to reversal, which will cause a delay in the recognition of these fees as revenue. The Company anticipates that its current methods of recognizing investment banking revenues will not be significantly impacted by the new guidance. The AICPA industry task forces on broker dealers and asset management, the AICPA’s Revenue Recognition Working Group and the AICPA’s Financial Reporting Executive Committee (FinREC) continue to issue interpretive guidance on ASU 2014-09. The Company will continue to evaluate the potential impact of this guidance. The Company will adopt this guidance effective as of January 1, 2018 under the modified retrospective method, in which the cumulative effect of applying the standard will be recognized at the date of initial application. As of September 30, 2017 , the estimated cumulative effect that the Company would recognize as an adjustment to retained earnings upon adoption will be less than $2 million , net of tax.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adoption of ASU 2016-01 is not expected to have a material impact on the Company's results of operations or financial position, but may impact the Company's disclosures. Leases In February 2016, the FASB issued ASU No. 2016-02, "Leases (Topic 842)" ("ASU 2016-02"). ASU 2016-02 requires lessees to recognize a right-of-use asset and lease liability on the consolidated statements of financial position and disclose key information about leasing arrangements. The recognition, measurement and presentation of expenses and cash flows arising from a lease by a lessee have not significantly changed from current U.S. GAAP. ASU 2016-02 is effective for annual and interim periods beginning after December 15, 2018. As of December 31, 2016, the Company had approximately 65 operating leases for office space with aggregate minimum lease commitments of $78.4 million . The Company is evaluating other service contracts which may include embedded leases. Upon adoption of ASU 2016-02, the Company does not expect material changes to the recognition of rent expense in its consolidated statements of operations. The impact of the new guidance on Piper Jaffray’s net capital is expected to be minimal.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Early adoption is permitted for annual and interim periods beginning after December 15, 2018. The Company does not expect the adoption of ASU 2016-13 to have a material impact on its consolidated financial statements.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are effective for annual and interim periods beginning after December 31, 2017 and should be applied retrospectively. Early adoption is permitted. The Company expects that only a limited number of amendments will impact the presentation of its consolidated statements of cash flows. In November 2016, the FASB issued ASU No. 2016-18, "Statement of Cash Flows (Topic 230): Restricted Cash" ("ASU 2016-18"). Under ASU 2016-18, restricted cash will be included with cash and cash equivalents when reconciling the beginning-of-period and end-of-period amounts shown on the consolidated statements of cash flows. ASU 2016-18 is effective for annual and interim periods beginning after December 15, 2017 and should be applied retrospectively. Early adoption is permitted.</t>
  </si>
  <si>
    <t>Acquisition of Simmons &amp; Company International</t>
  </si>
  <si>
    <t>Business Combinations [Abstract]</t>
  </si>
  <si>
    <t>Acquisition of Simmons &amp; Company International On February 26, 2016 , the Company completed the acquisition of Simmons &amp; Company International ("Simmons"), an employee-owned investment bank and broker dealer focused on the energy industry. The economic value of the acquisition was approximately $140.0 million . The Company acquired net assets with a fair value of $119.3 million . As part of the purchase price, the Company issued 1,149,340 restricted shares valued at $48.2 million as equity consideration on the acquisition date. Employees must fulfill service requirements in exchange for the rights to the shares. Compensation expense will be amortized on a straight-line basis over the requisite service period of one or three years (a weighted average service period of 2.7 years ). The fair value of the restricted stock was determined using the market price of the Company's common stock on the date of the acquisition. The Company also entered into acquisition-related compensation arrangements with certain employees of $20.6 million which consisted of cash ( $9.0 million ) and restricted stock ( $11.6 million ) for retention purposes. Compensation expense related to these arrangements will be amortized on a straight-line basis over the requisite service period of three years . Additional cash compensation may be available to certain investment banking employees subject to exceeding an investment banking revenue threshold during the three year post-acquisition period to the extent they are employed by the Company at the time of payment. Amounts estimated to be payable related to this performance award plan will be recorded as compensation expense on the consolidated statements of operations over the requisite performance period of three years . As of September 30, 2017 , the Company had accrued $14.4 million related to this performance award plan. The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within the Capital Markets segment. The Company recorded $60.7 million of goodwill on its consolidated statements of financial condition, of which $59.4 million is expected to be deductible for income tax purposes. In management's opinion, the goodwill represents the reputation and operating expertise of Simmons. Identifiable intangible assets purchased by the Company consisted of customer relationships and the Simmons trade name with acquisition-date fair values of $17.5 million and $9.1 million , respectively. Transaction costs of $0.9 million were incurred for the nine months ended September 30, 2016 , and are included in restructuring and integration costs on the consolidated statements of operations. Simmon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 The following unaudited pro forma financial data assumes the acquisition had occurred on January 1, 2015, the beginning of the prior annual period in which the acquisition occurred. Pro forma results have been prepared by adjusting the Company's historical results to include Simmons' results of operations adjusted for the following changes: amortization expense was adjusted to account for the acquisition-date fair value of intangible assets; compensation and benefits expenses were adjusted to reflect such expenses based on the Company’s compensation arrangements and the restricted stock issued as equity consideration; and the income tax effect of applying the Company's statutory tax rates to Simmons’ results of operations. The Company's unaudited pro forma information presented does not necessarily reflect the results of operations that would have resulted had the acquisition been completed at the beginning of the applicable period presented, does not contemplate anticipated operational efficiencies of the combined entities, nor does it indicate the results of operations in future periods. Nine Months Ended (Dollars in thousands) September 30, 2016 Net revenues $ 532,683 Net income applicable to Piper Jaffray Companies 15,642</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Not Yet Purchased</t>
  </si>
  <si>
    <t>Financial Instruments and Other Inventory Positions Owned and Financial Instruments and Other Inventory Positions Sold, but Not Yet Purchased September 30, December 31, (Dollars in thousands) 2017 2016 Financial instruments and other inventory positions owned: Corporate securities: Equity securities $ 66,904 $ 6,363 Convertible securities 70,900 103,486 Fixed income securities 27,480 21,018 Municipal securities: Taxable securities 37,073 63,090 Tax-exempt securities 374,348 559,329 Short-term securities 177,873 35,175 Mortgage-backed securities 4,321 5,638 U.S. government agency securities 300,832 205,685 U.S. government securities 17,205 29,970 Derivative contracts 22,392 29,217 Total financial instruments and other inventory positions owned 1,099,328 1,058,971 Less noncontrolling interests (1) — (57,700 ) $ 1,099,328 $ 1,001,271 Financial instruments and other inventory positions sold, but not yet purchased: Corporate securities: Equity securities $ 100,403 $ 89,453 Fixed income securities 21,149 17,324 U.S. government agency securities 26,703 6,723 U.S. government securities 203,995 180,650 Derivative contracts 5,485 5,207 Total financial instruments and other inventory positions sold, but not yet purchased 357,735 299,357 Less noncontrolling interests (2) — (631 ) $ 357,735 $ 298,726 (1) Noncontrolling interests attributable to third party ownership in a consolidated municipal bond fund consist of $1.3 million of taxable municipal securities, $55.2 million of tax-exempt municipal securities, and $1.2 million of derivative contracts as of December 31, 2016 . (2) Noncontrolling interests attributable to third party ownership in a consolidated municipal bond fund consist of U.S. government securities as of December 31, 2016 . At September 30, 2017 and December 31, 2016 , financial instruments and other inventory positions owned in the amount of $335.4 million and $594.4 million , respectively, had been pledged as collateral for short-term financings and repurchase agre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futures and exchange traded options. Derivative Contract Financial Instruments The Company uses interest rate swaps, interest rate locks, credit default swap index contracts, U.S. treasury bond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September 30, 2017 December 31, 2016 (Dollars in thousands) Derivative Derivative Notional Derivative Derivative Notional Derivative Category Assets (1) Liabilities (2) Amount Assets (1) Liabilities (2) Amount Interest rate Customer matched-book $ 270,149 $ 255,102 $ 3,178,725 $ 288,955 $ 272,819 $ 3,330,207 Trading securities 686 4,456 345,850 13,952 1,707 423,550 Credit default swap index Trading securities — — — — 127 7,470 $ 270,835 $ 259,558 $ 3,524,575 $ 302,907 $ 274,653 $ 3,761,227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Nine Months Ended (Dollars in thousands) September 30, September 30, Derivative Category Operations Category 2017 2016 2017 2016 Interest rate derivative contract Investment banking $ (300 ) $ (1,901 ) $ (1,076 ) $ (3,953 ) Interest rate derivative contract Institutional brokerage 1,627 8,438 (16,028 ) 819 Credit default swap index contract Institutional brokerage 4,304 74 4,482 3,958 Futures and equity option derivative contracts Institutional brokerage — 107 — 255 $ 5,631 $ 6,718 $ (12,622 ) $ 1,079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September 30, 2017 , the Company had $20.8 million of uncollateralized credit exposure with these counterparties (notional contract amount of $181.8 million ), including $15.4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Certain illiquid taxable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hese mortgage-backed securities are categorized as Level II. Other mortgage-backed securities, which are principally collateralized by residential mortgages, have experienced low volumes of executed transactions resulting in less observable transaction data.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205 - 853 basis points ("bps") on spreads over U.S. treasury securities, or models based upon prepayment expectations ranging from 0% - 18%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registered mutual funds, warrants of public and private companies and private company debt. Investments in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3.9 million and $19.7 million , included within investments on the consolidated statements of financial condition, are accounted for at fair value and are classified as Level III assets at September 30, 2017 and December 31, 2016 , respectively. The realized and unrealized net gains from fair value changes included in earnings as a result of electing to apply the fair value option to certain financial assets were $1.4 million and $1.0 million for the nine months ended September 30, 2017 and 2016 , respectively. The following table summarizes quantitative information about the significant unobservable inputs used in the fair value measurement of the Company’s Level III financial instruments as of September 30, 2017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1 - 10% 2.7% Prepayment rates (4) 2 - 18% 10.0% Loss severity (3) 5 - 50% 32.6% Valuation yields (3) 5 - 6% 5.3% Derivative contracts: Interest rate locks Discounted cash flow Premium over the MMD curve (1) 4 - 20 bps 11.3 bps Investments at fair value: Equity securities in private companies Market approach Revenue multiple (2) 2 - 6 times 4.8 times EBITDA multiple (2) 10 - 15 times 12.2 times Liabilities: Financial instruments and other inventory positions sold, but not yet purchased: Derivative contracts: Interest rate locks Discounted cash flow Premium over the MMD curve (1) 1 - 21 bps 10.9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 The following table summarizes the valuation of the Company’s financial instruments by pricing observability levels defined in FASB Accounting Standards Codification Topic 820, "Fair Value Measurement" ("ASC 820") as of September 30, 2017 : Counterparty and Cash Collateral (Dollars in thousands) Level I Level II Level III Netting (1) Total Assets: Financial instruments and other inventory positions owned: Corporate securities: Equity securities $ 2,466 $ 64,438 $ — $ — $ 66,904 Convertible securities — 70,900 — — 70,900 Fixed income securities — 27,480 — — 27,480 Municipal securities: Taxable securities — 37,073 — — 37,073 Tax-exempt securities — 373,598 750 — 374,348 Short-term securities — 177,168 705 — 177,873 Mortgage-backed securities — — 4,321 — 4,321 U.S. government agency securities — 300,832 — — 300,832 U.S. government securities 17,205 — — — 17,205 Derivative contracts — 270,149 686 (248,443 ) 22,392 Total financial instruments and other inventory positions owned 19,671 1,321,638 6,462 (248,443 ) 1,099,328 Cash equivalents 4,112 — — — 4,112 Investments at fair value 37,778 — 130,160 (2) — 167,938 Total assets $ 61,561 $ 1,321,638 $ 136,622 $ (248,443 ) $ 1,271,378 Liabilities: Financial instruments and other inventory positions sold, but not yet purchased: Corporate securities: Equity securities $ 100,181 $ 222 $ — $ — $ 100,403 Fixed income securities — 21,149 — — 21,149 U.S. government agency securities — 26,703 — — 26,703 U.S. government securities 164,084 39,911 — — 203,995 Derivative contracts — 255,308 4,250 (254,073 ) 5,485 Total financial instruments and other inventory positions sold, but not yet purchased $ 264,265 $ 343,293 $ 4,250 $ (254,073 ) $ 357,735 (1) Represents cash collateral and the impact of netting on a counterparty basis. The Company had no securities posted as collateral to its counterparties. (2) Noncontrolling interests of $44.9 million are attributable to third party ownership in consolidated merchant banking and senior living funds. 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 The Company’s Level III assets were $136.6 million and $147.1 million , or 10.7 percent and 12.1 percent of financial instruments measured at fair value at September 30, 2017 and December 31, 2016 , respectively. The value of transfers between levels are recognized at the beginning of the reporting period. There were no significant transfers between Level I, Level II or Level III for the nine months ended September 30, 2017 . 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Dollars in thousands) 2017 Purchases Sales in out (losses) (1) (losses) (1) 2017 2017 (1) Assets: Financial instruments and other inventory positions owned: Municipal securities: Tax-exempt securities $ 1,117 $ — $ (267 ) $ — $ — $ — $ (100 ) $ 750 $ (100 ) Short-term securities 721 — — — — — (16 ) 705 (16 ) Mortgage-backed securities 4,251 — — — — — 70 4,321 70 Derivative contracts 383 105 — — — (105 ) 303 686 686 Total financial instruments and other inventory positions owned 6,472 105 (267 ) — — (105 ) 257 6,462 640 Investments at fair value 113,885 18,250 — — — — (1,975 ) 130,160 (1,975 ) Total assets $ 120,357 $ 18,355 $ (267 ) $ — $ — $ (105 ) $ (1,718 ) $ 136,622 $ (1,335 ) Liabilities: Financial instruments and other inventory positions sold, but not yet purchased: Derivative contracts $ 5,573 $ — $ 3,461 $ — $ — $ (3,461 ) $ (1,323 ) $ 4,250 $ 1,430 Total financial instruments and other inventory positions sold, but not yet purchased $ 5,573 $ — $ 3,461 $ — $ — $ (3,461 ) $ (1,323 ) $ 4,250 $ 1,430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June 30, Transfers Transfers gains/ gains/ September 30, September 30, (Dollars in thousands) 2016 Purchases Sales in out (losses) (1) (losses) (1) 2016 2016 (1) Assets: Financial instruments and other inventory positions owned: Municipal securities: Tax-exempt securities $ 1,177 $ — $ — $ — $ — $ — $ — $ 1,177 $ — Short-term securities 748 — — — — — — 748 — Mortgage-backed securities 56,053 — (44,006 ) — — 1,440 190 13,677 111 Derivative contracts 18 — — — — — 942 960 960 Total financial instruments and other inventory positions owned 57,996 — (44,006 ) — — 1,440 1,132 16,562 1,071 Investments at fair value 122,786 12,011 (21,309 ) — — 10,336 (7,709 ) 116,115 2,570 Total assets $ 180,782 $ 12,011 $ (65,315 ) $ — $ — $ 11,776 $ (6,577 ) $ 132,677 $ 3,641 Liabilities: Financial instruments and other inventory positions sold, but not yet purchased: Derivative contracts $ 14,785 $ (5,922 ) $ 171 $ — $ — $ 5,751 $ (7,497 ) $ 7,288 $ (1,263 ) Total financial instruments and other inventory positions sold, but not yet purchased $ 14,785 $ (5,922 ) $ 171 $ — $ — $ 5,751 $ (7,497 ) $ 7,288 $ (1,263 )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September 30, September 30, (Dollars in thousands) 2016 Purchases Sales in out (losses) (1) (losses) (1) 2017 2017 (1) Assets: Financial instruments and other inventory positions owned: Municipal securities: Taxable securities $ 2,686 $ — $ (2,703 ) $ — $ — $ 716 $ (699 ) $ — $ — Tax-exempt securities 1,077 — (267 ) — — — (60 ) 750 (60 ) Short-term securities 744 — (25 ) — — 2 (16 ) 705 (16 ) Mortgage-backed securities 5,365 997 (1,854 ) — — 296 (483 ) 4,321 (90 ) Derivative contracts 13,952 350 (11,978 ) — — 11,628 (13,266 ) 686 686 Total financial instruments and other inventory positions owned 23,824 1,347 (16,827 ) — — 12,642 (14,524 ) 6,462 520 Investments at fair value 123,319 25,444 (25,211 ) — (601 ) 9,399 (2,190 ) 130,160 7,704 Total assets $ 147,143 $ 26,791 $ (42,038 ) $ — $ (601 ) $ 22,041 $ (16,714 ) $ 136,622 $ 8,224 Liabilities: Financial instruments and other inventory positions sold, but not yet purchased: Derivative contracts $ 1,487 $ (719 ) $ 11,219 $ — $ — $ (10,500 ) $ 2,763 $ 4,250 $ 4,125 Total financial instruments and other inventory positions sold, but not yet purchased $ 1,487 $ (719 ) $ 11,219 $ — $ — $ (10,500 ) $ 2,763 $ 4,250 $ 4,12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September 30, September 30, (Dollars in thousands) 2015 Purchases Sales in out (losses) (1) (losses) (1) 2016 2016 (1) Assets: Financial instruments and other inventory positions owned: Municipal securities: Taxable securities $ 5,816 $ — $ (611 ) $ — $ (5,216 ) $ 11 $ — $ — $ — Tax-exempt securities 1,177 — — — — — — 1,177 — Short-term securities 720 — — — — — 28 748 28 Mortgage-backed securities 121,124 26,519 (133,913 ) — — 3,285 (3,338 ) 13,677 241 Derivative contracts — 246 — — — (246 ) 960 960 960 Total financial instruments and other inventory positions owned 128,837 26,765 (134,524 ) — (5,216 ) 3,050 (2,350 ) 16,562 1,229 Investments at fair value 109,444 27,683 (21,309 ) — (9,088 ) 10,336 (951 ) 116,115 (1,223 ) Total assets $ 238,281 $ 54,448 $ (155,833 ) $ — $ (14,304 ) $ 13,386 $ (3,301 ) $ 132,677 $ 6 Liabilities: Financial instruments and other inventory positions sold, but not yet purchased: Derivative contracts $ 7,148 $ (23,700 ) $ 171 $ — $ — $ 23,529 $ 140 $ 7,288 $ 7,288 Total financial instruments and other inventory positions sold, but not yet purchased $ 7,148 $ (23,700 ) $ 171 $ — $ — $ 23,529 $ 140 $ 7,288 $ 7,28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 Non-Recurring Fair Value Measurement During the third quarter of 2017, the Company recorded a goodwill impairment charge of $114.4 million representing the full value of goodwill attributable to the asset management reporting unit. The fair value measurement used in the analysis was calculated using the income approach (discounted cash flow method) and market approach (earnings multiples of public company comparables). The discounted cash flow model was calculated using unobservable inputs, such as revenue and EBITDA forecasts, which are classified as Level III within the fair value hierarchy. See Note 11 for further discussion.</t>
  </si>
  <si>
    <t>Variable Interest Entities</t>
  </si>
  <si>
    <t>Variable Interest Entity, Reporting Entity Involvement, Maximum Loss Exposure, Determination Methodology and Factors [Abstract]</t>
  </si>
  <si>
    <t>Variable Interest Entities ("VIEs") The Company has investments in and/or acts as the managing partner of various partnerships, limited liability companies, and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September 30, 2017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September 30, 2017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15,765 Financial instruments and other inventory positions owned and pledged as collateral 149,632 Investments 112,834 Other assets 4,621 Total assets $ 282,852 Liabilities: Short-term financing $ 76,797 Payables to brokers, dealers and clearing organizations 46,627 Financial instruments and other inventory positions sold, but not yet purchased 21,813 Other liabilities and accrued expenses 18,344 Total liabilities $ 163,581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6 for additional information on the nonqualified deferred compensation plan. Nonconsolidated VIEs The Company determined it is not the primary beneficiary of certain VIEs and accordingly does not consolidate them. These VIEs had net assets approximating $0.6 billion and $0.8 billion at September 30, 2017 and December 31, 2016 , respectively. The Company’s exposure to loss from these VIEs is $6.4 million , which is the carrying value of its capital contributions recorded in investments on the consolidated statements of financial condition at September 30, 2017 . The Company had no liabilities related to these VIEs at September 30, 2017 and December 31, 2016 , respectively. Furthermore, the Company has not provided financial or other support to these VIEs that it was not previously contractually required to provide as of September 30, 2017 .</t>
  </si>
  <si>
    <t>Receivables from and Payables to Brokers, Dealers and Clearing Organizations</t>
  </si>
  <si>
    <t>Brokers and Dealers [Abstract]</t>
  </si>
  <si>
    <t xml:space="preserve">Receivables from and Payables to Brokers, Dealers and Clearing Organizations September 30, December 31, (Dollars in thousands) 2017 2016 Receivable arising from unsettled securities transactions $ 15,765 $ 132,724 Deposits paid for securities borrowed — 27,573 Receivable from clearing organizations 36,891 3,293 Deposits with clearing organizations 12,409 35,713 Securities failed to deliver — 975 Other 15,815 12,452 Total receivables from brokers, dealers and clearing organizations $ 80,880 $ 212,730 September 30, December 31, (Dollars in thousands) 2017 2016 Payable arising from unsettled securities transactions $ 49,160 $ 13,948 Payable to clearing organizations — 15,893 Securities failed to receive — 3,043 Other 5,105 7,958 Total payables to brokers, dealers and clearing organizations $ 54,265 $ 40,842 The Company has established an arrangement to obtain financing from Pershing related to the majority of its trading activities. Under the Company's fully disclosed clearing agreement, the majority of its securities inventories and all of its customer activities are held by or cleared through Pershing.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 Deposits paid for securities borrowed approximate the market value of the securities. Securities failed to deliver and receive represent the contract value of securities that have not been delivered or received by the Company on settlement date. </t>
  </si>
  <si>
    <t>Collateralized Securities Transactions</t>
  </si>
  <si>
    <t>Disclosure of Repurchase Agreements [Abstract]</t>
  </si>
  <si>
    <t>Collateralized Securities Transactions As discussed in Note 1 , Piper Jaffray transitioned from a self clearing securities broker dealer to a fully disclosed clearing model in the third quarter of 2017. The Company’s current financing and prior customer securities activities involve the Company using securities as collateral. In the event that the counterparty does not meet its contractual obligation to return securities used as collateral (e.g., pursuant to the terms of a repurchase agreement), or customers did not deposit additional securities or cash for margin when required, the Company may be exposed to the risk of reacquiring the securities or selling the securities at unfavorable market prices in order to satisfy its obligations. The Company seeks to control this risk by monitoring the market value of securities pledged or used as collateral on a daily basis and requiring adjustments in the event of excess market exposure. The Company also uses unaffiliated third party custodians to administer the underlying collateral for certain of its short-term financings to mitigate risk. 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 In a securities borrowed transaction, the Company borrows securities from a counterparty in exchange for cash. When the Company returns the securities, the counterparty returns the cash. Interest is generally paid periodically over the life of the transaction. Prior to transitioning to a fully disclosed clearing model, the Company obtained securities purchased under agreements to resell, securities borrowed and margin agreements on terms that permit it to repledge or resell the securities to others, typically pursuant to repurchase agreements. The Company obtained securities with a fair value of approximately $192.2 million at December 31, 2016 , of which $185.2 million had been pledged or otherwise transferred to satisfy its commitments under financial instruments and other inventory positions sold, but not yet purchased. Reverse repurchase agreements, repurchase agreements and securities borrowed and loaned are reported on a net basis by counterparty when a legal right of offset exists. The Company had no outstanding securities lending arrangements as of September 30, 2017 or December 31, 2016 . See Note 4 for information related to the Company's offsetting of derivative contracts.</t>
  </si>
  <si>
    <t>Investments, All Other Investments [Abstract]</t>
  </si>
  <si>
    <t>Investments The Company’s investments include investments in private companies and partnerships, registered mutual funds, warrants of public and private companies and private company debt. September 30, December 31, (Dollars in thousands) 2017 2016 Investments at fair value $ 167,938 $ 156,102 Investments at cost 3,068 2,755 Investments accounted for under the equity method 8,521 9,200 Total investments 179,527 168,057 Less investments attributable to noncontrolling interests (1) (44,932 ) (45,123 ) $ 134,595 $ 122,934 (1) Noncontrolling interests are attributable to third party ownership in consolidated merchant banking and senior living funds. At September 30, 2017 , investments carried on a cost basis had an estimated fair market value of $4.6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September 30, December 31, (Dollars in thousands) 2017 2016 Fee receivables $ 21,968 $ 22,840 Accrued interest receivables 7,612 9,259 Forgivable loans, net 8,422 9,307 Prepaid expenses 5,122 6,363 Secured loan receivables 2,975 6,236 Other 9,344 13,124 Total other assets $ 55,443 $ 67,129</t>
  </si>
  <si>
    <t>Goodwill and Intangible Assets</t>
  </si>
  <si>
    <t>Goodwill and Intangible Assets Disclosure [Abstract]</t>
  </si>
  <si>
    <t>Goodwill and Intangible Assets Capital Asset (Dollars in thousands) Markets Management Total Goodwill Balance at December 31, 2016 $ 81,855 $ 114,363 $ 196,218 Impairment charge — (114,363 ) (114,363 ) Balance at September 30, 2017 $ 81,855 $ — $ 81,855 Intangible assets Balance at December 31, 2016 $ 19,320 $ 17,914 $ 37,234 Amortization of intangible assets (7,633 ) (3,833 ) (11,466 ) Balance at September 30, 2017 $ 11,687 $ 14,081 $ 25,768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two reporting units: capital markets and asset managemen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two-step impairment test, which requires management to make judgments in determining what assumptions to use in the calculation. The first step requires a comparison of the fair value of the reporting unit to its carrying value, including allocated goodwill.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As discussed in Note 2, the Company adopted ASU 2017-04 effective July 1, 2017. ASU 2017-04 eliminates the second step from the goodwill impairment test. Accordingly, the Company will record an impairment charge based on the excess of a reporting unit’s carrying amount over its fair value. The Company identified impairment indicators in the third quarter of 2017 related to the asset management reporting unit and performed an interim goodwill impairment test as of July 31, 2017, which resulted in a non-cash goodwill impairment charge of $114.4 million . The fair value of the asset management reporting unit was calculated using the income approach (discounted cash flow method based on revenue and EBITDA forecasts) and market approach (earnings multiples of comparable public companies). The impairment charge resulted from declining profitability in 2017 as decreases in revenues relating to higher fee product offerings have not been fully offset by new revenues on assets gained in lower fee product offerings. The shift in revenue mix is attributable, in part, to the extended cycle of investors favoring passive investment vehicles over active management. The Company also evaluated its intangible assets (indefinite and definite-lived) related to the asset management reporting unit and concluded there was no impairment.</t>
  </si>
  <si>
    <t>Short-Term Financing</t>
  </si>
  <si>
    <t>Debt Disclosure [Abstract]</t>
  </si>
  <si>
    <t>Short-Term Financing Outstanding Balance Weighted Average Interest Rate September 30, December 31, September 30, December 31, (Dollars in thousands) 2017 2016 2017 2016 Commercial paper (secured) $ — $ 147,021 N/A 2.12 % Prime broker arrangements 76,797 271,811 1.98 % 1.49 % Total short-term financing $ 76,797 $ 418,832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CP Series III A was discontinued during the third quarter of 2017. The CP Notes are interest bearing or sold at a discount to par with an interest rate based on LIBOR plus an applicable margin. CP Series II A includes a revised covenant that requires the Company’s U.S. broker dealer subsidiary to maintain excess net capital of $100 million . At September 30, 2017 , the Company had no CP Notes outstanding. The Company has established arrangements to obtain financing with prime brokers related to its municipal bond fund and convertible securities. Financing under these arrangements is primarily secured by municipal securities, and collateral limitations could reduce the amount of funding available under the arrangements. Prime broker financing activities are recorded net of receivables from trading activity. The funding is at the discretion of the prime brokers subject to a notice period. The Company has both committed and uncommitted short-term bank line financing available on a 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September 30, 2017 consisted of a one -year $200 million committed revolving credit facility with U.S. Bank, N.A., which was renewed in December 2016.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6, 2017 . The Company pays a nonrefundable commitment fee on the unused portion of the facility on a quarterly basis. At September 30, 2017 , the Company had no advances against this line of credit. The Company’s uncommitted secured line at September 30, 2017 totaled $85 million and is dependent on having appropriate collateral, as determined by the bank agreement, to secure an advance under the line. The availability of the Company’s uncommitted line is subject to approval by the bank each time an advance is requested and may be denied. At September 30, 2017 , the Company had no advances against this line of credit.</t>
  </si>
  <si>
    <t>Senior Notes</t>
  </si>
  <si>
    <t>Senior Notes The Company has entered into variable and fixed rate senior notes with certain entities advised by Pacific Investment Management Company ("PIMCO"). The following table presents the outstanding balance by note class: Outstanding Balance September 30, December 31, (Dollars in thousands) 2017 2016 Class A Notes $ — $ 50,000 Class C Notes 125,000 125,000 Total senior notes $ 125,000 $ 175,000 On October 8, 2015 , the Company entered into a second amended and restated note purchase agreement ("Second Amended and Restated Note Purchase Agreement") under which the Company issued $125 million of fixed rate Class C Notes. The Class C Notes bear interest at an annual fixed rate of 5.06 percent , are payable semi-annually and mature on October 9, 2018 . The unpaid principal amount is due in full on the maturity date and may not be prepaid by the Company. The variable rate Class A Notes were repaid by the Company upon maturity on May 31, 2017 . The Second Amended and Restated Note Purchase Agreement includes customary events of default and covenants that, among other things, require the Company to maintain a minimum consolidated tangible net worth and regulatory net capital, limit the Company's leverage ratio and require the Company to maintain a minimum ratio of operating cash flow to fixed charges. At September 30, 2017 , the Company was in compliance with all covenants. The senior notes are recorded at amortized cost. As of September 30, 2017 , the fair value of the fixed rate Class C Notes was approximately $125.7 million .</t>
  </si>
  <si>
    <t>Legal Contingencies</t>
  </si>
  <si>
    <t>Commitments and Contingencies Disclosure [Abstract]</t>
  </si>
  <si>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September 30, 2017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si>
  <si>
    <t>Shareholders' Equity</t>
  </si>
  <si>
    <t>Equity [Abstract]</t>
  </si>
  <si>
    <t>Shareholders’ Equity Share Repurchases Effective August 14, 2015, the Company's board of directors authorized the repurchase of up to $150.0 million in common shares through September 30, 2017 . During the nine months ended September 30, 2017 , the Company repurchased 36,936 shares at an average price of $67.62 per share for an aggregate purchase price of $2.5 million related to this authorization. During the nine months ended September 30, 2016 , the Company repurchased 1,536,226 shares at an average price of $38.89 per share for an aggregate purchase price of $59.7 million related to this authorization. This authorization expired on September 30, 2017. On August 10, 2017, the Company's board of directors authorized the repurchase of up to $150.0 million in common shares, effective from September 30, 2017 through September 30, 2019 . The Company also purchases shares of common stock from restricted stock award recipients upon the award vesting as recipients sell shares to meet their employment tax obligations. The Company purchased 308,801 shares and 255,164 shares, or $22.6 million and $10.7 million of the Company’s common stock for this purpose during the nine months ended September 30, 2017 and 2016 , respectively. Issuance of Shares The Company issues common shares out of treasury stock as a result of employee restricted share vesting and exercise transactions as discussed in Note 16 . During the nine months ended September 30, 2017 and 2016 , the Company issued 850,925 shares and 731,758 shares, respectively, related to these obligations. Dividends Beginning in 2017, the Company initiated the payment of a quarterly cash dividend to holders of its common stock. The Company's board of directors determines the declaration and payment of dividends on a quarterly basis, and is free to change the Company's dividend policy at any time. On October 26, 2017 , the board of directors declared a cash dividend of $0.3125 per share to be paid on December 15, 2017 , to shareholders of record as of the close of business on November 29, 2017 . During the nine months ended September 30, 2017, the Company declared and paid dividends of $0.9375 per share, totaling $14.2 million .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35.1 million and a senior living fund aggregating $13.4 million as of September 30, 2017 . As of December 31, 2016 , noncontrolling interests included the minority equity holders’ proportionate share of the equity in a merchant banking fund of $35.0 million , a municipal bond fund with employee investors of $9.2 million and a senior living fund aggregating $12.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nine months ended September 30, 2017 and 2016 , respectively. The following table presents the changes in shareholders' equity for the nine months ended September 30, 2017 : Common Common Total Shares Shareholders’ Noncontrolling Shareholders’ (Amounts in thousands, except share amounts) Outstanding Equity Interests Equity Balance at December 31, 2016 12,391,970 $ 759,250 $ 57,016 $ 816,266 Net income/(loss) — (15,865 ) 3,217 (12,648 ) Dividends — (14,228 ) — (14,228 ) Amortization/issuance of restricted stock (1) — 31,163 — 31,163 Issuance of treasury shares for options exercised 26,149 1,703 — 1,703 Issuance of treasury shares for restricted stock vestings 824,776 — — — Repurchase of common stock through share repurchase program (36,936 ) (2,497 ) — (2,497 ) Repurchase of common stock for employee tax withholding (308,801 ) (22,568 ) — (22,568 ) Shares reserved/issued for director compensation 2,744 171 — 171 Other comprehensive income — 1,137 — 1,137 Fund capital distributions, net — — (11,714 ) (11,714 ) Balance at September 30, 2017 12,899,902 $ 738,266 $ 48,519 $ 786,785 (1) Includes amortization of restricted stock as part of deal consideration for the acquisition of Simmons. See Note 3 for further discussion.</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September 30, 2017 : Incentive Plan Restricted Stock Annual grants 906,347 Sign-on grants 247,341 1,153,688 Inducement Plan Restricted Stock 260,231 Total restricted stock related to compensation 1,413,919 Simmons Deal Consideration (1) 821,141 Total restricted stock outstanding 2,235,060 Incentive Plan Restricted Stock Units Leadership grants 273,574 (1) The Company issued restricted stock with service conditions as part of deal consideration for the acquisition of Simmons. See Note 3 for further discussion. Incentive Plan The Incentive Plan permits the grant of equity awards, including restricted stock, restricted stock units and non-qualified stock options, to the Company’s employees and directors for up to 8.2 million shares of common stock ( 1.0 million shares remained available for future issuance under the Incentive Plan as of September 30, 2017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6 for its February 2017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2017 Leadership Grant Restricted stock units granted in 2017 will vest and convert to shares of common stock at the end of the performance period only if the Company satisfies predetermined performance and/or market conditions over the 36 -month performance period from January 1, 2017 through December 31, 2019. Under the terms of the award, the number of units that will actually vest and convert to shares will be based on the extent to which the Company achieves specified targets during the performance period. The maximum payout leverage under this grant is 150 percent . Up to 75 percent of the award can be earned based on the Company achieving certain average adjusted return on equity targets, as defined in the terms of the award agreement.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share units upon termination of employment with a corresponding reversal of compensation expense. As of September 30, 2017 , the Company has determined that the performance condition is probable of achieving 50 percent of the grant award. Up to 75 percent of the award can be earned based on the Company’s total shareholder return relative to members of a predetermined peer group. The market condition must be met for the award to vest and compensation cost will be recognized regardless if the market condition is satisfied. Compensation expense is amortized on a straight-line basis over the 36 -month requisite service period. Employees forfeit unvested share units upon termination of employment with a corresponding reversal of compensation expense. For this portion of the award, the fair value on the grant date was determined using a Monte Carlo simulation with the following assumptions: Risk-free Expected Stock Grant Year Interest Rate Price Volatility 2017 1.62% 35.9% Because the market condition portion of the award vesting depends on the Company’s total shareholder return relative to a peer group, the valuation modeled the performance of the peer group as well as the correlation between the Company and the peer group. The expected stock price volatility assumption was determined using historical volatility, as correlation coefficients can only be developed through historical volatility. The risk-free interest rate was determined based on the three -year U.S. Treasury bond yield. Leadership Grants Prior to 2017 Restricted stock units granted prior to 2017 contain market condition criteria and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Compensation expense is recognized over each 36 -month performance period. 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Risk-free Expected Stock Grant Year Interest Rate Price Volatility 2016 0.98% 34.9% 2015 0.90% 29.8% 2014 0.82% 41.3% The expected stock price volatility assumptions were determined using historical volatility, as correlation coefficients can only be developed through historical volatility. The risk-free interest rates were determined based on three -year U.S. Treasury bond yields. Stock Options 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was ten years. The Company has not granted stock options since 2008, and all awards have been exercised or expired as of March 31, 2017. Inducement Plan The Company established the Inducement Plan in conjunction with the acquisition of Simmons. The Company granted $11.6 million ( 286,776 shares) in restricted stock under the Inducement Plan on May 15, 2016 . These shares cliff vest in three years . Inducement Plan awards are amortized as compensation expense on a straight-line basis over the vesting period. Employees forfeit unvested Inducement Plan shares upon termination of employment and a reversal of compensation expense is recorded. Stock-Based Compensation Activity The Company recorded compensation expense of $13.5 million and $17.9 million for the three months ended September 30, 2017 and 2016 , respectively, and $25.8 million and $42.0 million for the nine months ended September 30, 2017 and 2016 , respectively, related to employee restricted stock and restricted stock unit awards. Forfeitures were $0.7 million and $0.5 million for the three months ended September 30, 2017 and 2016 , respectively, and $3.0 million and $0.6 million , for the nine months ended September 30, 2017 and 2016 , respectively. The tax benefit related to stock-based compensation totaled $4.5 million and $5.2 million for the three months ended September 30, 2017 and 2016 , respectively, and $16.2 million and $11.8 million for the nine months ended September 30, 2017 and 2016 , respectively. The following table summarizes the changes in the Company’s unvested restricted stock: Unvested Weighted Average Restricted Stock Grant Date (in Shares) Fair Value December 31, 2016 2,874,117 $ 43.12 Granted 241,691 77.95 Vested (701,380 ) 44.85 Canceled (179,368 ) 42.68 September 30, 2017 2,235,060 $ 46.38 The following table summarizes the changes in the Company’s unvested restricted stock units: Unvested Weighted Average Restricted Grant Date Stock Units Fair Value December 31, 2016 374,460 $ 21.63 Granted 35,981 84.10 Vested (115,290 ) 23.42 Canceled (21,577 ) 27.81 September 30, 2017 273,574 $ 28.61 As of September 30, 2017 , there was $29.4 million of total unrecognized compensation cost related to restricted stock and restricted stock units expected to be recognized over a weighted average period of 1.6 years . The following table summarizes the changes in the Company’s outstanding stock options: Weighted Average Weighted Remaining Options Average Contractual Term Aggregate Outstanding Exercise Price (in Years) Intrinsic Value December 31, 2016 30,613 $ 65.86 0.3 $ 203,291 Granted — — Exercised (26,149 ) 65.13 Canceled — — Expired (4,464 ) 70.13 September 30, 2017 — $ — 0.0 $ — As of September 30, 2017 , there was no unrecognized compensation cost related to stock options expected to be recognized over future years. The intrinsic value of options exercised was $0.3 million and the resulting tax benefit realized was $0.1 million for the nine months ended September 30, 2017 . The intrinsic value of options exercised and the resulting tax benefit realized were immaterial for the nine months ended September 30, 2016 .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29.9 million and $24.4 million as of September 30, 2017 and December 31, 2016 , respectively, and are included in investments on the consolidated statements of financial condition. The compensation deferred by the employees is expensed in the period earned. The deferred compensation liability was $30.0 million and $24.5 million as of September 30, 2017 and December 31, 2016 , respectively. Changes in the fair value of the investments made by the Company are reported in investment income and changes in the corresponding deferred compensation liability are reflected as compensation and benefits expense on the consolidated statements of operations. On August 9, 2017, the Company's board of directors approved the discontinuance of future deferral elections by participants for performance periods beginning after December 31, 2017. The Piper Jaffray Companies Mutual Fund Restricted Share Investment Plan is a fully funded deferred compensation plan which allows eligible employees to elect to receive a portion of the incentive compensation they would otherwise receive in the form of restricted stock, instead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Company has also granted MFRS Awards to new employees as a recruiting tool. Employees must fulfill service requirements in exchange for rights to the awards. Compensation expense from these awards are amortized on a straight-line basis over the requisite service period of two to five years .</t>
  </si>
  <si>
    <t>Earnings Per Share</t>
  </si>
  <si>
    <t>Earnings Per Share [Abstract]</t>
  </si>
  <si>
    <t>Earnings Per Share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No allocation of undistributed earnings is made for periods in which a loss is incurred. Distributed earnings (e.g., dividends) are allocated to participating securities. All of the Company’s unvested restricted shares are deemed to be participating securities as they are eligible to share in the profits (e.g., receive dividends) of the Company. The Company’s restricted stock units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and restricted stock units. The computation of earnings per share is as follows: Three Months Ended Nine Months Ended September 30, September 30, (Amounts in thousands, except per share data) 2017 2016 2017 2016 Net income/(loss) applicable to Piper Jaffray Companies $ (49,713 ) $ 10,658 $ (15,865 ) $ 15,033 Earnings allocated to participating securities (1) (702 ) (2,076 ) (2,241 ) (2,557 ) Net income/(loss) applicable to Piper Jaffray Companies’ common shareholders (2) $ (50,415 ) $ 8,582 $ (18,106 ) $ 12,476 Shares for basic and diluted calculations: Average shares used in basic computation 12,898 12,282 12,774 12,787 Stock options — 16 — 14 Restricted stock units 77 — 171 — Average shares used in diluted computation 12,975 (3) 12,298 12,945 (3) 12,801 Earnings/(loss) per common share: Basic $ (3.91 ) $ 0.70 $ (1.42 ) $ 0.98 Diluted $ (3.91 ) (3) $ 0.70 $ (1.42 ) (3) $ 0.97 (1) Represents the allocation of distributed and undistributed earnings to participating securities. No allocation of undistributed earnings is made for periods in which a loss is incurred. Distributed earnings (e.g., dividends) are allocated to participating securities. Participating securities include all of the Company’s unvested restricted shares. The weighted average participating shares outstanding were 2,246,663 and 2,974,676 for the three months ended September 30, 2017 and 2016 , respectively, and 2,389,755 and 2,623,095 for the nine months ended September 30, 2017 and 2016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Common shares of 2,235,060 were excluded from diluted EPS at September 30, 2017, as the Company had a net loss for these periods. The anti-dilutive effects from stock options and restricted stock units were immaterial for the nine months ended September 30, 2017 and 2016 , respectively.</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Three Months Ended Nine Months Ended September 30, September 30, (Dollars in thousands) 2017 2016 2017 2016 Capital Markets Investment banking Financing Equities $ 22,117 $ 30,479 $ 70,229 $ 53,831 Debt 21,687 30,898 60,066 80,195 Advisory services 146,816 75,230 332,205 204,971 Total investment banking 190,620 136,607 462,500 338,997 Institutional sales and trading Equities 18,410 20,492 59,085 62,773 Fixed income 20,676 25,812 63,137 71,818 Total institutional sales and trading 39,086 46,304 122,222 134,591 Management and performance fees 678 1,353 4,172 4,112 Investment income/(loss) (660 ) 4,472 15,155 14,009 Long-term financing expenses (1,736 ) (2,253 ) (6,003 ) (6,838 ) Net revenues 227,988 186,483 598,046 484,871 Operating expenses (1) 196,409 169,745 524,702 460,628 Segment pre-tax operating income $ 31,579 $ 16,738 $ 73,344 $ 24,243 Segment pre-tax operating margin 13.9 % 9.0 % 12.3 % 5.0 % Continued on next page Three Months Ended Nine Months Ended September 30, September 30, (Dollars in thousands) 2017 2016 2017 2016 Asset Management Management and performance fees Management fees $ 12,140 $ 13,903 $ 39,839 $ 39,587 Performance fees — — — — Total management and performance fees 12,140 13,903 39,839 39,587 Investment income 439 461 956 428 Net revenues 12,579 14,364 40,795 40,015 Operating expenses (1) 126,394 12,651 153,699 35,856 Segment pre-tax operating income/(loss) $ (113,815 ) $ 1,713 $ (112,904 ) $ 4,159 Segment pre-tax operating margin (904.8 )% 11.9 % (276.8 )% 10.4 % Total Net revenues $ 240,567 $ 200,847 $ 638,841 $ 524,886 Operating expenses (1) 322,803 182,396 678,401 496,484 Pre-tax operating income/(loss) $ (82,236 ) $ 18,451 $ (39,560 ) $ 28,402 Pre-tax operating margin (34.2 )% 9.2 % (6.2 )% 5.4 % (1) Operating expenses include a $114.4 million goodwill impairment charge for the Asset Management segment, as well as intangible asset amortization as set forth in the table below: Three Months Ended Nine Months Ended September 30, September 30, (Dollars in thousands) 2017 2016 2017 2016 Capital Markets $ 2,544 $ 6,623 $ 7,633 $ 11,239 Asset Management 1,278 1,387 3,833 4,161 Total intangible asset amortization $ 3,822 $ 8,010 $ 11,466 $ 15,400 Reportable segment assets are as follows: September 30, December 31, (Dollars in thousands) 2017 2016 Capital Markets $ 1,627,722 $ 1,934,528 Asset Management 112,114 190,975 Total assets $ 1,739,836 $ 2,125,503</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September 30, 2017 , net capital calculated under the SEC rule was $215.5 million , and exceeded the minimum net capital required under the SEC rule by $214.5 million . The Company’s committed short-term credit facility and its senior notes include covenants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a broker dealer subsidiary registered in the United Kingdom, is subject to the capital requirements of the Prudential Regulation Authority and the Financial Conduct Authority. As of September 30, 2017 , Piper Jaffray Ltd.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September 30, 2017 , Piper Jaffray Hong Kong Limited was in compliance with the liquid capital requirements of the Hong Kong Securities and Futures Commission.</t>
  </si>
  <si>
    <t>Income Taxes (Notes)</t>
  </si>
  <si>
    <t>Income Tax Disclosure [Abstract]</t>
  </si>
  <si>
    <t>Income Taxes</t>
  </si>
  <si>
    <t>Income Taxes The Company recorded an income tax benefit of $31.4 million and $26.9 million for the three and nine months ended September 30, 2017, respectively, as a result of pre-tax losses related to the $114.4 million non-cash goodwill impairment charge for the asset management reporting unit, generating a $44.2 million deferred income tax asset. See Note 11 for additional information related to the goodwill impairment charge. The tax benefit related to stock-based compensation awards vesting at values greater than the grant price was $0.3 million and $9.1 million for the three and nine months ended September 30, 2017, respectively. See Note 2 regarding the tax impact from the adoption of ASU 2016-09. The Company's effective tax rate, excluding noncontrolling interests, for the nine months ended September 30, 2017 was 62.9 percent , compared to 36.8 percent for the nine months ended September 30, 2016 . The effective tax rate was higher for the nine months ended September 30, 2017 , due to the impact of the $9.1 million tax benefit related to stock-based compensation awards vesting at values greater than the grant price during a period of pre-tax losses.</t>
  </si>
  <si>
    <t>Accounting Policies and Pronouncements Accounting Policies and Pronouncements (Policies)</t>
  </si>
  <si>
    <t>Accounting Policies [Abstract]</t>
  </si>
  <si>
    <t>Stock-Based Compensation</t>
  </si>
  <si>
    <t>Stock-Based Compensation Financial Accounting Standards Board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6 for additional information on the Company's accounting for stock-based compensation.</t>
  </si>
  <si>
    <t>Acquisition of Simmons &amp; Company International (Tables)</t>
  </si>
  <si>
    <t>Unaudited pro forma information</t>
  </si>
  <si>
    <t>The Company's unaudited pro forma information presented does not necessarily reflect the results of operations that would have resulted had the acquisition been completed at the beginning of the applicable period presented, does not contemplate anticipated operational efficiencies of the combined entities, nor does it indicate the results of operations in future periods. Nine Months Ended (Dollars in thousands) September 30, 2016 Net revenues $ 532,683 Net income applicable to Piper Jaffray Companies 15,642</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t>
  </si>
  <si>
    <t xml:space="preserve"> September 30, December 31, (Dollars in thousands) 2017 2016 Financial instruments and other inventory positions owned: Corporate securities: Equity securities $ 66,904 $ 6,363 Convertible securities 70,900 103,486 Fixed income securities 27,480 21,018 Municipal securities: Taxable securities 37,073 63,090 Tax-exempt securities 374,348 559,329 Short-term securities 177,873 35,175 Mortgage-backed securities 4,321 5,638 U.S. government agency securities 300,832 205,685 U.S. government securities 17,205 29,970 Derivative contracts 22,392 29,217 Total financial instruments and other inventory positions owned 1,099,328 1,058,971 Less noncontrolling interests (1) — (57,700 ) $ 1,099,328 $ 1,001,271 Financial instruments and other inventory positions sold, but not yet purchased: Corporate securities: Equity securities $ 100,403 $ 89,453 Fixed income securities 21,149 17,324 U.S. government agency securities 26,703 6,723 U.S. government securities 203,995 180,650 Derivative contracts 5,485 5,207 Total financial instruments and other inventory positions sold, but not yet purchased 357,735 299,357 Less noncontrolling interests (2) — (631 ) $ 357,735 $ 298,726 (1) Noncontrolling interests attributable to third party ownership in a consolidated municipal bond fund consist of $1.3 million of taxable municipal securities, $55.2 million of tax-exempt municipal securities, and $1.2 million of derivative contracts as of December 31, 2016 . (2) Noncontrolling interests attributable to third party ownership in a consolidated municipal bond fund consist of U.S. government securities as of December 31, 2016</t>
  </si>
  <si>
    <t>Total Absolute Notional Contract Amount</t>
  </si>
  <si>
    <t>The following table presents the gross fair market value and the total absolute notional contract amount of the Company's outstanding derivative instruments, prior to counterparty netting, by asset or liability position: September 30, 2017 December 31, 2016 (Dollars in thousands) Derivative Derivative Notional Derivative Derivative Notional Derivative Category Assets (1) Liabilities (2) Amount Assets (1) Liabilities (2) Amount Interest rate Customer matched-book $ 270,149 $ 255,102 $ 3,178,725 $ 288,955 $ 272,819 $ 3,330,207 Trading securities 686 4,456 345,850 13,952 1,707 423,550 Credit default swap index Trading securities — — — — 127 7,470 $ 270,835 $ 259,558 $ 3,524,575 $ 302,907 $ 274,653 $ 3,761,227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Three Months Ended Nine Months Ended (Dollars in thousands) September 30, September 30, Derivative Category Operations Category 2017 2016 2017 2016 Interest rate derivative contract Investment banking $ (300 ) $ (1,901 ) $ (1,076 ) $ (3,953 ) Interest rate derivative contract Institutional brokerage 1,627 8,438 (16,028 ) 819 Credit default swap index contract Institutional brokerage 4,304 74 4,482 3,958 Futures and equity option derivative contracts Institutional brokerage — 107 — 255 $ 5,631 $ 6,718 $ (12,622 ) $ 1,079</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September 30, 2017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1 - 10% 2.7% Prepayment rates (4) 2 - 18% 10.0% Loss severity (3) 5 - 50% 32.6% Valuation yields (3) 5 - 6% 5.3% Derivative contracts: Interest rate locks Discounted cash flow Premium over the MMD curve (1) 4 - 20 bps 11.3 bps Investments at fair value: Equity securities in private companies Market approach Revenue multiple (2) 2 - 6 times 4.8 times EBITDA multiple (2) 10 - 15 times 12.2 times Liabilities: Financial instruments and other inventory positions sold, but not yet purchased: Derivative contracts: Interest rate locks Discounted cash flow Premium over the MMD curve (1) 1 - 21 bps 10.9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September 30, 2017 : Counterparty and Cash Collateral (Dollars in thousands) Level I Level II Level III Netting (1) Total Assets: Financial instruments and other inventory positions owned: Corporate securities: Equity securities $ 2,466 $ 64,438 $ — $ — $ 66,904 Convertible securities — 70,900 — — 70,900 Fixed income securities — 27,480 — — 27,480 Municipal securities: Taxable securities — 37,073 — — 37,073 Tax-exempt securities — 373,598 750 — 374,348 Short-term securities — 177,168 705 — 177,873 Mortgage-backed securities — — 4,321 — 4,321 U.S. government agency securities — 300,832 — — 300,832 U.S. government securities 17,205 — — — 17,205 Derivative contracts — 270,149 686 (248,443 ) 22,392 Total financial instruments and other inventory positions owned 19,671 1,321,638 6,462 (248,443 ) 1,099,328 Cash equivalents 4,112 — — — 4,112 Investments at fair value 37,778 — 130,160 (2) — 167,938 Total assets $ 61,561 $ 1,321,638 $ 136,622 $ (248,443 ) $ 1,271,378 Liabilities: Financial instruments and other inventory positions sold, but not yet purchased: Corporate securities: Equity securities $ 100,181 $ 222 $ — $ — $ 100,403 Fixed income securities — 21,149 — — 21,149 U.S. government agency securities — 26,703 — — 26,703 U.S. government securities 164,084 39,911 — — 203,995 Derivative contracts — 255,308 4,250 (254,073 ) 5,485 Total financial instruments and other inventory positions sold, but not yet purchased $ 264,265 $ 343,293 $ 4,250 $ (254,073 ) $ 357,735 (1) Represents cash collateral and the impact of netting on a counterparty basis. The Company had no securities posted as collateral to its counterparties. (2) Noncontrolling interests of $44.9 million are attributable to third party ownership in consolidated merchant banking and senior living funds. 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Dollars in thousands) 2017 Purchases Sales in out (losses) (1) (losses) (1) 2017 2017 (1) Assets: Financial instruments and other inventory positions owned: Municipal securities: Tax-exempt securities $ 1,117 $ — $ (267 ) $ — $ — $ — $ (100 ) $ 750 $ (100 ) Short-term securities 721 — — — — — (16 ) 705 (16 ) Mortgage-backed securities 4,251 — — — — — 70 4,321 70 Derivative contracts 383 105 — — — (105 ) 303 686 686 Total financial instruments and other inventory positions owned 6,472 105 (267 ) — — (105 ) 257 6,462 640 Investments at fair value 113,885 18,250 — — — — (1,975 ) 130,160 (1,975 ) Total assets $ 120,357 $ 18,355 $ (267 ) $ — $ — $ (105 ) $ (1,718 ) $ 136,622 $ (1,335 ) Liabilities: Financial instruments and other inventory positions sold, but not yet purchased: Derivative contracts $ 5,573 $ — $ 3,461 $ — $ — $ (3,461 ) $ (1,323 ) $ 4,250 $ 1,430 Total financial instruments and other inventory positions sold, but not yet purchased $ 5,573 $ — $ 3,461 $ — $ — $ (3,461 ) $ (1,323 ) $ 4,250 $ 1,430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June 30, Transfers Transfers gains/ gains/ September 30, September 30, (Dollars in thousands) 2016 Purchases Sales in out (losses) (1) (losses) (1) 2016 2016 (1) Assets: Financial instruments and other inventory positions owned: Municipal securities: Tax-exempt securities $ 1,177 $ — $ — $ — $ — $ — $ — $ 1,177 $ — Short-term securities 748 — — — — — — 748 — Mortgage-backed securities 56,053 — (44,006 ) — — 1,440 190 13,677 111 Derivative contracts 18 — — — — — 942 960 960 Total financial instruments and other inventory positions owned 57,996 — (44,006 ) — — 1,440 1,132 16,562 1,071 Investments at fair value 122,786 12,011 (21,309 ) — — 10,336 (7,709 ) 116,115 2,570 Total assets $ 180,782 $ 12,011 $ (65,315 ) $ — $ — $ 11,776 $ (6,577 ) $ 132,677 $ 3,641 Liabilities: Financial instruments and other inventory positions sold, but not yet purchased: Derivative contracts $ 14,785 $ (5,922 ) $ 171 $ — $ — $ 5,751 $ (7,497 ) $ 7,288 $ (1,263 ) Total financial instruments and other inventory positions sold, but not yet purchased $ 14,785 $ (5,922 ) $ 171 $ — $ — $ 5,751 $ (7,497 ) $ 7,288 $ (1,263 )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September 30, September 30, (Dollars in thousands) 2016 Purchases Sales in out (losses) (1) (losses) (1) 2017 2017 (1) Assets: Financial instruments and other inventory positions owned: Municipal securities: Taxable securities $ 2,686 $ — $ (2,703 ) $ — $ — $ 716 $ (699 ) $ — $ — Tax-exempt securities 1,077 — (267 ) — — — (60 ) 750 (60 ) Short-term securities 744 — (25 ) — — 2 (16 ) 705 (16 ) Mortgage-backed securities 5,365 997 (1,854 ) — — 296 (483 ) 4,321 (90 ) Derivative contracts 13,952 350 (11,978 ) — — 11,628 (13,266 ) 686 686 Total financial instruments and other inventory positions owned 23,824 1,347 (16,827 ) — — 12,642 (14,524 ) 6,462 520 Investments at fair value 123,319 25,444 (25,211 ) — (601 ) 9,399 (2,190 ) 130,160 7,704 Total assets $ 147,143 $ 26,791 $ (42,038 ) $ — $ (601 ) $ 22,041 $ (16,714 ) $ 136,622 $ 8,224 Liabilities: Financial instruments and other inventory positions sold, but not yet purchased: Derivative contracts $ 1,487 $ (719 ) $ 11,219 $ — $ — $ (10,500 ) $ 2,763 $ 4,250 $ 4,125 Total financial instruments and other inventory positions sold, but not yet purchased $ 1,487 $ (719 ) $ 11,219 $ — $ — $ (10,500 ) $ 2,763 $ 4,250 $ 4,12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September 30, September 30, (Dollars in thousands) 2015 Purchases Sales in out (losses) (1) (losses) (1) 2016 2016 (1) Assets: Financial instruments and other inventory positions owned: Municipal securities: Taxable securities $ 5,816 $ — $ (611 ) $ — $ (5,216 ) $ 11 $ — $ — $ — Tax-exempt securities 1,177 — — — — — — 1,177 — Short-term securities 720 — — — — — 28 748 28 Mortgage-backed securities 121,124 26,519 (133,913 ) — — 3,285 (3,338 ) 13,677 241 Derivative contracts — 246 — — — (246 ) 960 960 960 Total financial instruments and other inventory positions owned 128,837 26,765 (134,524 ) — (5,216 ) 3,050 (2,350 ) 16,562 1,229 Investments at fair value 109,444 27,683 (21,309 ) — (9,088 ) 10,336 (951 ) 116,115 (1,223 ) Total assets $ 238,281 $ 54,448 $ (155,833 ) $ — $ (14,304 ) $ 13,386 $ (3,301 ) $ 132,677 $ 6 Liabilities: Financial instruments and other inventory positions sold, but not yet purchased: Derivative contracts $ 7,148 $ (23,700 ) $ 171 $ — $ — $ 23,529 $ 140 $ 7,288 $ 7,288 Total financial instruments and other inventory positions sold, but not yet purchased $ 7,148 $ (23,700 ) $ 171 $ — $ — $ 23,529 $ 140 $ 7,288 $ 7,28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t>
  </si>
  <si>
    <t>Variable Interest Entities Variable Interest Entities (Tables)</t>
  </si>
  <si>
    <t>Variable Interest Entity, Consolidated, Carrying Amount, Assets and Liabilities, Net [Abstract]</t>
  </si>
  <si>
    <t>Schedule of Variable Interest Entities</t>
  </si>
  <si>
    <t>The following table presents information about the carrying value of the assets and liabilities of the VIEs which are consolidated by the Company and included on the consolidated statements of financial condition at September 30, 2017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15,765 Financial instruments and other inventory positions owned and pledged as collateral 149,632 Investments 112,834 Other assets 4,621 Total assets $ 282,852 Liabilities: Short-term financing $ 76,797 Payables to brokers, dealers and clearing organizations 46,627 Financial instruments and other inventory positions sold, but not yet purchased 21,813 Other liabilities and accrued expenses 18,344 Total liabilities $ 163,581</t>
  </si>
  <si>
    <t>Receivables from and Payables to Brokers, Dealers and Clearing Organizations (Tables)</t>
  </si>
  <si>
    <t>Brokers, Dealers and Clearing Organizations</t>
  </si>
  <si>
    <t xml:space="preserve"> September 30, December 31, (Dollars in thousands) 2017 2016 Receivable arising from unsettled securities transactions $ 15,765 $ 132,724 Deposits paid for securities borrowed — 27,573 Receivable from clearing organizations 36,891 3,293 Deposits with clearing organizations 12,409 35,713 Securities failed to deliver — 975 Other 15,815 12,452 Total receivables from brokers, dealers and clearing organizations $ 80,880 $ 212,730 September 30, December 31, (Dollars in thousands) 2017 2016 Payable arising from unsettled securities transactions $ 49,160 $ 13,948 Payable to clearing organizations — 15,893 Securities failed to receive — 3,043 Other 5,105 7,958 Total payables to brokers, dealers and clearing organizations $ 54,265 $ 40,842</t>
  </si>
  <si>
    <t>Investments (Tables)</t>
  </si>
  <si>
    <t>Schedule of Investments</t>
  </si>
  <si>
    <t>The Company’s investments include investments in private companies and partnerships, registered mutual funds, warrants of public and private companies and private company debt. September 30, December 31, (Dollars in thousands) 2017 2016 Investments at fair value $ 167,938 $ 156,102 Investments at cost 3,068 2,755 Investments accounted for under the equity method 8,521 9,200 Total investments 179,527 168,057 Less investments attributable to noncontrolling interests (1) (44,932 ) (45,123 ) $ 134,595 $ 122,934 (1) Noncontrolling interests are attributable to third party ownership in consolidated merchant banking and senior living funds.</t>
  </si>
  <si>
    <t>Other Assets (Tables)</t>
  </si>
  <si>
    <t xml:space="preserve"> September 30, December 31, (Dollars in thousands) 2017 2016 Fee receivables $ 21,968 $ 22,840 Accrued interest receivables 7,612 9,259 Forgivable loans, net 8,422 9,307 Prepaid expenses 5,122 6,363 Secured loan receivables 2,975 6,236 Other 9,344 13,124 Total other assets $ 55,443 $ 67,129</t>
  </si>
  <si>
    <t>Goodwill and Intangible Assets (Tables)</t>
  </si>
  <si>
    <t>Changes in Carrying Value of Goodwill and Intangible Assets</t>
  </si>
  <si>
    <t xml:space="preserve"> Capital Asset (Dollars in thousands) Markets Management Total Goodwill Balance at December 31, 2016 $ 81,855 $ 114,363 $ 196,218 Impairment charge — (114,363 ) (114,363 ) Balance at September 30, 2017 $ 81,855 $ — $ 81,855 Intangible assets Balance at December 31, 2016 $ 19,320 $ 17,914 $ 37,234 Amortization of intangible assets (7,633 ) (3,833 ) (11,466 ) Balance at September 30, 2017 $ 11,687 $ 14,081 $ 25,768</t>
  </si>
  <si>
    <t>Short-Term Financing (Tables)</t>
  </si>
  <si>
    <t>Summary of Short-Term Financing and Weighted Average Interest Rate on Borrowings</t>
  </si>
  <si>
    <t xml:space="preserve"> Outstanding Balance Weighted Average Interest Rate September 30, December 31, September 30, December 31, (Dollars in thousands) 2017 2016 2017 2016 Commercial paper (secured) $ — $ 147,021 N/A 2.12 % Prime broker arrangements 76,797 271,811 1.98 % 1.49 % Total short-term financing $ 76,797 $ 418,832 </t>
  </si>
  <si>
    <t>Senior Notes Senior Notes (Tables)</t>
  </si>
  <si>
    <t>Senior Notes [Abstract]</t>
  </si>
  <si>
    <t>Schedule of senior notes</t>
  </si>
  <si>
    <t>The Company has entered into variable and fixed rate senior notes with certain entities advised by Pacific Investment Management Company ("PIMCO"). The following table presents the outstanding balance by note class: Outstanding Balance September 30, December 31, (Dollars in thousands) 2017 2016 Class A Notes $ — $ 50,000 Class C Notes 125,000 125,000 Total senior notes $ 125,000 $ 175,000</t>
  </si>
  <si>
    <t>Shareholders' Equity (Tables)</t>
  </si>
  <si>
    <t>Consolidation, Less than Wholly Owned Subsidiary, Parent Ownership Interest, Effects of Changes, Net [Table Text Block]</t>
  </si>
  <si>
    <t>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nine months ended September 30, 2017 and 2016 , respectively. The following table presents the changes in shareholders' equity for the nine months ended September 30, 2017 : Common Common Total Shares Shareholders’ Noncontrolling Shareholders’ (Amounts in thousands, except share amounts) Outstanding Equity Interests Equity Balance at December 31, 2016 12,391,970 $ 759,250 $ 57,016 $ 816,266 Net income/(loss) — (15,865 ) 3,217 (12,648 ) Dividends — (14,228 ) — (14,228 ) Amortization/issuance of restricted stock (1) — 31,163 — 31,163 Issuance of treasury shares for options exercised 26,149 1,703 — 1,703 Issuance of treasury shares for restricted stock vestings 824,776 — — — Repurchase of common stock through share repurchase program (36,936 ) (2,497 ) — (2,497 ) Repurchase of common stock for employee tax withholding (308,801 ) (22,568 ) — (22,568 ) Shares reserved/issued for director compensation 2,744 171 — 171 Other comprehensive income — 1,137 — 1,137 Fund capital distributions, net — — (11,714 ) (11,714 ) Balance at September 30, 2017 12,899,902 $ 738,266 $ 48,519 $ 786,785 (1) Includes amortization of restricted stock as part of deal consideration for the acquisition of Simmons. See Note 3 for further discussion.</t>
  </si>
  <si>
    <t>Compensation Plans (Tables)</t>
  </si>
  <si>
    <t>Summary of Outstanding Equity Awards</t>
  </si>
  <si>
    <t>The following table provides a summary of the Company’s outstanding equity awards (in shares or units) as of September 30, 2017 : Incentive Plan Restricted Stock Annual grants 906,347 Sign-on grants 247,341 1,153,688 Inducement Plan Restricted Stock 260,231 Total restricted stock related to compensation 1,413,919 Simmons Deal Consideration (1) 821,141 Total restricted stock outstanding 2,235,060 Incentive Plan Restricted Stock Units Leadership grants 273,574 (1) The Company issued restricted stock with service conditions as part of deal consideration for the acquisition of Simmons. See Note 3 for further discussion.</t>
  </si>
  <si>
    <t>Schedule of Valuation Assumptions</t>
  </si>
  <si>
    <t>The fair value of the awards on the grant date was determined using a Monte Carlo simulation with the following assumptions: Risk-free Expected Stock Grant Year Interest Rate Price Volatility 2016 0.98% 34.9% 2015 0.90% 29.8% 2014 0.82% 41.3% For this portion of the award, the fair value on the grant date was determined using a Monte Carlo simulation with the following assumptions: Risk-free Expected Stock Grant Year Interest Rate Price Volatility 2017 1.62% 35.9%</t>
  </si>
  <si>
    <t>Changes in Unvested Restricted Stock</t>
  </si>
  <si>
    <t>The following table summarizes the changes in the Company’s unvested restricted stock: Unvested Weighted Average Restricted Stock Grant Date (in Shares) Fair Value December 31, 2016 2,874,117 $ 43.12 Granted 241,691 77.95 Vested (701,380 ) 44.85 Canceled (179,368 ) 42.68 September 30, 2017 2,235,060 $ 46.38</t>
  </si>
  <si>
    <t>Changes in Unvested Restricted Stock Units</t>
  </si>
  <si>
    <t>The following table summarizes the changes in the Company’s unvested restricted stock units: Unvested Weighted Average Restricted Grant Date Stock Units Fair Value December 31, 2016 374,460 $ 21.63 Granted 35,981 84.10 Vested (115,290 ) 23.42 Canceled (21,577 ) 27.81 September 30, 2017 273,574 $ 28.61</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6 30,613 $ 65.86 0.3 $ 203,291 Granted — — Exercised (26,149 ) 65.13 Canceled — — Expired (4,464 ) 70.13 September 30, 2017 — $ — 0.0 $ —</t>
  </si>
  <si>
    <t>Earnings Per Share (Tables)</t>
  </si>
  <si>
    <t>Computation of Earnings per Share</t>
  </si>
  <si>
    <t>The computation of earnings per share is as follows: Three Months Ended Nine Months Ended September 30, September 30, (Amounts in thousands, except per share data) 2017 2016 2017 2016 Net income/(loss) applicable to Piper Jaffray Companies $ (49,713 ) $ 10,658 $ (15,865 ) $ 15,033 Earnings allocated to participating securities (1) (702 ) (2,076 ) (2,241 ) (2,557 ) Net income/(loss) applicable to Piper Jaffray Companies’ common shareholders (2) $ (50,415 ) $ 8,582 $ (18,106 ) $ 12,476 Shares for basic and diluted calculations: Average shares used in basic computation 12,898 12,282 12,774 12,787 Stock options — 16 — 14 Restricted stock units 77 — 171 — Average shares used in diluted computation 12,975 (3) 12,298 12,945 (3) 12,801 Earnings/(loss) per common share: Basic $ (3.91 ) $ 0.70 $ (1.42 ) $ 0.98 Diluted $ (3.91 ) (3) $ 0.70 $ (1.42 ) (3) $ 0.97 (1) Represents the allocation of distributed and undistributed earnings to participating securities. No allocation of undistributed earnings is made for periods in which a loss is incurred. Distributed earnings (e.g., dividends) are allocated to participating securities. Participating securities include all of the Company’s unvested restricted shares. The weighted average participating shares outstanding were 2,246,663 and 2,974,676 for the three months ended September 30, 2017 and 2016 , respectively, and 2,389,755 and 2,623,095 for the nine months ended September 30, 2017 and 2016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Common shares of 2,235,060 were excluded from diluted EPS at September 30, 2017, as the Company had a net loss for these periods.</t>
  </si>
  <si>
    <t>Segment Reporting (Tables)</t>
  </si>
  <si>
    <t>Reportable segment financial results</t>
  </si>
  <si>
    <t>Reportable segment financial results are as follows: Three Months Ended Nine Months Ended September 30, September 30, (Dollars in thousands) 2017 2016 2017 2016 Capital Markets Investment banking Financing Equities $ 22,117 $ 30,479 $ 70,229 $ 53,831 Debt 21,687 30,898 60,066 80,195 Advisory services 146,816 75,230 332,205 204,971 Total investment banking 190,620 136,607 462,500 338,997 Institutional sales and trading Equities 18,410 20,492 59,085 62,773 Fixed income 20,676 25,812 63,137 71,818 Total institutional sales and trading 39,086 46,304 122,222 134,591 Management and performance fees 678 1,353 4,172 4,112 Investment income/(loss) (660 ) 4,472 15,155 14,009 Long-term financing expenses (1,736 ) (2,253 ) (6,003 ) (6,838 ) Net revenues 227,988 186,483 598,046 484,871 Operating expenses (1) 196,409 169,745 524,702 460,628 Segment pre-tax operating income $ 31,579 $ 16,738 $ 73,344 $ 24,243 Segment pre-tax operating margin 13.9 % 9.0 % 12.3 % 5.0 % Continued on next page Three Months Ended Nine Months Ended September 30, September 30, (Dollars in thousands) 2017 2016 2017 2016 Asset Management Management and performance fees Management fees $ 12,140 $ 13,903 $ 39,839 $ 39,587 Performance fees — — — — Total management and performance fees 12,140 13,903 39,839 39,587 Investment income 439 461 956 428 Net revenues 12,579 14,364 40,795 40,015 Operating expenses (1) 126,394 12,651 153,699 35,856 Segment pre-tax operating income/(loss) $ (113,815 ) $ 1,713 $ (112,904 ) $ 4,159 Segment pre-tax operating margin (904.8 )% 11.9 % (276.8 )% 10.4 % Total Net revenues $ 240,567 $ 200,847 $ 638,841 $ 524,886 Operating expenses (1) 322,803 182,396 678,401 496,484 Pre-tax operating income/(loss) $ (82,236 ) $ 18,451 $ (39,560 ) $ 28,402 Pre-tax operating margin (34.2 )% 9.2 % (6.2 )% 5.4 % (1) Operating expenses include a $114.4 million goodwill impairment charge for the Asset Management segment, as well as intangible asset amortization as set forth in the table below: Three Months Ended Nine Months Ended September 30, September 30, (Dollars in thousands) 2017 2016 2017 2016 Capital Markets $ 2,544 $ 6,623 $ 7,633 $ 11,239 Asset Management 1,278 1,387 3,833 4,161 Total intangible asset amortization $ 3,822 $ 8,010 $ 11,466 $ 15,400</t>
  </si>
  <si>
    <t>Schedule of intangible asset amortization</t>
  </si>
  <si>
    <t>(1) Operating expenses include a $114.4 million goodwill impairment charge for the Asset Management segment, as well as intangible asset amortization as set forth in the table below: Three Months Ended Nine Months Ended September 30, September 30, (Dollars in thousands) 2017 2016 2017 2016 Capital Markets $ 2,544 $ 6,623 $ 7,633 $ 11,239 Asset Management 1,278 1,387 3,833 4,161 Total intangible asset amortization $ 3,822 $ 8,010 $ 11,466 $ 15,400</t>
  </si>
  <si>
    <t>Reportable segment assets</t>
  </si>
  <si>
    <t>Reportable segment assets are as follows: September 30, December 31, (Dollars in thousands) 2017 2016 Capital Markets $ 1,627,722 $ 1,934,528 Asset Management 112,114 190,975 Total assets $ 1,739,836 $ 2,125,503</t>
  </si>
  <si>
    <t>Organization and Basis of Presentation - Additional Information (Detail)</t>
  </si>
  <si>
    <t>Sep. 30, 2017segment</t>
  </si>
  <si>
    <t>Number of reportable segments</t>
  </si>
  <si>
    <t>Accounting Policies and Pronouncements Accounting Policies and Pronouncments (Details)</t>
  </si>
  <si>
    <t>Sep. 30, 2017USD ($)</t>
  </si>
  <si>
    <t>Jan. 01, 2017USD ($)</t>
  </si>
  <si>
    <t>Dec. 31, 2016USD ($)</t>
  </si>
  <si>
    <t>ASU 2016-09</t>
  </si>
  <si>
    <t>New Accounting Pronouncements or Change in Accounting Principle [Line Items]</t>
  </si>
  <si>
    <t>Tax benefit for stock awards vesting during the period</t>
  </si>
  <si>
    <t>Previously reported | ASU 2016-02</t>
  </si>
  <si>
    <t>Number of operating leases</t>
  </si>
  <si>
    <t>Aggregate minimum lease commitments</t>
  </si>
  <si>
    <t>Retained earnings | No impact | ASU 2016-09</t>
  </si>
  <si>
    <t>Impact on retained earnings</t>
  </si>
  <si>
    <t>Retained earnings | Estimated adjustment | ASU 2014-09</t>
  </si>
  <si>
    <t>Acquisition of Simmons &amp; Company International - Additional Information(Details) - USD ($) $ in Thousands</t>
  </si>
  <si>
    <t>Mar. 31, 2016</t>
  </si>
  <si>
    <t>Feb. 26, 2016</t>
  </si>
  <si>
    <t>Business Acquisition [Line Items]</t>
  </si>
  <si>
    <t>Simmons &amp; Company International</t>
  </si>
  <si>
    <t>Economic value</t>
  </si>
  <si>
    <t>Fair value of net assets acquired</t>
  </si>
  <si>
    <t>Acquisition related compensation arrangements</t>
  </si>
  <si>
    <t>Goodwill amount expected to be deducted for income tax purposes</t>
  </si>
  <si>
    <t>Simmons &amp; Company International | Restricted Stock</t>
  </si>
  <si>
    <t>Number of restricted common shares issued as part of the purchase price</t>
  </si>
  <si>
    <t>Value of equity consideration on the acquisition date</t>
  </si>
  <si>
    <t>Simmons &amp; Company International | Restricted Stock | Minimum</t>
  </si>
  <si>
    <t>Acquisition related compensation arrangement requisite service period</t>
  </si>
  <si>
    <t>1 year</t>
  </si>
  <si>
    <t>Simmons &amp; Company International | Restricted Stock | Maximum</t>
  </si>
  <si>
    <t>3 years</t>
  </si>
  <si>
    <t>Simmons &amp; Company International | Restricted Stock | Weighted Average</t>
  </si>
  <si>
    <t>2 years 8 months 19 days</t>
  </si>
  <si>
    <t>Cash | Simmons &amp; Company International</t>
  </si>
  <si>
    <t>Cash | Simmons &amp; Company International | Restricted Stock</t>
  </si>
  <si>
    <t>Requisite service period for acquisition related compensation arrangements</t>
  </si>
  <si>
    <t>Performance award plan | Cash | Simmons &amp; Company International</t>
  </si>
  <si>
    <t>Requisite service period for performance award plan</t>
  </si>
  <si>
    <t>Compensation expense related to this performance award plan</t>
  </si>
  <si>
    <t>Capital Markets</t>
  </si>
  <si>
    <t>Capital Markets | Simmons &amp; Company International</t>
  </si>
  <si>
    <t>Business Combination, Acquisition Related Costs</t>
  </si>
  <si>
    <t>Capital Markets | Simmons &amp; Company International | Customer relationships</t>
  </si>
  <si>
    <t>Intangible assets acquired</t>
  </si>
  <si>
    <t>Capital Markets | Simmons &amp; Company International | Simmons trade name</t>
  </si>
  <si>
    <t>Acquisition of Simmons &amp; Company International - Unaudited Pro Forma Information (Details) - Simmons &amp; Company International $ in Thousands</t>
  </si>
  <si>
    <t>Sep. 30, 2016USD ($)</t>
  </si>
  <si>
    <t>Business Acquisition, Pro Forma Information, Nonrecurring Adjustment [Line Items]</t>
  </si>
  <si>
    <t>Net income applicable to Piper Jaffray Companies</t>
  </si>
  <si>
    <t>Financial Instruments and Other Inventory Positions Owned and Financial Instruments and Other Inventory Positions Sold, but Not Yet Purchased (Details) - USD ($) $ in Thousands</t>
  </si>
  <si>
    <t>Security Owned and Sold, Not yet Purchased, at Fair Value [Line Items]</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Municipal Bond Fund</t>
  </si>
  <si>
    <t>Parent Company</t>
  </si>
  <si>
    <t>Financial Instruments and Other Inventory Positions Owned and Financial Instruments and Other Inventory Positions Sold, but Not Yet Purchased - Total Absolute Notional Contract Amount (Details) - Not Designated as Hedging Instrument - USD ($) $ in Thousands</t>
  </si>
  <si>
    <t>Derivative [Line Items]</t>
  </si>
  <si>
    <t>Derivative Assets (1)</t>
  </si>
  <si>
    <t>Derivative Liabilities (2)</t>
  </si>
  <si>
    <t>Notional Amount</t>
  </si>
  <si>
    <t>Customer matched-book | Interest rate</t>
  </si>
  <si>
    <t>Customer matched-book | Interest rate | Financial instruments and other inventory positions owned</t>
  </si>
  <si>
    <t>Customer matched-book | Interest rate | Financial instruments and other inventory positions sold, but not yet purchased</t>
  </si>
  <si>
    <t>Trading securities | Interest rate</t>
  </si>
  <si>
    <t>Trading securities | Interest rate | Financial instruments and other inventory positions owned</t>
  </si>
  <si>
    <t>Trading securities | Interest rate | Financial instruments and other inventory positions sold, but not yet purchased</t>
  </si>
  <si>
    <t>Trading securities | Credit default swap index</t>
  </si>
  <si>
    <t>Trading securities | Credit default swap index | Financial instruments and other inventory positions owned</t>
  </si>
  <si>
    <t>Trading securities | Credit default swap index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Fair Value of Financial Instruments - Fair Value Option (Details) - USD ($) $ in Thousands</t>
  </si>
  <si>
    <t>Fair Value, Option, Quantitative Disclosures [Line Items]</t>
  </si>
  <si>
    <t>Merchant Banking Investments | Level III</t>
  </si>
  <si>
    <t>Investments at fair value</t>
  </si>
  <si>
    <t>Gains from changes in fair value</t>
  </si>
  <si>
    <t>Fair Value of Financial Instruments - Information about Significant Unobservable Inputs used in Fair Value Measurement (Details)</t>
  </si>
  <si>
    <t>Taxable securities | Financial instruments and other inventory positions owned | Weighted Average | Discounted cash flow | Level III</t>
  </si>
  <si>
    <t>Fair Value Inputs Assets and Liabilities Quantitative Information [Line Items]</t>
  </si>
  <si>
    <t>Expected recovery rate (% of par)</t>
  </si>
  <si>
    <t>0.00%</t>
  </si>
  <si>
    <t>Tax-exempt securities | Financial instruments and other inventory positions owned | Minimum | Discounted cash flow | Level III</t>
  </si>
  <si>
    <t>5.00%</t>
  </si>
  <si>
    <t>Tax-exempt securities | Financial instruments and other inventory positions owned | Maximum | Discounted cash flow | Level III</t>
  </si>
  <si>
    <t>60.00%</t>
  </si>
  <si>
    <t>Tax-exempt securities | Financial instruments and other inventory positions owned | Weighted Average | Discounted cash flow | Level III</t>
  </si>
  <si>
    <t>19.40%</t>
  </si>
  <si>
    <t>Short-term securities | Financial instruments and other inventory positions owned | Minimum | Discounted cash flow | Level III</t>
  </si>
  <si>
    <t>66.00%</t>
  </si>
  <si>
    <t>Short-term securities | Financial instruments and other inventory positions owned | Maximum | Discounted cash flow | Level III</t>
  </si>
  <si>
    <t>94.00%</t>
  </si>
  <si>
    <t>Short-term securities | Financial instruments and other inventory positions owned | Weighted Average | Discounted cash flow | Level III</t>
  </si>
  <si>
    <t>91.00%</t>
  </si>
  <si>
    <t>Collateralized by residential mortgages | Financial instruments and other inventory positions owned | Minimum | Discounted cash flow | Level III</t>
  </si>
  <si>
    <t>Credit default rate</t>
  </si>
  <si>
    <t>1.00%</t>
  </si>
  <si>
    <t>Prepayment rates</t>
  </si>
  <si>
    <t>2.00%</t>
  </si>
  <si>
    <t>Loss severity</t>
  </si>
  <si>
    <t>Valuation yields</t>
  </si>
  <si>
    <t>Collateralized by residential mortgages | Financial instruments and other inventory positions owned | Maximum | Discounted cash flow | Level III</t>
  </si>
  <si>
    <t>10.00%</t>
  </si>
  <si>
    <t>18.00%</t>
  </si>
  <si>
    <t>50.00%</t>
  </si>
  <si>
    <t>6.00%</t>
  </si>
  <si>
    <t>Collateralized by residential mortgages | Financial instruments and other inventory positions owned | Weighted Average | Discounted cash flow | Level III</t>
  </si>
  <si>
    <t>2.70%</t>
  </si>
  <si>
    <t>32.60%</t>
  </si>
  <si>
    <t>5.30%</t>
  </si>
  <si>
    <t>Interest rate locks | Financial instruments and other inventory positions owned | Minimum | Discounted cash flow | Level III</t>
  </si>
  <si>
    <t>Unamortized premium over the MMD curve</t>
  </si>
  <si>
    <t>400.00%</t>
  </si>
  <si>
    <t>Interest rate locks | Financial instruments and other inventory positions owned | Maximum | Discounted cash flow | Level III</t>
  </si>
  <si>
    <t>2000.00%</t>
  </si>
  <si>
    <t>Interest rate locks | Financial instruments and other inventory positions owned | Weighted Average | Discounted cash flow | Level III</t>
  </si>
  <si>
    <t>1130.00%</t>
  </si>
  <si>
    <t>U.S. government agency securities | Minimum | Level II</t>
  </si>
  <si>
    <t>Market yields basis points spreads to treasury securities (as a percent)</t>
  </si>
  <si>
    <t>2.05%</t>
  </si>
  <si>
    <t>Prepayment expectations based on CPR (as a percent)</t>
  </si>
  <si>
    <t>U.S. government agency securities | Maximum | Level II</t>
  </si>
  <si>
    <t>8.53%</t>
  </si>
  <si>
    <t>18.30%</t>
  </si>
  <si>
    <t>Equity investment in private company | Investments | Minimum | Market approach | Level III</t>
  </si>
  <si>
    <t>Revenue multiple</t>
  </si>
  <si>
    <t>EBITDA multiple</t>
  </si>
  <si>
    <t>Equity investment in private company | Investments | Maximum | Market approach | Level III</t>
  </si>
  <si>
    <t>Equity investment in private company | Investments | Weighted Average | Market approach | Level III</t>
  </si>
  <si>
    <t>Interest rate locks | Financial instruments and other inventory positions sold, but not yet purchased | Minimum | Discounted cash flow | Level III</t>
  </si>
  <si>
    <t>100.00%</t>
  </si>
  <si>
    <t>Interest rate locks | Financial instruments and other inventory positions sold, but not yet purchased | Maximum | Discounted cash flow | Level III</t>
  </si>
  <si>
    <t>2100.00%</t>
  </si>
  <si>
    <t>Interest rate locks | Financial instruments and other inventory positions sold, but not yet purchased | Weighted Average | Discounted cash flow | Level III</t>
  </si>
  <si>
    <t>1090.00%</t>
  </si>
  <si>
    <t>Fair Value of Financial Instruments - Additional Information (Detail) - USD ($) $ in Thousands</t>
  </si>
  <si>
    <t>Fair Value, Balance Sheet Grouping, Financial Statement Captions [Line Items]</t>
  </si>
  <si>
    <t>Investments at fair value attributable to third party ownership</t>
  </si>
  <si>
    <t>Transfers out of Level 3</t>
  </si>
  <si>
    <t>Transfers between fair value levels</t>
  </si>
  <si>
    <t>Level II</t>
  </si>
  <si>
    <t>Level III</t>
  </si>
  <si>
    <t>Percentage of Level III assets to financial instruments measured at fair value</t>
  </si>
  <si>
    <t>10.70%</t>
  </si>
  <si>
    <t>12.10%</t>
  </si>
  <si>
    <t>Financial instruments and other inventory positions owned | Taxable municipal securities</t>
  </si>
  <si>
    <t>Noncontrolling interests in a consolidated merchant banking fund</t>
  </si>
  <si>
    <t>Fair Value of Financial Instruments - Valuation of Financial Instruments by Pricing Observability Levels (Details) - USD ($) $ in Thousands</t>
  </si>
  <si>
    <t>Total financial instruments and other inventory positions sold, but not yet purchased</t>
  </si>
  <si>
    <t>Securities posted as collateral to its counterparties</t>
  </si>
  <si>
    <t>Level I</t>
  </si>
  <si>
    <t>Cash equivalents</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Transfers in</t>
  </si>
  <si>
    <t>Transfers out</t>
  </si>
  <si>
    <t>Realized gains/ (losses)</t>
  </si>
  <si>
    <t>Unrealized gains/ (losses)</t>
  </si>
  <si>
    <t>Ending balance</t>
  </si>
  <si>
    <t>Unrealized gains/ (losses) for assets held at period end</t>
  </si>
  <si>
    <t>Fair Value, Liabilities Measured on Recurring Basis, Unobservable Input Reconciliation, Calculation [Roll Forward]</t>
  </si>
  <si>
    <t>Realized gains/(losses)</t>
  </si>
  <si>
    <t>Unrealized gains/ (losses) for liabilities held at period end</t>
  </si>
  <si>
    <t>Taxable securities | Financial instruments and other inventory positions owned</t>
  </si>
  <si>
    <t>Tax-exempt securities | Financial instruments and other inventory positions owned</t>
  </si>
  <si>
    <t>Short-term securities | Financial instruments and other inventory positions owned</t>
  </si>
  <si>
    <t>Mortgage-backed securities | Financial instruments and other inventory positions owned</t>
  </si>
  <si>
    <t>Derivative contracts | Financial instruments and other inventory positions owned</t>
  </si>
  <si>
    <t>Derivative contracts | Financial instruments and other inventory positions sold, but not yet purchased</t>
  </si>
  <si>
    <t>Variable Interest Entities Variable Interest Entities (Details) - Variable Interest Entity, Primary Beneficiary $ in Thousands</t>
  </si>
  <si>
    <t>Variable Interest Entity [Line Items]</t>
  </si>
  <si>
    <t>Consolidated VIE assets</t>
  </si>
  <si>
    <t>Consolidated VIE liabilities</t>
  </si>
  <si>
    <t>Receivables from brokers, dealers and clearing organizations</t>
  </si>
  <si>
    <t>Payables to brokers, dealer and clearing organizations</t>
  </si>
  <si>
    <t>Variable Interest Entities - Additional Information (Details) - Variable Interest Entity, Not Primary Beneficiary, Aggregated Disclosure [Member] - USD ($)</t>
  </si>
  <si>
    <t>Nonconsolidated assets related to VIEs</t>
  </si>
  <si>
    <t>Maximum exposure to loss for nonconsolidated VIEs</t>
  </si>
  <si>
    <t>Nonconsolidated liabilities related to VIEs</t>
  </si>
  <si>
    <t>Receivables from and Payables to Brokers, Dealers and Clearing Organizations - Amounts Receivable from Brokers, Dealers and Clearing Organizations (Details) - USD ($) $ in Thousands</t>
  </si>
  <si>
    <t>Receivable arising from unsettled securities transactions</t>
  </si>
  <si>
    <t>Deposits paid for securities borrowed</t>
  </si>
  <si>
    <t>Receivable from clearing organizations</t>
  </si>
  <si>
    <t>Deposits with clearing organizations</t>
  </si>
  <si>
    <t>Securities failed to deliver</t>
  </si>
  <si>
    <t>Other</t>
  </si>
  <si>
    <t>Total brokers, dealers and clearing organizations</t>
  </si>
  <si>
    <t>Receivables from and Payables to Brokers, Dealers and Clearing Organizations - Amounts Payable to Brokers, Dealers and Clearing Organizations (Details) - USD ($) $ in Thousands</t>
  </si>
  <si>
    <t>Payable arising from unsettled securities transactions</t>
  </si>
  <si>
    <t>Payable to clearing organizations</t>
  </si>
  <si>
    <t>Securities failed to receive</t>
  </si>
  <si>
    <t>Receivables from and Payables to Brokers, Dealers and Clearing Organizations Receivables from and Payables to Brokers, Dealers and Clearing Organizations (Details)</t>
  </si>
  <si>
    <t>Pershing clearing arrangement</t>
  </si>
  <si>
    <t>Schedule Of Compliance With Regulatory Capital Requirements For Broker Dealer [Line Items]</t>
  </si>
  <si>
    <t>Excess net capital required</t>
  </si>
  <si>
    <t>Collateralized Securities Transactions - Additional Information (Detail) - USD ($)</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Securities loaned</t>
  </si>
  <si>
    <t>Investments (Details) - USD ($) $ in Thousands</t>
  </si>
  <si>
    <t>Schedule of Investments [Line Items]</t>
  </si>
  <si>
    <t>Investments at cost</t>
  </si>
  <si>
    <t>Investments accounted for under the equity method</t>
  </si>
  <si>
    <t>Total investments</t>
  </si>
  <si>
    <t>Less investments attributable to noncontrolling interests (1)</t>
  </si>
  <si>
    <t>Investments - Additional Information (Details) $ in Millions</t>
  </si>
  <si>
    <t>Estimated fair market value of investments carried at cost</t>
  </si>
  <si>
    <t>Other Assets (Details) - USD ($) $ in Thousands</t>
  </si>
  <si>
    <t>Fee receivables</t>
  </si>
  <si>
    <t>Accrued interest receivables</t>
  </si>
  <si>
    <t>Forgivable loans, net</t>
  </si>
  <si>
    <t>Prepaid expenses</t>
  </si>
  <si>
    <t>Secured loan receivables</t>
  </si>
  <si>
    <t>Total other assets</t>
  </si>
  <si>
    <t>Goodwill and Intangible Assets - Changes in Carrying Value of Goodwill and Intangible Assets (Details) - USD ($) $ in Thousands</t>
  </si>
  <si>
    <t>Goodwill beginning balance</t>
  </si>
  <si>
    <t>Impairment charge</t>
  </si>
  <si>
    <t>Goodwill ending balance</t>
  </si>
  <si>
    <t>Intangible assets</t>
  </si>
  <si>
    <t>Intangible assets beginning balance</t>
  </si>
  <si>
    <t>Intangible assets ending balance</t>
  </si>
  <si>
    <t>Asset Management</t>
  </si>
  <si>
    <t>Goodwill and Intangible Assets Goodwill and Intangible Assets - Additional Details (Details) $ in Thousands</t>
  </si>
  <si>
    <t>Sep. 30, 2017USD ($)unit</t>
  </si>
  <si>
    <t>Goodwill And Intangible Assets Disclosure [Line Items]</t>
  </si>
  <si>
    <t>Number of reporting units | unit</t>
  </si>
  <si>
    <t>Impairment of intangible assets</t>
  </si>
  <si>
    <t>Short-Term Financing - Summary of Short Term Financing and Weighted Average Interest Rate on Borrowings (Details) - USD ($) $ in Thousands</t>
  </si>
  <si>
    <t>Short-term Debt [Line Items]</t>
  </si>
  <si>
    <t>Oustanding Balance</t>
  </si>
  <si>
    <t>Commercial paper (secured)</t>
  </si>
  <si>
    <t>Weighted Average Interest Rate</t>
  </si>
  <si>
    <t>2.12%</t>
  </si>
  <si>
    <t>Prime broker arrangements</t>
  </si>
  <si>
    <t>1.98%</t>
  </si>
  <si>
    <t>1.49%</t>
  </si>
  <si>
    <t>Short-Term Financing - Additional Information (Detail)</t>
  </si>
  <si>
    <t>Sep. 30, 2017USD ($)program</t>
  </si>
  <si>
    <t>Number of commercial paper programs | program</t>
  </si>
  <si>
    <t>Commercial paper (secured) | Minimum</t>
  </si>
  <si>
    <t>Debt term</t>
  </si>
  <si>
    <t>27 days</t>
  </si>
  <si>
    <t>Commercial paper (secured) | Maximum</t>
  </si>
  <si>
    <t>270 days</t>
  </si>
  <si>
    <t>Commercial paper (secured) | CP Series II A</t>
  </si>
  <si>
    <t>Bank lines (secured) | Committed Credit Facility</t>
  </si>
  <si>
    <t>Line of credity, maximum borrowing capacity</t>
  </si>
  <si>
    <t>Minimum net capital required</t>
  </si>
  <si>
    <t>Bank lines (secured) | Uncommitted Credit Facility</t>
  </si>
  <si>
    <t>Senior Notes Senior Notes (Details) - USD ($) $ in Thousands</t>
  </si>
  <si>
    <t>Debt Instrument [Line Items]</t>
  </si>
  <si>
    <t>Senior Notes | Class A Variable Rate Senior Notes Due May 2017</t>
  </si>
  <si>
    <t>Senior Notes | Class C Fixed Rate Senior Notes Due October 2018</t>
  </si>
  <si>
    <t>Senior Notes - Additional Information (Details) - Senior Notes - Class C Fixed Rate Senior Notes Due October 2018 - USD ($)</t>
  </si>
  <si>
    <t>Oct. 08, 2015</t>
  </si>
  <si>
    <t>Face amount</t>
  </si>
  <si>
    <t>Annual fixed rate</t>
  </si>
  <si>
    <t>5.06%</t>
  </si>
  <si>
    <t>Fair value disclosure</t>
  </si>
  <si>
    <t>Shareholders' Equity - Additional Information (Detail) - USD ($)</t>
  </si>
  <si>
    <t>Oct. 26, 2017</t>
  </si>
  <si>
    <t>Aug. 10, 2017</t>
  </si>
  <si>
    <t>Aug. 14, 2015</t>
  </si>
  <si>
    <t>Equity, Class of Treasury Stock [Line Items]</t>
  </si>
  <si>
    <t>Aggregate purchase price</t>
  </si>
  <si>
    <t>Shares of common stock purchased from restricted stock award related to recipients' employment tax obligations</t>
  </si>
  <si>
    <t>Repurchase of common stock for employee tax withholding</t>
  </si>
  <si>
    <t>Reissuance of treasury shares as a result of employee vesting</t>
  </si>
  <si>
    <t>Cash dividends paid</t>
  </si>
  <si>
    <t>Cash dividends declared</t>
  </si>
  <si>
    <t>Noncontrolling interests proportionate share of equity</t>
  </si>
  <si>
    <t>Other comprehensive income or loss attributed to noncontrolling interests</t>
  </si>
  <si>
    <t>Merchant banking funds</t>
  </si>
  <si>
    <t>Municipal bond fund with employee investors</t>
  </si>
  <si>
    <t>Senior living fund</t>
  </si>
  <si>
    <t>Share Repurchase Program Authorized 2015</t>
  </si>
  <si>
    <t>Repurchase of common stock, authorized amount</t>
  </si>
  <si>
    <t>Shares repurchased</t>
  </si>
  <si>
    <t>Average share price</t>
  </si>
  <si>
    <t>Share Repurchase Program Authorized 2017</t>
  </si>
  <si>
    <t>Shareholders' Equity - Rollforward (Details) - USD ($) $ in Thousands</t>
  </si>
  <si>
    <t>Increase (Decrease) in Stockholders' Equity [Roll Forward]</t>
  </si>
  <si>
    <t>Common Shareholders' Equity at beginning of period</t>
  </si>
  <si>
    <t>Noncontrolling interests at beginning of period</t>
  </si>
  <si>
    <t>Total Shareholders' Equity at beginning of period</t>
  </si>
  <si>
    <t>Common Shareholders' Equity, Net income</t>
  </si>
  <si>
    <t>Noncontrolling Interests, Net income</t>
  </si>
  <si>
    <t>Total Shareholders' Equity, Net income</t>
  </si>
  <si>
    <t>Dividends</t>
  </si>
  <si>
    <t>Amortization/issuance of restricted stock</t>
  </si>
  <si>
    <t>Issuance of treasury shares for options exercised</t>
  </si>
  <si>
    <t>Repurchased of common stock through share repurchase program</t>
  </si>
  <si>
    <t>Shares reserved/issued for director compensation</t>
  </si>
  <si>
    <t>Other comprehensive loss</t>
  </si>
  <si>
    <t>Fund capital distributions, net</t>
  </si>
  <si>
    <t>Common Shareholders' Equity at period end</t>
  </si>
  <si>
    <t>Noncontrolling Interest at period end</t>
  </si>
  <si>
    <t>Total Shareholders' Equity at period end</t>
  </si>
  <si>
    <t>Common Shares Outstanding</t>
  </si>
  <si>
    <t>Common Shares Outstanding at beginning of period</t>
  </si>
  <si>
    <t>Issuance of treasury shares for restricted stock vestings</t>
  </si>
  <si>
    <t>Repurchase of common stock through share repurchase program</t>
  </si>
  <si>
    <t>Common Shares Outstanding at period end</t>
  </si>
  <si>
    <t>Common Shareholders' Equity</t>
  </si>
  <si>
    <t>Noncontrolling Interests</t>
  </si>
  <si>
    <t>Noncontrolling Interest, Decrease from Distributions to Noncontrolling Interest Holders</t>
  </si>
  <si>
    <t>Compensation Plans - Summary of Outstanding Equity Awards (Details) - shares</t>
  </si>
  <si>
    <t>Restricted Stock</t>
  </si>
  <si>
    <t>Share-based Compensation Arrangement by Share-based Payment Award [Line Items]</t>
  </si>
  <si>
    <t>Restricted stock outstanding</t>
  </si>
  <si>
    <t>Leadership grants</t>
  </si>
  <si>
    <t>Amended And Restated 2003 Annual And Long-Term Incentive Plan | Leadership grants</t>
  </si>
  <si>
    <t>Total restricted stock related to compensation | Restricted Stock</t>
  </si>
  <si>
    <t>Total restricted stock related to compensation | Amended And Restated 2003 Annual And Long-Term Incentive Plan | Restricted Stock</t>
  </si>
  <si>
    <t>Total restricted stock related to compensation | Amended And Restated 2003 Annual And Long-Term Incentive Plan | Annual grants</t>
  </si>
  <si>
    <t>Total restricted stock related to compensation | Amended And Restated 2003 Annual And Long-Term Incentive Plan | Sign-on grants</t>
  </si>
  <si>
    <t>Total restricted stock related to compensation | 2016 Employment Inducement Award Plan | Restricted Stock</t>
  </si>
  <si>
    <t>Simmons Deal Consideration (1) | Restricted Stock</t>
  </si>
  <si>
    <t>Compensation Plans - RSU Valuation Assumptions (Details) - Restricted stock units</t>
  </si>
  <si>
    <t>Risk-free Interest Rate</t>
  </si>
  <si>
    <t>1.62%</t>
  </si>
  <si>
    <t>Expected Stock Price Volatility</t>
  </si>
  <si>
    <t>35.90%</t>
  </si>
  <si>
    <t>0.98%</t>
  </si>
  <si>
    <t>34.90%</t>
  </si>
  <si>
    <t>0.90%</t>
  </si>
  <si>
    <t>29.80%</t>
  </si>
  <si>
    <t>0.82%</t>
  </si>
  <si>
    <t>41.30%</t>
  </si>
  <si>
    <t>Compensation Plans - Unvested Restricted Stock (Details) - Restricted Stock</t>
  </si>
  <si>
    <t>Sep. 30, 2017$ / sharesshares</t>
  </si>
  <si>
    <t>Unvested Restricted Stock or Stock Units</t>
  </si>
  <si>
    <t>Beginning Balance | shares</t>
  </si>
  <si>
    <t>Granted | shares</t>
  </si>
  <si>
    <t>Vested | shares</t>
  </si>
  <si>
    <t>Cancelled | shares</t>
  </si>
  <si>
    <t>Ending Balance | shares</t>
  </si>
  <si>
    <t>Weighted Average Grant Date Fair Value (in dollars per share)</t>
  </si>
  <si>
    <t>Beginning Balance | $ / shares</t>
  </si>
  <si>
    <t>Granted | $ / shares</t>
  </si>
  <si>
    <t>Vested | $ / shares</t>
  </si>
  <si>
    <t>Cancelled | $ / shares</t>
  </si>
  <si>
    <t>Ending Balance | $ / shares</t>
  </si>
  <si>
    <t>Compensation Plans - Unvested Restricted Stock Units (Details) - Restricted stock units</t>
  </si>
  <si>
    <t>Compensation Plans - Stock Options (Details) - USD ($)</t>
  </si>
  <si>
    <t>Options Outstanding</t>
  </si>
  <si>
    <t>Beginning Balance</t>
  </si>
  <si>
    <t>Granted</t>
  </si>
  <si>
    <t>Exercised</t>
  </si>
  <si>
    <t>Cancelled</t>
  </si>
  <si>
    <t>Expired</t>
  </si>
  <si>
    <t>Ending Balance</t>
  </si>
  <si>
    <t>Weighted Average Exercise Price (in dollars per share)</t>
  </si>
  <si>
    <t>Weighted Average Remaining Contractual Term (in Years)</t>
  </si>
  <si>
    <t>4 months</t>
  </si>
  <si>
    <t>0 days</t>
  </si>
  <si>
    <t>Aggregate Intrinsic Value</t>
  </si>
  <si>
    <t>Compensation Plans - Additional Information (Detail)</t>
  </si>
  <si>
    <t>Sep. 30, 2017USD ($)planshares</t>
  </si>
  <si>
    <t>Sep. 30, 2016USD ($)shares</t>
  </si>
  <si>
    <t>Mar. 31, 2017shares</t>
  </si>
  <si>
    <t>Number of stock-based compensation plans | plan</t>
  </si>
  <si>
    <t>Remaining outstanding options | shares</t>
  </si>
  <si>
    <t>Compensation expense related to employee restricted stock awards</t>
  </si>
  <si>
    <t>Forfeitures recorded as a result of violating the post-termination restrictions</t>
  </si>
  <si>
    <t>Tax benefit related to compensation costs for stock-based compensation arrangements</t>
  </si>
  <si>
    <t>Intrinsic value of options exercised</t>
  </si>
  <si>
    <t>Tax benefit realized from exercise of options</t>
  </si>
  <si>
    <t>Exercises during the period | shares</t>
  </si>
  <si>
    <t>Number of shares granted | shares</t>
  </si>
  <si>
    <t>Annual grants</t>
  </si>
  <si>
    <t>Award vesting period in years</t>
  </si>
  <si>
    <t>Annual grant expense period</t>
  </si>
  <si>
    <t>Sign-on grants | Minimum</t>
  </si>
  <si>
    <t>Grant requisite service period</t>
  </si>
  <si>
    <t>Sign-on grants | Maximum</t>
  </si>
  <si>
    <t>5 years</t>
  </si>
  <si>
    <t>Restricted stock units</t>
  </si>
  <si>
    <t>Performance period for restricted stock units</t>
  </si>
  <si>
    <t>36 months</t>
  </si>
  <si>
    <t>Number of years risk free interest rate</t>
  </si>
  <si>
    <t>Restricted stock and restricted stock units (RSUs)</t>
  </si>
  <si>
    <t>Unrecognized compensation cost related to restricted stock</t>
  </si>
  <si>
    <t>Weighted average period over which restricted stock expense expected to be recognized</t>
  </si>
  <si>
    <t>1 year 7 months</t>
  </si>
  <si>
    <t>Stock options</t>
  </si>
  <si>
    <t>Stock options | Maximum</t>
  </si>
  <si>
    <t>Term of stock options</t>
  </si>
  <si>
    <t>10 years</t>
  </si>
  <si>
    <t>Amended And Restated 2003 Annual And Long-Term Incentive Plan</t>
  </si>
  <si>
    <t>Equity award grants authorized | shares</t>
  </si>
  <si>
    <t>Shares available for future issuance | shares</t>
  </si>
  <si>
    <t>2016 Employment Inducement Award Plan | Restricted Stock</t>
  </si>
  <si>
    <t>Value of restricted stock granted</t>
  </si>
  <si>
    <t>2017 | Maximum</t>
  </si>
  <si>
    <t>Award vesting percentage</t>
  </si>
  <si>
    <t>150.00%</t>
  </si>
  <si>
    <t>Average adjusted return on equity targets | 2017 | Maximum</t>
  </si>
  <si>
    <t>75.00%</t>
  </si>
  <si>
    <t>Total shareholder return relative to members of a predetermined peer group | 2017 | Maximum</t>
  </si>
  <si>
    <t>Total shareholder return relative to members of a predetermined peer group | Prior to 2017 | Maximum</t>
  </si>
  <si>
    <t>Total shareholder return | Prior to 2017 | Maximum</t>
  </si>
  <si>
    <t>Probable | Average adjusted return on equity targets | 2017</t>
  </si>
  <si>
    <t>Compensation Plans Compensation Plans - Deferred Compensation Plans (Details) - USD ($) $ in Millions</t>
  </si>
  <si>
    <t>Nonqualified Deferred Compensation Plan</t>
  </si>
  <si>
    <t>Deferred Compensation Arrangement with Individual, Excluding Share-based Payments and Postretirement Benefits [Line Items]</t>
  </si>
  <si>
    <t>Plan Assets</t>
  </si>
  <si>
    <t>Plan Liabilities</t>
  </si>
  <si>
    <t>Mutual Fund Restricted Shares</t>
  </si>
  <si>
    <t>Award Vesting Period</t>
  </si>
  <si>
    <t>New Employees | Mutual Fund Restricted Shares | Minimum</t>
  </si>
  <si>
    <t>Requisite service period</t>
  </si>
  <si>
    <t>2 years</t>
  </si>
  <si>
    <t>New Employees | Mutual Fund Restricted Shares | Maximum</t>
  </si>
  <si>
    <t>Earnings Per Share (Details) - USD ($) $ / shares in Units, $ in Thousands</t>
  </si>
  <si>
    <t>Earnings allocated to participating securities (1)</t>
  </si>
  <si>
    <t>Net income/(loss) applicable to Piper Jaffray Companies’ common shareholders (2)</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Segment Reporting - Reportable Segment Financial Results (Details) - USD ($) $ in Thousands</t>
  </si>
  <si>
    <t>Segment Reporting Information [Line Items]</t>
  </si>
  <si>
    <t>Institutional sales and trading</t>
  </si>
  <si>
    <t>Management and performance fees</t>
  </si>
  <si>
    <t>Operating expenses (1)</t>
  </si>
  <si>
    <t>Segment pre-tax operating income/(loss)</t>
  </si>
  <si>
    <t>Segment pre-tax operating margin</t>
  </si>
  <si>
    <t>(34.20%)</t>
  </si>
  <si>
    <t>9.20%</t>
  </si>
  <si>
    <t>(6.20%)</t>
  </si>
  <si>
    <t>5.40%</t>
  </si>
  <si>
    <t>Long-term financing expenses</t>
  </si>
  <si>
    <t>13.90%</t>
  </si>
  <si>
    <t>9.00%</t>
  </si>
  <si>
    <t>12.30%</t>
  </si>
  <si>
    <t>Capital Markets | Equities financing</t>
  </si>
  <si>
    <t>Capital Markets | Debt financing</t>
  </si>
  <si>
    <t>Capital Markets | Advisory services</t>
  </si>
  <si>
    <t>Capital Markets | Equities</t>
  </si>
  <si>
    <t>Capital Markets | Fixed income</t>
  </si>
  <si>
    <t>Management fees</t>
  </si>
  <si>
    <t>Performance fees</t>
  </si>
  <si>
    <t>(904.80%)</t>
  </si>
  <si>
    <t>11.90%</t>
  </si>
  <si>
    <t>(276.80%)</t>
  </si>
  <si>
    <t>10.40%</t>
  </si>
  <si>
    <t>Segment Reporting Segment Reporting - Reportable Segment Assets (Details) - USD ($) $ in Thousands</t>
  </si>
  <si>
    <t>Segment Reporting, Asset Reconciling Item [Line Items]</t>
  </si>
  <si>
    <t>Net Capital Requirements and Other Regulatory Matters - Additional Information (Detail)</t>
  </si>
  <si>
    <t>Minimum net capital requirement</t>
  </si>
  <si>
    <t>Net capital</t>
  </si>
  <si>
    <t>Excess net capital</t>
  </si>
  <si>
    <t>Committed credit facility | Senior Notes</t>
  </si>
  <si>
    <t>Commercial paper | CP Series II A</t>
  </si>
  <si>
    <t>Income Taxes (Details) - USD ($) $ in Thousands</t>
  </si>
  <si>
    <t>Effective income tax rate, excluding noncontrolling interests</t>
  </si>
  <si>
    <t>62.90%</t>
  </si>
  <si>
    <t>36.80%</t>
  </si>
  <si>
    <t>Deferred income tax ass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0245</v>
      </c>
    </row>
    <row r="12" spans="1:3">
      <c r="A12" s="4" t="s">
        <v>19</v>
      </c>
      <c r="B12" s="4" t="s">
        <v>20</v>
      </c>
    </row>
    <row r="13" spans="1:3">
      <c r="A13" s="4" t="s">
        <v>21</v>
      </c>
      <c r="B13" s="4" t="s">
        <v>22</v>
      </c>
    </row>
    <row r="14" spans="1:3">
      <c r="A14" s="4" t="s">
        <v>23</v>
      </c>
      <c r="C14" s="5" t="n">
        <v>15109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16</v>
      </c>
      <c r="C3" s="7" t="n">
        <v>41359</v>
      </c>
    </row>
    <row r="4" spans="1:3">
      <c r="A4" s="4" t="s">
        <v>28</v>
      </c>
      <c r="B4" s="5" t="n">
        <v>6016</v>
      </c>
      <c r="C4" s="5" t="n">
        <v>29015</v>
      </c>
    </row>
    <row r="5" spans="1:3">
      <c r="A5" s="3" t="s">
        <v>29</v>
      </c>
    </row>
    <row r="6" spans="1:3">
      <c r="A6" s="4" t="s">
        <v>30</v>
      </c>
      <c r="B6" s="5" t="n">
        <v>0</v>
      </c>
      <c r="C6" s="5" t="n">
        <v>31917</v>
      </c>
    </row>
    <row r="7" spans="1:3">
      <c r="A7" s="4" t="s">
        <v>31</v>
      </c>
      <c r="B7" s="5" t="n">
        <v>80880</v>
      </c>
      <c r="C7" s="5" t="n">
        <v>212730</v>
      </c>
    </row>
    <row r="8" spans="1:3">
      <c r="A8" s="4" t="s">
        <v>32</v>
      </c>
      <c r="B8" s="5" t="n">
        <v>0</v>
      </c>
      <c r="C8" s="5" t="n">
        <v>159697</v>
      </c>
    </row>
    <row r="9" spans="1:3">
      <c r="A9" s="4" t="s">
        <v>33</v>
      </c>
      <c r="B9" s="5" t="n">
        <v>763946</v>
      </c>
      <c r="C9" s="5" t="n">
        <v>464610</v>
      </c>
    </row>
    <row r="10" spans="1:3">
      <c r="A10" s="4" t="s">
        <v>34</v>
      </c>
      <c r="B10" s="5" t="n">
        <v>335382</v>
      </c>
      <c r="C10" s="5" t="n">
        <v>594361</v>
      </c>
    </row>
    <row r="11" spans="1:3">
      <c r="A11" s="4" t="s">
        <v>35</v>
      </c>
      <c r="B11" s="5" t="n">
        <v>1099328</v>
      </c>
      <c r="C11" s="5" t="n">
        <v>1058971</v>
      </c>
    </row>
    <row r="12" spans="1:3">
      <c r="A12" s="4" t="s">
        <v>36</v>
      </c>
      <c r="B12" s="5" t="n">
        <v>24286</v>
      </c>
      <c r="C12" s="5" t="n">
        <v>25343</v>
      </c>
    </row>
    <row r="13" spans="1:3">
      <c r="A13" s="4" t="s">
        <v>37</v>
      </c>
      <c r="B13" s="5" t="n">
        <v>81855</v>
      </c>
      <c r="C13" s="5" t="n">
        <v>196218</v>
      </c>
    </row>
    <row r="14" spans="1:3">
      <c r="A14" s="4" t="s">
        <v>38</v>
      </c>
      <c r="B14" s="5" t="n">
        <v>25768</v>
      </c>
      <c r="C14" s="5" t="n">
        <v>37234</v>
      </c>
    </row>
    <row r="15" spans="1:3">
      <c r="A15" s="4" t="s">
        <v>39</v>
      </c>
      <c r="B15" s="5" t="n">
        <v>179527</v>
      </c>
      <c r="C15" s="5" t="n">
        <v>168057</v>
      </c>
    </row>
    <row r="16" spans="1:3">
      <c r="A16" s="4" t="s">
        <v>40</v>
      </c>
      <c r="B16" s="5" t="n">
        <v>145817</v>
      </c>
      <c r="C16" s="5" t="n">
        <v>97833</v>
      </c>
    </row>
    <row r="17" spans="1:3">
      <c r="A17" s="4" t="s">
        <v>41</v>
      </c>
      <c r="B17" s="5" t="n">
        <v>55443</v>
      </c>
      <c r="C17" s="5" t="n">
        <v>67129</v>
      </c>
    </row>
    <row r="18" spans="1:3">
      <c r="A18" s="4" t="s">
        <v>42</v>
      </c>
      <c r="B18" s="5" t="n">
        <v>1739836</v>
      </c>
      <c r="C18" s="5" t="n">
        <v>2125503</v>
      </c>
    </row>
    <row r="19" spans="1:3">
      <c r="A19" s="3" t="s">
        <v>43</v>
      </c>
    </row>
    <row r="20" spans="1:3">
      <c r="A20" s="4" t="s">
        <v>44</v>
      </c>
      <c r="B20" s="5" t="n">
        <v>76797</v>
      </c>
      <c r="C20" s="5" t="n">
        <v>418832</v>
      </c>
    </row>
    <row r="21" spans="1:3">
      <c r="A21" s="4" t="s">
        <v>45</v>
      </c>
      <c r="B21" s="5" t="n">
        <v>125000</v>
      </c>
      <c r="C21" s="5" t="n">
        <v>175000</v>
      </c>
    </row>
    <row r="22" spans="1:3">
      <c r="A22" s="3" t="s">
        <v>46</v>
      </c>
    </row>
    <row r="23" spans="1:3">
      <c r="A23" s="4" t="s">
        <v>30</v>
      </c>
      <c r="B23" s="5" t="n">
        <v>0</v>
      </c>
      <c r="C23" s="5" t="n">
        <v>29352</v>
      </c>
    </row>
    <row r="24" spans="1:3">
      <c r="A24" s="4" t="s">
        <v>31</v>
      </c>
      <c r="B24" s="5" t="n">
        <v>54265</v>
      </c>
      <c r="C24" s="5" t="n">
        <v>40842</v>
      </c>
    </row>
    <row r="25" spans="1:3">
      <c r="A25" s="4" t="s">
        <v>47</v>
      </c>
      <c r="B25" s="5" t="n">
        <v>0</v>
      </c>
      <c r="C25" s="5" t="n">
        <v>15046</v>
      </c>
    </row>
    <row r="26" spans="1:3">
      <c r="A26" s="4" t="s">
        <v>48</v>
      </c>
      <c r="B26" s="5" t="n">
        <v>357735</v>
      </c>
      <c r="C26" s="5" t="n">
        <v>299357</v>
      </c>
    </row>
    <row r="27" spans="1:3">
      <c r="A27" s="4" t="s">
        <v>49</v>
      </c>
      <c r="B27" s="5" t="n">
        <v>288299</v>
      </c>
      <c r="C27" s="5" t="n">
        <v>288255</v>
      </c>
    </row>
    <row r="28" spans="1:3">
      <c r="A28" s="4" t="s">
        <v>50</v>
      </c>
      <c r="B28" s="5" t="n">
        <v>50955</v>
      </c>
      <c r="C28" s="5" t="n">
        <v>42553</v>
      </c>
    </row>
    <row r="29" spans="1:3">
      <c r="A29" s="4" t="s">
        <v>51</v>
      </c>
      <c r="B29" s="5" t="n">
        <v>953051</v>
      </c>
      <c r="C29" s="5" t="n">
        <v>1309237</v>
      </c>
    </row>
    <row r="30" spans="1:3">
      <c r="A30" s="3" t="s">
        <v>52</v>
      </c>
    </row>
    <row r="31" spans="1:3">
      <c r="A31" s="4" t="s">
        <v>53</v>
      </c>
      <c r="B31" s="5" t="n">
        <v>195</v>
      </c>
      <c r="C31" s="5" t="n">
        <v>195</v>
      </c>
    </row>
    <row r="32" spans="1:3">
      <c r="A32" s="4" t="s">
        <v>54</v>
      </c>
      <c r="B32" s="5" t="n">
        <v>786527</v>
      </c>
      <c r="C32" s="5" t="n">
        <v>788927</v>
      </c>
    </row>
    <row r="33" spans="1:3">
      <c r="A33" s="4" t="s">
        <v>55</v>
      </c>
      <c r="B33" s="5" t="n">
        <v>227095</v>
      </c>
      <c r="C33" s="5" t="n">
        <v>257188</v>
      </c>
    </row>
    <row r="34" spans="1:3">
      <c r="A34" s="4" t="s">
        <v>56</v>
      </c>
      <c r="B34" s="5" t="n">
        <v>-274089</v>
      </c>
      <c r="C34" s="5" t="n">
        <v>-284461</v>
      </c>
    </row>
    <row r="35" spans="1:3">
      <c r="A35" s="4" t="s">
        <v>57</v>
      </c>
      <c r="B35" s="5" t="n">
        <v>-1462</v>
      </c>
      <c r="C35" s="5" t="n">
        <v>-2599</v>
      </c>
    </row>
    <row r="36" spans="1:3">
      <c r="A36" s="4" t="s">
        <v>58</v>
      </c>
      <c r="B36" s="5" t="n">
        <v>738266</v>
      </c>
      <c r="C36" s="5" t="n">
        <v>759250</v>
      </c>
    </row>
    <row r="37" spans="1:3">
      <c r="A37" s="4" t="s">
        <v>59</v>
      </c>
      <c r="B37" s="5" t="n">
        <v>48519</v>
      </c>
      <c r="C37" s="5" t="n">
        <v>57016</v>
      </c>
    </row>
    <row r="38" spans="1:3">
      <c r="A38" s="4" t="s">
        <v>60</v>
      </c>
      <c r="B38" s="5" t="n">
        <v>786785</v>
      </c>
      <c r="C38" s="5" t="n">
        <v>816266</v>
      </c>
    </row>
    <row r="39" spans="1:3">
      <c r="A39" s="4" t="s">
        <v>61</v>
      </c>
      <c r="B39" s="7" t="n">
        <v>1739836</v>
      </c>
      <c r="C39" s="7" t="n">
        <v>2125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61312</v>
      </c>
      <c r="C3" s="7" t="n">
        <v>58308</v>
      </c>
    </row>
    <row r="4" spans="1:3">
      <c r="A4" s="4" t="s">
        <v>65</v>
      </c>
      <c r="B4" s="7" t="n">
        <v>81483</v>
      </c>
      <c r="C4" s="7" t="n">
        <v>70017</v>
      </c>
    </row>
    <row r="5" spans="1:3">
      <c r="A5" s="4" t="s">
        <v>66</v>
      </c>
      <c r="B5" s="8" t="n">
        <v>0.01</v>
      </c>
      <c r="C5" s="8" t="n">
        <v>0.01</v>
      </c>
    </row>
    <row r="6" spans="1:3">
      <c r="A6" s="4" t="s">
        <v>67</v>
      </c>
      <c r="B6" s="5" t="n">
        <v>100000000</v>
      </c>
      <c r="C6" s="5" t="n">
        <v>100000000</v>
      </c>
    </row>
    <row r="7" spans="1:3">
      <c r="A7" s="4" t="s">
        <v>68</v>
      </c>
      <c r="B7" s="5" t="n">
        <v>19512328</v>
      </c>
      <c r="C7" s="5" t="n">
        <v>19535307</v>
      </c>
    </row>
    <row r="8" spans="1:3">
      <c r="A8" s="4" t="s">
        <v>69</v>
      </c>
      <c r="B8" s="5" t="n">
        <v>12899902</v>
      </c>
      <c r="C8" s="5" t="n">
        <v>12391970</v>
      </c>
    </row>
    <row r="9" spans="1:3">
      <c r="A9" s="4" t="s">
        <v>70</v>
      </c>
      <c r="B9" s="5" t="n">
        <v>6612426</v>
      </c>
      <c r="C9" s="5" t="n">
        <v>7143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80</v>
      </c>
    </row>
    <row r="4" spans="1:2">
      <c r="A4" s="4" t="s">
        <v>179</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0482</v>
      </c>
      <c r="C4" s="7" t="n">
        <v>136682</v>
      </c>
      <c r="D4" s="7" t="n">
        <v>461260</v>
      </c>
      <c r="E4" s="7" t="n">
        <v>338034</v>
      </c>
    </row>
    <row r="5" spans="1:5">
      <c r="A5" s="4" t="s">
        <v>76</v>
      </c>
      <c r="B5" s="5" t="n">
        <v>34873</v>
      </c>
      <c r="C5" s="5" t="n">
        <v>42189</v>
      </c>
      <c r="D5" s="5" t="n">
        <v>111083</v>
      </c>
      <c r="E5" s="5" t="n">
        <v>122423</v>
      </c>
    </row>
    <row r="6" spans="1:5">
      <c r="A6" s="4" t="s">
        <v>77</v>
      </c>
      <c r="B6" s="5" t="n">
        <v>12818</v>
      </c>
      <c r="C6" s="5" t="n">
        <v>15256</v>
      </c>
      <c r="D6" s="5" t="n">
        <v>44011</v>
      </c>
      <c r="E6" s="5" t="n">
        <v>43699</v>
      </c>
    </row>
    <row r="7" spans="1:5">
      <c r="A7" s="4" t="s">
        <v>78</v>
      </c>
      <c r="B7" s="5" t="n">
        <v>7164</v>
      </c>
      <c r="C7" s="5" t="n">
        <v>7343</v>
      </c>
      <c r="D7" s="5" t="n">
        <v>22649</v>
      </c>
      <c r="E7" s="5" t="n">
        <v>24094</v>
      </c>
    </row>
    <row r="8" spans="1:5">
      <c r="A8" s="4" t="s">
        <v>79</v>
      </c>
      <c r="B8" s="5" t="n">
        <v>-422</v>
      </c>
      <c r="C8" s="5" t="n">
        <v>4806</v>
      </c>
      <c r="D8" s="5" t="n">
        <v>15406</v>
      </c>
      <c r="E8" s="5" t="n">
        <v>14019</v>
      </c>
    </row>
    <row r="9" spans="1:5">
      <c r="A9" s="4" t="s">
        <v>80</v>
      </c>
      <c r="B9" s="5" t="n">
        <v>244915</v>
      </c>
      <c r="C9" s="5" t="n">
        <v>206276</v>
      </c>
      <c r="D9" s="5" t="n">
        <v>654409</v>
      </c>
      <c r="E9" s="5" t="n">
        <v>542269</v>
      </c>
    </row>
    <row r="10" spans="1:5">
      <c r="A10" s="4" t="s">
        <v>81</v>
      </c>
      <c r="B10" s="5" t="n">
        <v>4348</v>
      </c>
      <c r="C10" s="5" t="n">
        <v>5429</v>
      </c>
      <c r="D10" s="5" t="n">
        <v>15568</v>
      </c>
      <c r="E10" s="5" t="n">
        <v>17383</v>
      </c>
    </row>
    <row r="11" spans="1:5">
      <c r="A11" s="4" t="s">
        <v>82</v>
      </c>
      <c r="B11" s="5" t="n">
        <v>240567</v>
      </c>
      <c r="C11" s="5" t="n">
        <v>200847</v>
      </c>
      <c r="D11" s="5" t="n">
        <v>638841</v>
      </c>
      <c r="E11" s="5" t="n">
        <v>524886</v>
      </c>
    </row>
    <row r="12" spans="1:5">
      <c r="A12" s="3" t="s">
        <v>83</v>
      </c>
    </row>
    <row r="13" spans="1:5">
      <c r="A13" s="4" t="s">
        <v>84</v>
      </c>
      <c r="B13" s="5" t="n">
        <v>169469</v>
      </c>
      <c r="C13" s="5" t="n">
        <v>135186</v>
      </c>
      <c r="D13" s="5" t="n">
        <v>438161</v>
      </c>
      <c r="E13" s="5" t="n">
        <v>356770</v>
      </c>
    </row>
    <row r="14" spans="1:5">
      <c r="A14" s="4" t="s">
        <v>85</v>
      </c>
      <c r="B14" s="5" t="n">
        <v>7495</v>
      </c>
      <c r="C14" s="5" t="n">
        <v>10288</v>
      </c>
      <c r="D14" s="5" t="n">
        <v>27612</v>
      </c>
      <c r="E14" s="5" t="n">
        <v>28923</v>
      </c>
    </row>
    <row r="15" spans="1:5">
      <c r="A15" s="4" t="s">
        <v>86</v>
      </c>
      <c r="B15" s="5" t="n">
        <v>8127</v>
      </c>
      <c r="C15" s="5" t="n">
        <v>8743</v>
      </c>
      <c r="D15" s="5" t="n">
        <v>24846</v>
      </c>
      <c r="E15" s="5" t="n">
        <v>25311</v>
      </c>
    </row>
    <row r="16" spans="1:5">
      <c r="A16" s="4" t="s">
        <v>87</v>
      </c>
      <c r="B16" s="5" t="n">
        <v>7136</v>
      </c>
      <c r="C16" s="5" t="n">
        <v>7845</v>
      </c>
      <c r="D16" s="5" t="n">
        <v>22025</v>
      </c>
      <c r="E16" s="5" t="n">
        <v>22469</v>
      </c>
    </row>
    <row r="17" spans="1:5">
      <c r="A17" s="4" t="s">
        <v>88</v>
      </c>
      <c r="B17" s="5" t="n">
        <v>6683</v>
      </c>
      <c r="C17" s="5" t="n">
        <v>7629</v>
      </c>
      <c r="D17" s="5" t="n">
        <v>22512</v>
      </c>
      <c r="E17" s="5" t="n">
        <v>23804</v>
      </c>
    </row>
    <row r="18" spans="1:5">
      <c r="A18" s="4" t="s">
        <v>89</v>
      </c>
      <c r="B18" s="5" t="n">
        <v>2125</v>
      </c>
      <c r="C18" s="5" t="n">
        <v>2008</v>
      </c>
      <c r="D18" s="5" t="n">
        <v>5864</v>
      </c>
      <c r="E18" s="5" t="n">
        <v>5686</v>
      </c>
    </row>
    <row r="19" spans="1:5">
      <c r="A19" s="4" t="s">
        <v>90</v>
      </c>
      <c r="B19" s="5" t="n">
        <v>0</v>
      </c>
      <c r="C19" s="5" t="n">
        <v>0</v>
      </c>
      <c r="D19" s="5" t="n">
        <v>0</v>
      </c>
      <c r="E19" s="5" t="n">
        <v>10206</v>
      </c>
    </row>
    <row r="20" spans="1:5">
      <c r="A20" s="4" t="s">
        <v>91</v>
      </c>
      <c r="B20" s="5" t="n">
        <v>114363</v>
      </c>
      <c r="C20" s="5" t="n">
        <v>0</v>
      </c>
      <c r="D20" s="5" t="n">
        <v>114363</v>
      </c>
      <c r="E20" s="5" t="n">
        <v>0</v>
      </c>
    </row>
    <row r="21" spans="1:5">
      <c r="A21" s="4" t="s">
        <v>92</v>
      </c>
      <c r="B21" s="5" t="n">
        <v>3822</v>
      </c>
      <c r="C21" s="5" t="n">
        <v>8010</v>
      </c>
      <c r="D21" s="5" t="n">
        <v>11466</v>
      </c>
      <c r="E21" s="5" t="n">
        <v>15400</v>
      </c>
    </row>
    <row r="22" spans="1:5">
      <c r="A22" s="4" t="s">
        <v>93</v>
      </c>
      <c r="B22" s="5" t="n">
        <v>1293</v>
      </c>
      <c r="C22" s="5" t="n">
        <v>0</v>
      </c>
      <c r="D22" s="5" t="n">
        <v>3027</v>
      </c>
      <c r="E22" s="5" t="n">
        <v>0</v>
      </c>
    </row>
    <row r="23" spans="1:5">
      <c r="A23" s="4" t="s">
        <v>94</v>
      </c>
      <c r="B23" s="5" t="n">
        <v>2290</v>
      </c>
      <c r="C23" s="5" t="n">
        <v>2687</v>
      </c>
      <c r="D23" s="5" t="n">
        <v>8525</v>
      </c>
      <c r="E23" s="5" t="n">
        <v>7915</v>
      </c>
    </row>
    <row r="24" spans="1:5">
      <c r="A24" s="4" t="s">
        <v>95</v>
      </c>
      <c r="B24" s="5" t="n">
        <v>322803</v>
      </c>
      <c r="C24" s="5" t="n">
        <v>182396</v>
      </c>
      <c r="D24" s="5" t="n">
        <v>678401</v>
      </c>
      <c r="E24" s="5" t="n">
        <v>496484</v>
      </c>
    </row>
    <row r="25" spans="1:5">
      <c r="A25" s="4" t="s">
        <v>96</v>
      </c>
      <c r="B25" s="5" t="n">
        <v>-82236</v>
      </c>
      <c r="C25" s="5" t="n">
        <v>18451</v>
      </c>
      <c r="D25" s="5" t="n">
        <v>-39560</v>
      </c>
      <c r="E25" s="5" t="n">
        <v>28402</v>
      </c>
    </row>
    <row r="26" spans="1:5">
      <c r="A26" s="4" t="s">
        <v>97</v>
      </c>
      <c r="B26" s="5" t="n">
        <v>-31423</v>
      </c>
      <c r="C26" s="5" t="n">
        <v>6515</v>
      </c>
      <c r="D26" s="5" t="n">
        <v>-26912</v>
      </c>
      <c r="E26" s="5" t="n">
        <v>8767</v>
      </c>
    </row>
    <row r="27" spans="1:5">
      <c r="A27" s="4" t="s">
        <v>98</v>
      </c>
      <c r="B27" s="5" t="n">
        <v>-50813</v>
      </c>
      <c r="C27" s="5" t="n">
        <v>11936</v>
      </c>
      <c r="D27" s="5" t="n">
        <v>-12648</v>
      </c>
      <c r="E27" s="5" t="n">
        <v>19635</v>
      </c>
    </row>
    <row r="28" spans="1:5">
      <c r="A28" s="4" t="s">
        <v>99</v>
      </c>
      <c r="B28" s="5" t="n">
        <v>-1100</v>
      </c>
      <c r="C28" s="5" t="n">
        <v>1278</v>
      </c>
      <c r="D28" s="5" t="n">
        <v>3217</v>
      </c>
      <c r="E28" s="5" t="n">
        <v>4602</v>
      </c>
    </row>
    <row r="29" spans="1:5">
      <c r="A29" s="4" t="s">
        <v>100</v>
      </c>
      <c r="B29" s="5" t="n">
        <v>-49713</v>
      </c>
      <c r="C29" s="5" t="n">
        <v>10658</v>
      </c>
      <c r="D29" s="5" t="n">
        <v>-15865</v>
      </c>
      <c r="E29" s="5" t="n">
        <v>15033</v>
      </c>
    </row>
    <row r="30" spans="1:5">
      <c r="A30" s="4" t="s">
        <v>101</v>
      </c>
      <c r="B30" s="7" t="n">
        <v>-50415</v>
      </c>
      <c r="C30" s="7" t="n">
        <v>8582</v>
      </c>
      <c r="D30" s="7" t="n">
        <v>-18106</v>
      </c>
      <c r="E30" s="7" t="n">
        <v>12476</v>
      </c>
    </row>
    <row r="31" spans="1:5">
      <c r="A31" s="3" t="s">
        <v>102</v>
      </c>
    </row>
    <row r="32" spans="1:5">
      <c r="A32" s="4" t="s">
        <v>103</v>
      </c>
      <c r="B32" s="8" t="n">
        <v>-3.91</v>
      </c>
      <c r="C32" s="8" t="n">
        <v>0.7</v>
      </c>
      <c r="D32" s="8" t="n">
        <v>-1.42</v>
      </c>
      <c r="E32" s="8" t="n">
        <v>0.98</v>
      </c>
    </row>
    <row r="33" spans="1:5">
      <c r="A33" s="4" t="s">
        <v>104</v>
      </c>
      <c r="B33" s="9" t="n">
        <v>-3.91</v>
      </c>
      <c r="C33" s="9" t="n">
        <v>0.7</v>
      </c>
      <c r="D33" s="9" t="n">
        <v>-1.42</v>
      </c>
      <c r="E33" s="9" t="n">
        <v>0.97</v>
      </c>
    </row>
    <row r="34" spans="1:5">
      <c r="A34" s="4" t="s">
        <v>105</v>
      </c>
      <c r="B34" s="8" t="n">
        <v>0.31</v>
      </c>
      <c r="C34" s="7" t="n">
        <v>0</v>
      </c>
      <c r="D34" s="10" t="n">
        <v>0.9375</v>
      </c>
      <c r="E34" s="7" t="n">
        <v>0</v>
      </c>
    </row>
    <row r="35" spans="1:5">
      <c r="A35" s="3" t="s">
        <v>106</v>
      </c>
    </row>
    <row r="36" spans="1:5">
      <c r="A36" s="4" t="s">
        <v>103</v>
      </c>
      <c r="B36" s="5" t="n">
        <v>12898</v>
      </c>
      <c r="C36" s="5" t="n">
        <v>12282</v>
      </c>
      <c r="D36" s="5" t="n">
        <v>12774</v>
      </c>
      <c r="E36" s="5" t="n">
        <v>12787</v>
      </c>
    </row>
    <row r="37" spans="1:5">
      <c r="A37" s="4" t="s">
        <v>104</v>
      </c>
      <c r="B37" s="5" t="n">
        <v>12975</v>
      </c>
      <c r="C37" s="5" t="n">
        <v>12298</v>
      </c>
      <c r="D37" s="5" t="n">
        <v>12945</v>
      </c>
      <c r="E37" s="5" t="n">
        <v>12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53</v>
      </c>
    </row>
    <row r="4" spans="1:2">
      <c r="A4" s="4" t="s">
        <v>281</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2</v>
      </c>
      <c r="B1" s="2" t="s">
        <v>72</v>
      </c>
      <c r="C1" s="2" t="s">
        <v>1</v>
      </c>
    </row>
    <row r="2" spans="1:5">
      <c r="B2" s="2" t="s">
        <v>283</v>
      </c>
      <c r="C2" s="2" t="s">
        <v>283</v>
      </c>
      <c r="D2" s="2" t="s">
        <v>284</v>
      </c>
      <c r="E2" s="2" t="s">
        <v>285</v>
      </c>
    </row>
    <row r="3" spans="1:5">
      <c r="A3" s="4" t="s">
        <v>286</v>
      </c>
    </row>
    <row r="4" spans="1:5">
      <c r="A4" s="3" t="s">
        <v>287</v>
      </c>
    </row>
    <row r="5" spans="1:5">
      <c r="A5" s="4" t="s">
        <v>288</v>
      </c>
      <c r="B5" s="7" t="n">
        <v>300000</v>
      </c>
      <c r="C5" s="7" t="n">
        <v>9100000</v>
      </c>
    </row>
    <row r="6" spans="1:5">
      <c r="A6" s="4" t="s">
        <v>289</v>
      </c>
    </row>
    <row r="7" spans="1:5">
      <c r="A7" s="3" t="s">
        <v>287</v>
      </c>
    </row>
    <row r="8" spans="1:5">
      <c r="A8" s="4" t="s">
        <v>290</v>
      </c>
      <c r="E8" s="5" t="n">
        <v>65</v>
      </c>
    </row>
    <row r="9" spans="1:5">
      <c r="A9" s="4" t="s">
        <v>291</v>
      </c>
      <c r="E9" s="7" t="n">
        <v>78400000</v>
      </c>
    </row>
    <row r="10" spans="1:5">
      <c r="A10" s="4" t="s">
        <v>292</v>
      </c>
    </row>
    <row r="11" spans="1:5">
      <c r="A11" s="3" t="s">
        <v>287</v>
      </c>
    </row>
    <row r="12" spans="1:5">
      <c r="A12" s="4" t="s">
        <v>293</v>
      </c>
      <c r="D12" s="7" t="n">
        <v>0</v>
      </c>
    </row>
    <row r="13" spans="1:5">
      <c r="A13" s="4" t="s">
        <v>294</v>
      </c>
    </row>
    <row r="14" spans="1:5">
      <c r="A14" s="3" t="s">
        <v>287</v>
      </c>
    </row>
    <row r="15" spans="1:5">
      <c r="A15" s="4" t="s">
        <v>293</v>
      </c>
      <c r="B15" s="7" t="n">
        <v>2000000</v>
      </c>
      <c r="C15" s="7"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4"/>
    <col customWidth="1" max="6" min="6" width="14"/>
  </cols>
  <sheetData>
    <row r="1" spans="1:6">
      <c r="A1" s="1" t="s">
        <v>295</v>
      </c>
      <c r="B1" s="2" t="s">
        <v>72</v>
      </c>
      <c r="C1" s="2" t="s">
        <v>1</v>
      </c>
    </row>
    <row r="2" spans="1:6">
      <c r="B2" s="2" t="s">
        <v>296</v>
      </c>
      <c r="C2" s="2" t="s">
        <v>2</v>
      </c>
      <c r="D2" s="2" t="s">
        <v>73</v>
      </c>
      <c r="E2" s="2" t="s">
        <v>25</v>
      </c>
      <c r="F2" s="2" t="s">
        <v>297</v>
      </c>
    </row>
    <row r="3" spans="1:6">
      <c r="A3" s="3" t="s">
        <v>298</v>
      </c>
    </row>
    <row r="4" spans="1:6">
      <c r="A4" s="4" t="s">
        <v>37</v>
      </c>
      <c r="C4" s="7" t="n">
        <v>81855</v>
      </c>
      <c r="E4" s="7" t="n">
        <v>196218</v>
      </c>
    </row>
    <row r="5" spans="1:6">
      <c r="A5" s="4" t="s">
        <v>299</v>
      </c>
    </row>
    <row r="6" spans="1:6">
      <c r="A6" s="3" t="s">
        <v>298</v>
      </c>
    </row>
    <row r="7" spans="1:6">
      <c r="A7" s="4" t="s">
        <v>300</v>
      </c>
      <c r="F7" s="7" t="n">
        <v>140000</v>
      </c>
    </row>
    <row r="8" spans="1:6">
      <c r="A8" s="4" t="s">
        <v>301</v>
      </c>
      <c r="D8" s="7" t="n">
        <v>119300</v>
      </c>
    </row>
    <row r="9" spans="1:6">
      <c r="A9" s="4" t="s">
        <v>302</v>
      </c>
      <c r="F9" s="5" t="n">
        <v>20600</v>
      </c>
    </row>
    <row r="10" spans="1:6">
      <c r="A10" s="4" t="s">
        <v>37</v>
      </c>
      <c r="F10" s="5" t="n">
        <v>60700</v>
      </c>
    </row>
    <row r="11" spans="1:6">
      <c r="A11" s="4" t="s">
        <v>303</v>
      </c>
      <c r="F11" s="5" t="n">
        <v>59400</v>
      </c>
    </row>
    <row r="12" spans="1:6">
      <c r="A12" s="4" t="s">
        <v>304</v>
      </c>
    </row>
    <row r="13" spans="1:6">
      <c r="A13" s="3" t="s">
        <v>298</v>
      </c>
    </row>
    <row r="14" spans="1:6">
      <c r="A14" s="4" t="s">
        <v>305</v>
      </c>
      <c r="B14" s="5" t="n">
        <v>1149340</v>
      </c>
    </row>
    <row r="15" spans="1:6">
      <c r="A15" s="4" t="s">
        <v>306</v>
      </c>
      <c r="F15" s="5" t="n">
        <v>48200</v>
      </c>
    </row>
    <row r="16" spans="1:6">
      <c r="A16" s="4" t="s">
        <v>302</v>
      </c>
      <c r="F16" s="5" t="n">
        <v>11600</v>
      </c>
    </row>
    <row r="17" spans="1:6">
      <c r="A17" s="4" t="s">
        <v>307</v>
      </c>
    </row>
    <row r="18" spans="1:6">
      <c r="A18" s="3" t="s">
        <v>298</v>
      </c>
    </row>
    <row r="19" spans="1:6">
      <c r="A19" s="4" t="s">
        <v>308</v>
      </c>
      <c r="B19" s="4" t="s">
        <v>309</v>
      </c>
    </row>
    <row r="20" spans="1:6">
      <c r="A20" s="4" t="s">
        <v>310</v>
      </c>
    </row>
    <row r="21" spans="1:6">
      <c r="A21" s="3" t="s">
        <v>298</v>
      </c>
    </row>
    <row r="22" spans="1:6">
      <c r="A22" s="4" t="s">
        <v>308</v>
      </c>
      <c r="B22" s="4" t="s">
        <v>311</v>
      </c>
    </row>
    <row r="23" spans="1:6">
      <c r="A23" s="4" t="s">
        <v>312</v>
      </c>
    </row>
    <row r="24" spans="1:6">
      <c r="A24" s="3" t="s">
        <v>298</v>
      </c>
    </row>
    <row r="25" spans="1:6">
      <c r="A25" s="4" t="s">
        <v>308</v>
      </c>
      <c r="B25" s="4" t="s">
        <v>313</v>
      </c>
    </row>
    <row r="26" spans="1:6">
      <c r="A26" s="4" t="s">
        <v>314</v>
      </c>
    </row>
    <row r="27" spans="1:6">
      <c r="A27" s="3" t="s">
        <v>298</v>
      </c>
    </row>
    <row r="28" spans="1:6">
      <c r="A28" s="4" t="s">
        <v>302</v>
      </c>
      <c r="F28" s="7" t="n">
        <v>9000</v>
      </c>
    </row>
    <row r="29" spans="1:6">
      <c r="A29" s="4" t="s">
        <v>315</v>
      </c>
    </row>
    <row r="30" spans="1:6">
      <c r="A30" s="3" t="s">
        <v>298</v>
      </c>
    </row>
    <row r="31" spans="1:6">
      <c r="A31" s="4" t="s">
        <v>316</v>
      </c>
      <c r="D31" s="4" t="s">
        <v>311</v>
      </c>
    </row>
    <row r="32" spans="1:6">
      <c r="A32" s="4" t="s">
        <v>317</v>
      </c>
    </row>
    <row r="33" spans="1:6">
      <c r="A33" s="3" t="s">
        <v>298</v>
      </c>
    </row>
    <row r="34" spans="1:6">
      <c r="A34" s="4" t="s">
        <v>318</v>
      </c>
      <c r="D34" s="4" t="s">
        <v>311</v>
      </c>
    </row>
    <row r="35" spans="1:6">
      <c r="A35" s="4" t="s">
        <v>319</v>
      </c>
      <c r="C35" s="5" t="n">
        <v>14400</v>
      </c>
    </row>
    <row r="36" spans="1:6">
      <c r="A36" s="4" t="s">
        <v>320</v>
      </c>
    </row>
    <row r="37" spans="1:6">
      <c r="A37" s="3" t="s">
        <v>298</v>
      </c>
    </row>
    <row r="38" spans="1:6">
      <c r="A38" s="4" t="s">
        <v>37</v>
      </c>
      <c r="C38" s="7" t="n">
        <v>81855</v>
      </c>
      <c r="E38" s="7" t="n">
        <v>81855</v>
      </c>
    </row>
    <row r="39" spans="1:6">
      <c r="A39" s="4" t="s">
        <v>321</v>
      </c>
    </row>
    <row r="40" spans="1:6">
      <c r="A40" s="3" t="s">
        <v>298</v>
      </c>
    </row>
    <row r="41" spans="1:6">
      <c r="A41" s="4" t="s">
        <v>322</v>
      </c>
      <c r="D41" s="7" t="n">
        <v>900</v>
      </c>
    </row>
    <row r="42" spans="1:6">
      <c r="A42" s="4" t="s">
        <v>323</v>
      </c>
    </row>
    <row r="43" spans="1:6">
      <c r="A43" s="3" t="s">
        <v>298</v>
      </c>
    </row>
    <row r="44" spans="1:6">
      <c r="A44" s="4" t="s">
        <v>324</v>
      </c>
      <c r="D44" s="5" t="n">
        <v>17500</v>
      </c>
    </row>
    <row r="45" spans="1:6">
      <c r="A45" s="4" t="s">
        <v>325</v>
      </c>
    </row>
    <row r="46" spans="1:6">
      <c r="A46" s="3" t="s">
        <v>298</v>
      </c>
    </row>
    <row r="47" spans="1:6">
      <c r="A47" s="4" t="s">
        <v>324</v>
      </c>
      <c r="D47" s="7" t="n">
        <v>91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82</v>
      </c>
      <c r="B4" s="7" t="n">
        <v>532683</v>
      </c>
    </row>
    <row r="5" spans="1:2">
      <c r="A5" s="4" t="s">
        <v>329</v>
      </c>
      <c r="B5" s="7" t="n">
        <v>156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66904</v>
      </c>
      <c r="C3" s="7" t="n">
        <v>6363</v>
      </c>
    </row>
    <row r="4" spans="1:3">
      <c r="A4" s="4" t="s">
        <v>333</v>
      </c>
      <c r="B4" s="5" t="n">
        <v>70900</v>
      </c>
      <c r="C4" s="5" t="n">
        <v>103486</v>
      </c>
    </row>
    <row r="5" spans="1:3">
      <c r="A5" s="4" t="s">
        <v>334</v>
      </c>
      <c r="B5" s="5" t="n">
        <v>27480</v>
      </c>
      <c r="C5" s="5" t="n">
        <v>21018</v>
      </c>
    </row>
    <row r="6" spans="1:3">
      <c r="A6" s="4" t="s">
        <v>335</v>
      </c>
      <c r="B6" s="5" t="n">
        <v>37073</v>
      </c>
      <c r="C6" s="5" t="n">
        <v>63090</v>
      </c>
    </row>
    <row r="7" spans="1:3">
      <c r="A7" s="4" t="s">
        <v>336</v>
      </c>
      <c r="B7" s="5" t="n">
        <v>374348</v>
      </c>
      <c r="C7" s="5" t="n">
        <v>559329</v>
      </c>
    </row>
    <row r="8" spans="1:3">
      <c r="A8" s="4" t="s">
        <v>337</v>
      </c>
      <c r="B8" s="5" t="n">
        <v>177873</v>
      </c>
      <c r="C8" s="5" t="n">
        <v>35175</v>
      </c>
    </row>
    <row r="9" spans="1:3">
      <c r="A9" s="4" t="s">
        <v>338</v>
      </c>
      <c r="B9" s="5" t="n">
        <v>4321</v>
      </c>
      <c r="C9" s="5" t="n">
        <v>5638</v>
      </c>
    </row>
    <row r="10" spans="1:3">
      <c r="A10" s="4" t="s">
        <v>339</v>
      </c>
      <c r="B10" s="5" t="n">
        <v>300832</v>
      </c>
      <c r="C10" s="5" t="n">
        <v>205685</v>
      </c>
    </row>
    <row r="11" spans="1:3">
      <c r="A11" s="4" t="s">
        <v>340</v>
      </c>
      <c r="B11" s="5" t="n">
        <v>17205</v>
      </c>
      <c r="C11" s="5" t="n">
        <v>29970</v>
      </c>
    </row>
    <row r="12" spans="1:3">
      <c r="A12" s="4" t="s">
        <v>341</v>
      </c>
      <c r="B12" s="5" t="n">
        <v>22392</v>
      </c>
      <c r="C12" s="5" t="n">
        <v>29217</v>
      </c>
    </row>
    <row r="13" spans="1:3">
      <c r="A13" s="4" t="s">
        <v>35</v>
      </c>
      <c r="B13" s="5" t="n">
        <v>1099328</v>
      </c>
      <c r="C13" s="5" t="n">
        <v>1058971</v>
      </c>
    </row>
    <row r="14" spans="1:3">
      <c r="A14" s="4" t="s">
        <v>332</v>
      </c>
      <c r="B14" s="5" t="n">
        <v>100403</v>
      </c>
      <c r="C14" s="5" t="n">
        <v>89453</v>
      </c>
    </row>
    <row r="15" spans="1:3">
      <c r="A15" s="4" t="s">
        <v>334</v>
      </c>
      <c r="B15" s="5" t="n">
        <v>21149</v>
      </c>
      <c r="C15" s="5" t="n">
        <v>17324</v>
      </c>
    </row>
    <row r="16" spans="1:3">
      <c r="A16" s="4" t="s">
        <v>339</v>
      </c>
      <c r="B16" s="5" t="n">
        <v>26703</v>
      </c>
      <c r="C16" s="5" t="n">
        <v>6723</v>
      </c>
    </row>
    <row r="17" spans="1:3">
      <c r="A17" s="4" t="s">
        <v>340</v>
      </c>
      <c r="B17" s="5" t="n">
        <v>203995</v>
      </c>
      <c r="C17" s="5" t="n">
        <v>180650</v>
      </c>
    </row>
    <row r="18" spans="1:3">
      <c r="A18" s="4" t="s">
        <v>341</v>
      </c>
      <c r="B18" s="5" t="n">
        <v>5485</v>
      </c>
      <c r="C18" s="5" t="n">
        <v>5207</v>
      </c>
    </row>
    <row r="19" spans="1:3">
      <c r="A19" s="4" t="s">
        <v>48</v>
      </c>
      <c r="B19" s="5" t="n">
        <v>357735</v>
      </c>
      <c r="C19" s="5" t="n">
        <v>299357</v>
      </c>
    </row>
    <row r="20" spans="1:3">
      <c r="A20" s="4" t="s">
        <v>34</v>
      </c>
      <c r="B20" s="5" t="n">
        <v>335382</v>
      </c>
      <c r="C20" s="5" t="n">
        <v>594361</v>
      </c>
    </row>
    <row r="21" spans="1:3">
      <c r="A21" s="4" t="s">
        <v>342</v>
      </c>
    </row>
    <row r="22" spans="1:3">
      <c r="A22" s="3" t="s">
        <v>331</v>
      </c>
    </row>
    <row r="23" spans="1:3">
      <c r="A23" s="4" t="s">
        <v>335</v>
      </c>
      <c r="C23" s="5" t="n">
        <v>1300</v>
      </c>
    </row>
    <row r="24" spans="1:3">
      <c r="A24" s="4" t="s">
        <v>336</v>
      </c>
      <c r="C24" s="5" t="n">
        <v>55200</v>
      </c>
    </row>
    <row r="25" spans="1:3">
      <c r="A25" s="4" t="s">
        <v>341</v>
      </c>
      <c r="C25" s="5" t="n">
        <v>1200</v>
      </c>
    </row>
    <row r="26" spans="1:3">
      <c r="A26" s="4" t="s">
        <v>35</v>
      </c>
      <c r="B26" s="5" t="n">
        <v>0</v>
      </c>
      <c r="C26" s="5" t="n">
        <v>57700</v>
      </c>
    </row>
    <row r="27" spans="1:3">
      <c r="A27" s="4" t="s">
        <v>48</v>
      </c>
      <c r="B27" s="5" t="n">
        <v>0</v>
      </c>
      <c r="C27" s="5" t="n">
        <v>631</v>
      </c>
    </row>
    <row r="28" spans="1:3">
      <c r="A28" s="4" t="s">
        <v>343</v>
      </c>
    </row>
    <row r="29" spans="1:3">
      <c r="A29" s="3" t="s">
        <v>331</v>
      </c>
    </row>
    <row r="30" spans="1:3">
      <c r="A30" s="4" t="s">
        <v>35</v>
      </c>
      <c r="B30" s="5" t="n">
        <v>1099328</v>
      </c>
      <c r="C30" s="5" t="n">
        <v>1001271</v>
      </c>
    </row>
    <row r="31" spans="1:3">
      <c r="A31" s="4" t="s">
        <v>48</v>
      </c>
      <c r="B31" s="7" t="n">
        <v>357735</v>
      </c>
      <c r="C31" s="7" t="n">
        <v>2987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270835</v>
      </c>
      <c r="C3" s="7" t="n">
        <v>302907</v>
      </c>
    </row>
    <row r="4" spans="1:3">
      <c r="A4" s="4" t="s">
        <v>347</v>
      </c>
      <c r="B4" s="5" t="n">
        <v>259558</v>
      </c>
      <c r="C4" s="5" t="n">
        <v>274653</v>
      </c>
    </row>
    <row r="5" spans="1:3">
      <c r="A5" s="4" t="s">
        <v>348</v>
      </c>
      <c r="B5" s="5" t="n">
        <v>3524575</v>
      </c>
      <c r="C5" s="5" t="n">
        <v>3761227</v>
      </c>
    </row>
    <row r="6" spans="1:3">
      <c r="A6" s="4" t="s">
        <v>349</v>
      </c>
    </row>
    <row r="7" spans="1:3">
      <c r="A7" s="3" t="s">
        <v>345</v>
      </c>
    </row>
    <row r="8" spans="1:3">
      <c r="A8" s="4" t="s">
        <v>348</v>
      </c>
      <c r="B8" s="5" t="n">
        <v>3178725</v>
      </c>
      <c r="C8" s="5" t="n">
        <v>3330207</v>
      </c>
    </row>
    <row r="9" spans="1:3">
      <c r="A9" s="4" t="s">
        <v>350</v>
      </c>
    </row>
    <row r="10" spans="1:3">
      <c r="A10" s="3" t="s">
        <v>345</v>
      </c>
    </row>
    <row r="11" spans="1:3">
      <c r="A11" s="4" t="s">
        <v>346</v>
      </c>
      <c r="B11" s="5" t="n">
        <v>270149</v>
      </c>
      <c r="C11" s="5" t="n">
        <v>288955</v>
      </c>
    </row>
    <row r="12" spans="1:3">
      <c r="A12" s="4" t="s">
        <v>351</v>
      </c>
    </row>
    <row r="13" spans="1:3">
      <c r="A13" s="3" t="s">
        <v>345</v>
      </c>
    </row>
    <row r="14" spans="1:3">
      <c r="A14" s="4" t="s">
        <v>347</v>
      </c>
      <c r="B14" s="5" t="n">
        <v>255102</v>
      </c>
      <c r="C14" s="5" t="n">
        <v>272819</v>
      </c>
    </row>
    <row r="15" spans="1:3">
      <c r="A15" s="4" t="s">
        <v>352</v>
      </c>
    </row>
    <row r="16" spans="1:3">
      <c r="A16" s="3" t="s">
        <v>345</v>
      </c>
    </row>
    <row r="17" spans="1:3">
      <c r="A17" s="4" t="s">
        <v>348</v>
      </c>
      <c r="B17" s="5" t="n">
        <v>345850</v>
      </c>
      <c r="C17" s="5" t="n">
        <v>423550</v>
      </c>
    </row>
    <row r="18" spans="1:3">
      <c r="A18" s="4" t="s">
        <v>353</v>
      </c>
    </row>
    <row r="19" spans="1:3">
      <c r="A19" s="3" t="s">
        <v>345</v>
      </c>
    </row>
    <row r="20" spans="1:3">
      <c r="A20" s="4" t="s">
        <v>346</v>
      </c>
      <c r="B20" s="5" t="n">
        <v>686</v>
      </c>
      <c r="C20" s="5" t="n">
        <v>13952</v>
      </c>
    </row>
    <row r="21" spans="1:3">
      <c r="A21" s="4" t="s">
        <v>354</v>
      </c>
    </row>
    <row r="22" spans="1:3">
      <c r="A22" s="3" t="s">
        <v>345</v>
      </c>
    </row>
    <row r="23" spans="1:3">
      <c r="A23" s="4" t="s">
        <v>347</v>
      </c>
      <c r="B23" s="5" t="n">
        <v>4456</v>
      </c>
      <c r="C23" s="5" t="n">
        <v>1707</v>
      </c>
    </row>
    <row r="24" spans="1:3">
      <c r="A24" s="4" t="s">
        <v>355</v>
      </c>
    </row>
    <row r="25" spans="1:3">
      <c r="A25" s="3" t="s">
        <v>345</v>
      </c>
    </row>
    <row r="26" spans="1:3">
      <c r="A26" s="4" t="s">
        <v>348</v>
      </c>
      <c r="B26" s="5" t="n">
        <v>0</v>
      </c>
      <c r="C26" s="5" t="n">
        <v>7470</v>
      </c>
    </row>
    <row r="27" spans="1:3">
      <c r="A27" s="4" t="s">
        <v>356</v>
      </c>
    </row>
    <row r="28" spans="1:3">
      <c r="A28" s="3" t="s">
        <v>345</v>
      </c>
    </row>
    <row r="29" spans="1:3">
      <c r="A29" s="4" t="s">
        <v>346</v>
      </c>
      <c r="B29" s="5" t="n">
        <v>0</v>
      </c>
      <c r="C29" s="5" t="n">
        <v>0</v>
      </c>
    </row>
    <row r="30" spans="1:3">
      <c r="A30" s="4" t="s">
        <v>357</v>
      </c>
    </row>
    <row r="31" spans="1:3">
      <c r="A31" s="3" t="s">
        <v>345</v>
      </c>
    </row>
    <row r="32" spans="1:3">
      <c r="A32" s="4" t="s">
        <v>347</v>
      </c>
      <c r="B32" s="7" t="n">
        <v>0</v>
      </c>
      <c r="C32" s="7" t="n">
        <v>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359</v>
      </c>
    </row>
    <row r="4" spans="1:5">
      <c r="A4" s="4" t="s">
        <v>360</v>
      </c>
      <c r="B4" s="7" t="n">
        <v>5631</v>
      </c>
      <c r="C4" s="7" t="n">
        <v>6718</v>
      </c>
      <c r="D4" s="7" t="n">
        <v>-12622</v>
      </c>
      <c r="E4" s="7" t="n">
        <v>1079</v>
      </c>
    </row>
    <row r="5" spans="1:5">
      <c r="A5" s="4" t="s">
        <v>361</v>
      </c>
    </row>
    <row r="6" spans="1:5">
      <c r="A6" s="3" t="s">
        <v>359</v>
      </c>
    </row>
    <row r="7" spans="1:5">
      <c r="A7" s="4" t="s">
        <v>360</v>
      </c>
      <c r="B7" s="5" t="n">
        <v>-300</v>
      </c>
      <c r="C7" s="5" t="n">
        <v>-1901</v>
      </c>
      <c r="D7" s="5" t="n">
        <v>-1076</v>
      </c>
      <c r="E7" s="5" t="n">
        <v>-3953</v>
      </c>
    </row>
    <row r="8" spans="1:5">
      <c r="A8" s="4" t="s">
        <v>362</v>
      </c>
    </row>
    <row r="9" spans="1:5">
      <c r="A9" s="3" t="s">
        <v>359</v>
      </c>
    </row>
    <row r="10" spans="1:5">
      <c r="A10" s="4" t="s">
        <v>360</v>
      </c>
      <c r="B10" s="5" t="n">
        <v>1627</v>
      </c>
      <c r="C10" s="5" t="n">
        <v>8438</v>
      </c>
      <c r="D10" s="5" t="n">
        <v>-16028</v>
      </c>
      <c r="E10" s="5" t="n">
        <v>819</v>
      </c>
    </row>
    <row r="11" spans="1:5">
      <c r="A11" s="4" t="s">
        <v>363</v>
      </c>
    </row>
    <row r="12" spans="1:5">
      <c r="A12" s="3" t="s">
        <v>359</v>
      </c>
    </row>
    <row r="13" spans="1:5">
      <c r="A13" s="4" t="s">
        <v>360</v>
      </c>
      <c r="B13" s="5" t="n">
        <v>4304</v>
      </c>
      <c r="C13" s="5" t="n">
        <v>74</v>
      </c>
      <c r="D13" s="5" t="n">
        <v>4482</v>
      </c>
      <c r="E13" s="5" t="n">
        <v>3958</v>
      </c>
    </row>
    <row r="14" spans="1:5">
      <c r="A14" s="4" t="s">
        <v>364</v>
      </c>
    </row>
    <row r="15" spans="1:5">
      <c r="A15" s="3" t="s">
        <v>359</v>
      </c>
    </row>
    <row r="16" spans="1:5">
      <c r="A16" s="4" t="s">
        <v>360</v>
      </c>
      <c r="B16" s="7" t="n">
        <v>0</v>
      </c>
      <c r="C16" s="7" t="n">
        <v>107</v>
      </c>
      <c r="D16" s="7" t="n">
        <v>0</v>
      </c>
      <c r="E16" s="7" t="n">
        <v>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8</v>
      </c>
    </row>
    <row r="4" spans="1:5">
      <c r="A4" s="4" t="s">
        <v>98</v>
      </c>
      <c r="B4" s="7" t="n">
        <v>-50813</v>
      </c>
      <c r="C4" s="7" t="n">
        <v>11936</v>
      </c>
      <c r="D4" s="7" t="n">
        <v>-12648</v>
      </c>
      <c r="E4" s="7" t="n">
        <v>19635</v>
      </c>
    </row>
    <row r="5" spans="1:5">
      <c r="A5" s="3" t="s">
        <v>109</v>
      </c>
    </row>
    <row r="6" spans="1:5">
      <c r="A6" s="4" t="s">
        <v>110</v>
      </c>
      <c r="B6" s="5" t="n">
        <v>142</v>
      </c>
      <c r="C6" s="5" t="n">
        <v>-587</v>
      </c>
      <c r="D6" s="5" t="n">
        <v>1137</v>
      </c>
      <c r="E6" s="5" t="n">
        <v>-1843</v>
      </c>
    </row>
    <row r="7" spans="1:5">
      <c r="A7" s="4" t="s">
        <v>111</v>
      </c>
      <c r="B7" s="5" t="n">
        <v>-50671</v>
      </c>
      <c r="C7" s="5" t="n">
        <v>11349</v>
      </c>
      <c r="D7" s="5" t="n">
        <v>-11511</v>
      </c>
      <c r="E7" s="5" t="n">
        <v>17792</v>
      </c>
    </row>
    <row r="8" spans="1:5">
      <c r="A8" s="4" t="s">
        <v>112</v>
      </c>
      <c r="B8" s="5" t="n">
        <v>-1100</v>
      </c>
      <c r="C8" s="5" t="n">
        <v>1278</v>
      </c>
      <c r="D8" s="5" t="n">
        <v>3217</v>
      </c>
      <c r="E8" s="5" t="n">
        <v>4602</v>
      </c>
    </row>
    <row r="9" spans="1:5">
      <c r="A9" s="4" t="s">
        <v>113</v>
      </c>
      <c r="B9" s="7" t="n">
        <v>-49571</v>
      </c>
      <c r="C9" s="7" t="n">
        <v>10071</v>
      </c>
      <c r="D9" s="7" t="n">
        <v>-14728</v>
      </c>
      <c r="E9" s="7" t="n">
        <v>13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3</v>
      </c>
    </row>
    <row r="2" spans="1:2">
      <c r="A2" s="4" t="s">
        <v>366</v>
      </c>
    </row>
    <row r="3" spans="1:2">
      <c r="A3" s="3" t="s">
        <v>367</v>
      </c>
    </row>
    <row r="4" spans="1:2">
      <c r="A4" s="4" t="s">
        <v>368</v>
      </c>
      <c r="B4" s="11" t="n">
        <v>20.8</v>
      </c>
    </row>
    <row r="5" spans="1:2">
      <c r="A5" s="4" t="s">
        <v>369</v>
      </c>
      <c r="B5" s="12" t="n">
        <v>181.8</v>
      </c>
    </row>
    <row r="6" spans="1:2">
      <c r="A6" s="4" t="s">
        <v>370</v>
      </c>
    </row>
    <row r="7" spans="1:2">
      <c r="A7" s="3" t="s">
        <v>367</v>
      </c>
    </row>
    <row r="8" spans="1:2">
      <c r="A8" s="4" t="s">
        <v>368</v>
      </c>
      <c r="B8" s="11" t="n">
        <v>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2</v>
      </c>
      <c r="D1" s="2" t="s">
        <v>1</v>
      </c>
    </row>
    <row r="2" spans="1:6">
      <c r="B2" s="2" t="s">
        <v>2</v>
      </c>
      <c r="C2" s="2" t="s">
        <v>73</v>
      </c>
      <c r="D2" s="2" t="s">
        <v>2</v>
      </c>
      <c r="E2" s="2" t="s">
        <v>73</v>
      </c>
      <c r="F2" s="2" t="s">
        <v>25</v>
      </c>
    </row>
    <row r="3" spans="1:6">
      <c r="A3" s="3" t="s">
        <v>372</v>
      </c>
    </row>
    <row r="4" spans="1:6">
      <c r="A4" s="4" t="s">
        <v>91</v>
      </c>
      <c r="B4" s="7" t="n">
        <v>114363</v>
      </c>
      <c r="C4" s="7" t="n">
        <v>0</v>
      </c>
      <c r="D4" s="7" t="n">
        <v>114363</v>
      </c>
      <c r="E4" s="7" t="n">
        <v>0</v>
      </c>
    </row>
    <row r="5" spans="1:6">
      <c r="A5" s="4" t="s">
        <v>373</v>
      </c>
    </row>
    <row r="6" spans="1:6">
      <c r="A6" s="3" t="s">
        <v>372</v>
      </c>
    </row>
    <row r="7" spans="1:6">
      <c r="A7" s="4" t="s">
        <v>374</v>
      </c>
      <c r="B7" s="7" t="n">
        <v>13900</v>
      </c>
      <c r="D7" s="5" t="n">
        <v>13900</v>
      </c>
      <c r="F7" s="7" t="n">
        <v>19700</v>
      </c>
    </row>
    <row r="8" spans="1:6">
      <c r="A8" s="4" t="s">
        <v>375</v>
      </c>
      <c r="D8" s="7" t="n">
        <v>1400</v>
      </c>
      <c r="E8" s="7" t="n">
        <v>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row r="15" spans="1:2">
      <c r="A15" s="4" t="s">
        <v>387</v>
      </c>
    </row>
    <row r="16" spans="1:2">
      <c r="A16" s="3" t="s">
        <v>378</v>
      </c>
    </row>
    <row r="17" spans="1:2">
      <c r="A17" s="4" t="s">
        <v>379</v>
      </c>
      <c r="B17" s="4" t="s">
        <v>388</v>
      </c>
    </row>
    <row r="18" spans="1:2">
      <c r="A18" s="4" t="s">
        <v>389</v>
      </c>
    </row>
    <row r="19" spans="1:2">
      <c r="A19" s="3" t="s">
        <v>378</v>
      </c>
    </row>
    <row r="20" spans="1:2">
      <c r="A20" s="4" t="s">
        <v>379</v>
      </c>
      <c r="B20" s="4" t="s">
        <v>390</v>
      </c>
    </row>
    <row r="21" spans="1:2">
      <c r="A21" s="4" t="s">
        <v>391</v>
      </c>
    </row>
    <row r="22" spans="1:2">
      <c r="A22" s="3" t="s">
        <v>378</v>
      </c>
    </row>
    <row r="23" spans="1:2">
      <c r="A23" s="4" t="s">
        <v>379</v>
      </c>
      <c r="B23" s="4" t="s">
        <v>392</v>
      </c>
    </row>
    <row r="24" spans="1:2">
      <c r="A24" s="4" t="s">
        <v>393</v>
      </c>
    </row>
    <row r="25" spans="1:2">
      <c r="A25" s="3" t="s">
        <v>378</v>
      </c>
    </row>
    <row r="26" spans="1:2">
      <c r="A26" s="4" t="s">
        <v>394</v>
      </c>
      <c r="B26" s="4" t="s">
        <v>395</v>
      </c>
    </row>
    <row r="27" spans="1:2">
      <c r="A27" s="4" t="s">
        <v>396</v>
      </c>
      <c r="B27" s="4" t="s">
        <v>397</v>
      </c>
    </row>
    <row r="28" spans="1:2">
      <c r="A28" s="4" t="s">
        <v>398</v>
      </c>
      <c r="B28" s="4" t="s">
        <v>382</v>
      </c>
    </row>
    <row r="29" spans="1:2">
      <c r="A29" s="4" t="s">
        <v>399</v>
      </c>
      <c r="B29" s="4" t="s">
        <v>382</v>
      </c>
    </row>
    <row r="30" spans="1:2">
      <c r="A30" s="4" t="s">
        <v>400</v>
      </c>
    </row>
    <row r="31" spans="1:2">
      <c r="A31" s="3" t="s">
        <v>378</v>
      </c>
    </row>
    <row r="32" spans="1:2">
      <c r="A32" s="4" t="s">
        <v>394</v>
      </c>
      <c r="B32" s="4" t="s">
        <v>401</v>
      </c>
    </row>
    <row r="33" spans="1:2">
      <c r="A33" s="4" t="s">
        <v>396</v>
      </c>
      <c r="B33" s="4" t="s">
        <v>402</v>
      </c>
    </row>
    <row r="34" spans="1:2">
      <c r="A34" s="4" t="s">
        <v>398</v>
      </c>
      <c r="B34" s="4" t="s">
        <v>403</v>
      </c>
    </row>
    <row r="35" spans="1:2">
      <c r="A35" s="4" t="s">
        <v>399</v>
      </c>
      <c r="B35" s="4" t="s">
        <v>404</v>
      </c>
    </row>
    <row r="36" spans="1:2">
      <c r="A36" s="4" t="s">
        <v>405</v>
      </c>
    </row>
    <row r="37" spans="1:2">
      <c r="A37" s="3" t="s">
        <v>378</v>
      </c>
    </row>
    <row r="38" spans="1:2">
      <c r="A38" s="4" t="s">
        <v>394</v>
      </c>
      <c r="B38" s="4" t="s">
        <v>406</v>
      </c>
    </row>
    <row r="39" spans="1:2">
      <c r="A39" s="4" t="s">
        <v>396</v>
      </c>
      <c r="B39" s="4" t="s">
        <v>401</v>
      </c>
    </row>
    <row r="40" spans="1:2">
      <c r="A40" s="4" t="s">
        <v>398</v>
      </c>
      <c r="B40" s="4" t="s">
        <v>407</v>
      </c>
    </row>
    <row r="41" spans="1:2">
      <c r="A41" s="4" t="s">
        <v>399</v>
      </c>
      <c r="B41" s="4" t="s">
        <v>408</v>
      </c>
    </row>
    <row r="42" spans="1:2">
      <c r="A42" s="4" t="s">
        <v>409</v>
      </c>
    </row>
    <row r="43" spans="1:2">
      <c r="A43" s="3" t="s">
        <v>378</v>
      </c>
    </row>
    <row r="44" spans="1:2">
      <c r="A44" s="4" t="s">
        <v>410</v>
      </c>
      <c r="B44" s="4" t="s">
        <v>411</v>
      </c>
    </row>
    <row r="45" spans="1:2">
      <c r="A45" s="4" t="s">
        <v>412</v>
      </c>
    </row>
    <row r="46" spans="1:2">
      <c r="A46" s="3" t="s">
        <v>378</v>
      </c>
    </row>
    <row r="47" spans="1:2">
      <c r="A47" s="4" t="s">
        <v>410</v>
      </c>
      <c r="B47" s="4" t="s">
        <v>413</v>
      </c>
    </row>
    <row r="48" spans="1:2">
      <c r="A48" s="4" t="s">
        <v>414</v>
      </c>
    </row>
    <row r="49" spans="1:2">
      <c r="A49" s="3" t="s">
        <v>378</v>
      </c>
    </row>
    <row r="50" spans="1:2">
      <c r="A50" s="4" t="s">
        <v>410</v>
      </c>
      <c r="B50" s="4" t="s">
        <v>415</v>
      </c>
    </row>
    <row r="51" spans="1:2">
      <c r="A51" s="4" t="s">
        <v>416</v>
      </c>
    </row>
    <row r="52" spans="1:2">
      <c r="A52" s="3" t="s">
        <v>378</v>
      </c>
    </row>
    <row r="53" spans="1:2">
      <c r="A53" s="4" t="s">
        <v>417</v>
      </c>
      <c r="B53" s="4" t="s">
        <v>418</v>
      </c>
    </row>
    <row r="54" spans="1:2">
      <c r="A54" s="4" t="s">
        <v>419</v>
      </c>
      <c r="B54" s="4" t="s">
        <v>380</v>
      </c>
    </row>
    <row r="55" spans="1:2">
      <c r="A55" s="4" t="s">
        <v>420</v>
      </c>
    </row>
    <row r="56" spans="1:2">
      <c r="A56" s="3" t="s">
        <v>378</v>
      </c>
    </row>
    <row r="57" spans="1:2">
      <c r="A57" s="4" t="s">
        <v>417</v>
      </c>
      <c r="B57" s="4" t="s">
        <v>421</v>
      </c>
    </row>
    <row r="58" spans="1:2">
      <c r="A58" s="4" t="s">
        <v>419</v>
      </c>
      <c r="B58" s="4" t="s">
        <v>422</v>
      </c>
    </row>
    <row r="59" spans="1:2">
      <c r="A59" s="4" t="s">
        <v>423</v>
      </c>
    </row>
    <row r="60" spans="1:2">
      <c r="A60" s="3" t="s">
        <v>378</v>
      </c>
    </row>
    <row r="61" spans="1:2">
      <c r="A61" s="4" t="s">
        <v>424</v>
      </c>
      <c r="B61" s="5" t="n">
        <v>2</v>
      </c>
    </row>
    <row r="62" spans="1:2">
      <c r="A62" s="4" t="s">
        <v>425</v>
      </c>
      <c r="B62" s="5" t="n">
        <v>10</v>
      </c>
    </row>
    <row r="63" spans="1:2">
      <c r="A63" s="4" t="s">
        <v>426</v>
      </c>
    </row>
    <row r="64" spans="1:2">
      <c r="A64" s="3" t="s">
        <v>378</v>
      </c>
    </row>
    <row r="65" spans="1:2">
      <c r="A65" s="4" t="s">
        <v>424</v>
      </c>
      <c r="B65" s="5" t="n">
        <v>6</v>
      </c>
    </row>
    <row r="66" spans="1:2">
      <c r="A66" s="4" t="s">
        <v>425</v>
      </c>
      <c r="B66" s="5" t="n">
        <v>15</v>
      </c>
    </row>
    <row r="67" spans="1:2">
      <c r="A67" s="4" t="s">
        <v>427</v>
      </c>
    </row>
    <row r="68" spans="1:2">
      <c r="A68" s="3" t="s">
        <v>378</v>
      </c>
    </row>
    <row r="69" spans="1:2">
      <c r="A69" s="4" t="s">
        <v>424</v>
      </c>
      <c r="B69" s="12" t="n">
        <v>4.8</v>
      </c>
    </row>
    <row r="70" spans="1:2">
      <c r="A70" s="4" t="s">
        <v>425</v>
      </c>
      <c r="B70" s="12" t="n">
        <v>12.2</v>
      </c>
    </row>
    <row r="71" spans="1:2">
      <c r="A71" s="4" t="s">
        <v>428</v>
      </c>
    </row>
    <row r="72" spans="1:2">
      <c r="A72" s="3" t="s">
        <v>378</v>
      </c>
    </row>
    <row r="73" spans="1:2">
      <c r="A73" s="4" t="s">
        <v>410</v>
      </c>
      <c r="B73" s="4" t="s">
        <v>429</v>
      </c>
    </row>
    <row r="74" spans="1:2">
      <c r="A74" s="4" t="s">
        <v>430</v>
      </c>
    </row>
    <row r="75" spans="1:2">
      <c r="A75" s="3" t="s">
        <v>378</v>
      </c>
    </row>
    <row r="76" spans="1:2">
      <c r="A76" s="4" t="s">
        <v>410</v>
      </c>
      <c r="B76" s="4" t="s">
        <v>431</v>
      </c>
    </row>
    <row r="77" spans="1:2">
      <c r="A77" s="4" t="s">
        <v>432</v>
      </c>
    </row>
    <row r="78" spans="1:2">
      <c r="A78" s="3" t="s">
        <v>378</v>
      </c>
    </row>
    <row r="79" spans="1:2">
      <c r="A79" s="4" t="s">
        <v>410</v>
      </c>
      <c r="B79"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3</v>
      </c>
      <c r="D2" s="2" t="s">
        <v>25</v>
      </c>
    </row>
    <row r="3" spans="1:4">
      <c r="A3" s="3" t="s">
        <v>435</v>
      </c>
    </row>
    <row r="4" spans="1:4">
      <c r="A4" s="4" t="s">
        <v>436</v>
      </c>
      <c r="B4" s="7" t="n">
        <v>167938</v>
      </c>
      <c r="D4" s="7" t="n">
        <v>156102</v>
      </c>
    </row>
    <row r="5" spans="1:4">
      <c r="A5" s="4" t="s">
        <v>437</v>
      </c>
      <c r="B5" s="5" t="n">
        <v>-601</v>
      </c>
      <c r="C5" s="7" t="n">
        <v>-14304</v>
      </c>
    </row>
    <row r="6" spans="1:4">
      <c r="A6" s="4" t="s">
        <v>438</v>
      </c>
      <c r="B6" s="5" t="n">
        <v>0</v>
      </c>
    </row>
    <row r="7" spans="1:4">
      <c r="A7" s="4" t="s">
        <v>439</v>
      </c>
    </row>
    <row r="8" spans="1:4">
      <c r="A8" s="3" t="s">
        <v>435</v>
      </c>
    </row>
    <row r="9" spans="1:4">
      <c r="A9" s="4" t="s">
        <v>42</v>
      </c>
      <c r="B9" s="5" t="n">
        <v>1321638</v>
      </c>
      <c r="D9" s="5" t="n">
        <v>1278785</v>
      </c>
    </row>
    <row r="10" spans="1:4">
      <c r="A10" s="4" t="s">
        <v>440</v>
      </c>
    </row>
    <row r="11" spans="1:4">
      <c r="A11" s="3" t="s">
        <v>435</v>
      </c>
    </row>
    <row r="12" spans="1:4">
      <c r="A12" s="4" t="s">
        <v>42</v>
      </c>
      <c r="B12" s="7" t="n">
        <v>136622</v>
      </c>
      <c r="D12" s="7" t="n">
        <v>147143</v>
      </c>
    </row>
    <row r="13" spans="1:4">
      <c r="A13" s="4" t="s">
        <v>441</v>
      </c>
      <c r="B13" s="4" t="s">
        <v>442</v>
      </c>
      <c r="D13" s="4" t="s">
        <v>443</v>
      </c>
    </row>
    <row r="14" spans="1:4">
      <c r="A14" s="4" t="s">
        <v>416</v>
      </c>
    </row>
    <row r="15" spans="1:4">
      <c r="A15" s="3" t="s">
        <v>435</v>
      </c>
    </row>
    <row r="16" spans="1:4">
      <c r="A16" s="4" t="s">
        <v>417</v>
      </c>
      <c r="B16" s="4" t="s">
        <v>418</v>
      </c>
    </row>
    <row r="17" spans="1:4">
      <c r="A17" s="4" t="s">
        <v>420</v>
      </c>
    </row>
    <row r="18" spans="1:4">
      <c r="A18" s="3" t="s">
        <v>435</v>
      </c>
    </row>
    <row r="19" spans="1:4">
      <c r="A19" s="4" t="s">
        <v>417</v>
      </c>
      <c r="B19" s="4" t="s">
        <v>421</v>
      </c>
    </row>
    <row r="20" spans="1:4">
      <c r="A20" s="4" t="s">
        <v>39</v>
      </c>
    </row>
    <row r="21" spans="1:4">
      <c r="A21" s="3" t="s">
        <v>435</v>
      </c>
    </row>
    <row r="22" spans="1:4">
      <c r="A22" s="4" t="s">
        <v>437</v>
      </c>
      <c r="B22" s="7" t="n">
        <v>-601</v>
      </c>
      <c r="C22" s="5" t="n">
        <v>-9088</v>
      </c>
    </row>
    <row r="23" spans="1:4">
      <c r="A23" s="4" t="s">
        <v>33</v>
      </c>
    </row>
    <row r="24" spans="1:4">
      <c r="A24" s="3" t="s">
        <v>435</v>
      </c>
    </row>
    <row r="25" spans="1:4">
      <c r="A25" s="4" t="s">
        <v>437</v>
      </c>
      <c r="C25" s="5" t="n">
        <v>-5216</v>
      </c>
    </row>
    <row r="26" spans="1:4">
      <c r="A26" s="4" t="s">
        <v>444</v>
      </c>
    </row>
    <row r="27" spans="1:4">
      <c r="A27" s="3" t="s">
        <v>435</v>
      </c>
    </row>
    <row r="28" spans="1:4">
      <c r="A28" s="4" t="s">
        <v>437</v>
      </c>
      <c r="C28" s="7" t="n">
        <v>-5216</v>
      </c>
    </row>
    <row r="29" spans="1:4">
      <c r="A29" s="4" t="s">
        <v>445</v>
      </c>
    </row>
    <row r="30" spans="1:4">
      <c r="A30" s="3" t="s">
        <v>435</v>
      </c>
    </row>
    <row r="31" spans="1:4">
      <c r="A31" s="4" t="s">
        <v>436</v>
      </c>
      <c r="B31" s="7" t="n">
        <v>44932</v>
      </c>
      <c r="D31" s="7" t="n">
        <v>451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35</v>
      </c>
    </row>
    <row r="3" spans="1:3">
      <c r="A3" s="4" t="s">
        <v>332</v>
      </c>
      <c r="B3" s="7" t="n">
        <v>66904</v>
      </c>
      <c r="C3" s="7" t="n">
        <v>6363</v>
      </c>
    </row>
    <row r="4" spans="1:3">
      <c r="A4" s="4" t="s">
        <v>333</v>
      </c>
      <c r="B4" s="5" t="n">
        <v>70900</v>
      </c>
      <c r="C4" s="5" t="n">
        <v>103486</v>
      </c>
    </row>
    <row r="5" spans="1:3">
      <c r="A5" s="4" t="s">
        <v>334</v>
      </c>
      <c r="B5" s="5" t="n">
        <v>27480</v>
      </c>
      <c r="C5" s="5" t="n">
        <v>21018</v>
      </c>
    </row>
    <row r="6" spans="1:3">
      <c r="A6" s="4" t="s">
        <v>335</v>
      </c>
      <c r="B6" s="5" t="n">
        <v>37073</v>
      </c>
      <c r="C6" s="5" t="n">
        <v>63090</v>
      </c>
    </row>
    <row r="7" spans="1:3">
      <c r="A7" s="4" t="s">
        <v>336</v>
      </c>
      <c r="B7" s="5" t="n">
        <v>374348</v>
      </c>
      <c r="C7" s="5" t="n">
        <v>559329</v>
      </c>
    </row>
    <row r="8" spans="1:3">
      <c r="A8" s="4" t="s">
        <v>337</v>
      </c>
      <c r="B8" s="5" t="n">
        <v>177873</v>
      </c>
      <c r="C8" s="5" t="n">
        <v>35175</v>
      </c>
    </row>
    <row r="9" spans="1:3">
      <c r="A9" s="4" t="s">
        <v>338</v>
      </c>
      <c r="B9" s="5" t="n">
        <v>4321</v>
      </c>
      <c r="C9" s="5" t="n">
        <v>5638</v>
      </c>
    </row>
    <row r="10" spans="1:3">
      <c r="A10" s="4" t="s">
        <v>339</v>
      </c>
      <c r="B10" s="5" t="n">
        <v>300832</v>
      </c>
      <c r="C10" s="5" t="n">
        <v>205685</v>
      </c>
    </row>
    <row r="11" spans="1:3">
      <c r="A11" s="4" t="s">
        <v>340</v>
      </c>
      <c r="B11" s="5" t="n">
        <v>17205</v>
      </c>
      <c r="C11" s="5" t="n">
        <v>29970</v>
      </c>
    </row>
    <row r="12" spans="1:3">
      <c r="A12" s="4" t="s">
        <v>341</v>
      </c>
      <c r="B12" s="5" t="n">
        <v>22392</v>
      </c>
      <c r="C12" s="5" t="n">
        <v>29217</v>
      </c>
    </row>
    <row r="13" spans="1:3">
      <c r="A13" s="4" t="s">
        <v>341</v>
      </c>
      <c r="B13" s="5" t="n">
        <v>-248443</v>
      </c>
      <c r="C13" s="5" t="n">
        <v>-273690</v>
      </c>
    </row>
    <row r="14" spans="1:3">
      <c r="A14" s="4" t="s">
        <v>35</v>
      </c>
      <c r="B14" s="5" t="n">
        <v>1099328</v>
      </c>
      <c r="C14" s="5" t="n">
        <v>1058971</v>
      </c>
    </row>
    <row r="15" spans="1:3">
      <c r="A15" s="4" t="s">
        <v>332</v>
      </c>
      <c r="B15" s="5" t="n">
        <v>100403</v>
      </c>
      <c r="C15" s="5" t="n">
        <v>89453</v>
      </c>
    </row>
    <row r="16" spans="1:3">
      <c r="A16" s="4" t="s">
        <v>334</v>
      </c>
      <c r="B16" s="5" t="n">
        <v>21149</v>
      </c>
      <c r="C16" s="5" t="n">
        <v>17324</v>
      </c>
    </row>
    <row r="17" spans="1:3">
      <c r="A17" s="4" t="s">
        <v>339</v>
      </c>
      <c r="B17" s="5" t="n">
        <v>26703</v>
      </c>
      <c r="C17" s="5" t="n">
        <v>6723</v>
      </c>
    </row>
    <row r="18" spans="1:3">
      <c r="A18" s="4" t="s">
        <v>340</v>
      </c>
      <c r="B18" s="5" t="n">
        <v>203995</v>
      </c>
      <c r="C18" s="5" t="n">
        <v>180650</v>
      </c>
    </row>
    <row r="19" spans="1:3">
      <c r="A19" s="4" t="s">
        <v>341</v>
      </c>
      <c r="B19" s="5" t="n">
        <v>5485</v>
      </c>
      <c r="C19" s="5" t="n">
        <v>5207</v>
      </c>
    </row>
    <row r="20" spans="1:3">
      <c r="A20" s="4" t="s">
        <v>341</v>
      </c>
      <c r="B20" s="5" t="n">
        <v>-254073</v>
      </c>
      <c r="C20" s="5" t="n">
        <v>-269446</v>
      </c>
    </row>
    <row r="21" spans="1:3">
      <c r="A21" s="4" t="s">
        <v>447</v>
      </c>
      <c r="B21" s="5" t="n">
        <v>357735</v>
      </c>
      <c r="C21" s="5" t="n">
        <v>299357</v>
      </c>
    </row>
    <row r="22" spans="1:3">
      <c r="A22" s="4" t="s">
        <v>448</v>
      </c>
      <c r="B22" s="5" t="n">
        <v>0</v>
      </c>
    </row>
    <row r="23" spans="1:3">
      <c r="A23" s="4" t="s">
        <v>449</v>
      </c>
    </row>
    <row r="24" spans="1:3">
      <c r="A24" s="3" t="s">
        <v>435</v>
      </c>
    </row>
    <row r="25" spans="1:3">
      <c r="A25" s="4" t="s">
        <v>332</v>
      </c>
      <c r="B25" s="5" t="n">
        <v>2466</v>
      </c>
      <c r="C25" s="5" t="n">
        <v>82</v>
      </c>
    </row>
    <row r="26" spans="1:3">
      <c r="A26" s="4" t="s">
        <v>340</v>
      </c>
      <c r="B26" s="5" t="n">
        <v>17205</v>
      </c>
      <c r="C26" s="5" t="n">
        <v>29970</v>
      </c>
    </row>
    <row r="27" spans="1:3">
      <c r="A27" s="4" t="s">
        <v>35</v>
      </c>
      <c r="B27" s="5" t="n">
        <v>19671</v>
      </c>
      <c r="C27" s="5" t="n">
        <v>30052</v>
      </c>
    </row>
    <row r="28" spans="1:3">
      <c r="A28" s="4" t="s">
        <v>450</v>
      </c>
      <c r="B28" s="5" t="n">
        <v>4112</v>
      </c>
      <c r="C28" s="5" t="n">
        <v>768</v>
      </c>
    </row>
    <row r="29" spans="1:3">
      <c r="A29" s="4" t="s">
        <v>374</v>
      </c>
      <c r="B29" s="5" t="n">
        <v>37778</v>
      </c>
      <c r="C29" s="5" t="n">
        <v>32783</v>
      </c>
    </row>
    <row r="30" spans="1:3">
      <c r="A30" s="4" t="s">
        <v>42</v>
      </c>
      <c r="B30" s="5" t="n">
        <v>61561</v>
      </c>
      <c r="C30" s="5" t="n">
        <v>63603</v>
      </c>
    </row>
    <row r="31" spans="1:3">
      <c r="A31" s="4" t="s">
        <v>332</v>
      </c>
      <c r="B31" s="5" t="n">
        <v>100181</v>
      </c>
      <c r="C31" s="5" t="n">
        <v>89453</v>
      </c>
    </row>
    <row r="32" spans="1:3">
      <c r="A32" s="4" t="s">
        <v>340</v>
      </c>
      <c r="B32" s="5" t="n">
        <v>164084</v>
      </c>
      <c r="C32" s="5" t="n">
        <v>180650</v>
      </c>
    </row>
    <row r="33" spans="1:3">
      <c r="A33" s="4" t="s">
        <v>447</v>
      </c>
      <c r="B33" s="5" t="n">
        <v>264265</v>
      </c>
      <c r="C33" s="5" t="n">
        <v>270103</v>
      </c>
    </row>
    <row r="34" spans="1:3">
      <c r="A34" s="4" t="s">
        <v>439</v>
      </c>
    </row>
    <row r="35" spans="1:3">
      <c r="A35" s="3" t="s">
        <v>435</v>
      </c>
    </row>
    <row r="36" spans="1:3">
      <c r="A36" s="4" t="s">
        <v>332</v>
      </c>
      <c r="B36" s="5" t="n">
        <v>64438</v>
      </c>
      <c r="C36" s="5" t="n">
        <v>6281</v>
      </c>
    </row>
    <row r="37" spans="1:3">
      <c r="A37" s="4" t="s">
        <v>333</v>
      </c>
      <c r="B37" s="5" t="n">
        <v>70900</v>
      </c>
      <c r="C37" s="5" t="n">
        <v>103486</v>
      </c>
    </row>
    <row r="38" spans="1:3">
      <c r="A38" s="4" t="s">
        <v>334</v>
      </c>
      <c r="B38" s="5" t="n">
        <v>27480</v>
      </c>
      <c r="C38" s="5" t="n">
        <v>21018</v>
      </c>
    </row>
    <row r="39" spans="1:3">
      <c r="A39" s="4" t="s">
        <v>335</v>
      </c>
      <c r="B39" s="5" t="n">
        <v>37073</v>
      </c>
      <c r="C39" s="5" t="n">
        <v>60404</v>
      </c>
    </row>
    <row r="40" spans="1:3">
      <c r="A40" s="4" t="s">
        <v>336</v>
      </c>
      <c r="B40" s="5" t="n">
        <v>373598</v>
      </c>
      <c r="C40" s="5" t="n">
        <v>558252</v>
      </c>
    </row>
    <row r="41" spans="1:3">
      <c r="A41" s="4" t="s">
        <v>337</v>
      </c>
      <c r="B41" s="5" t="n">
        <v>177168</v>
      </c>
      <c r="C41" s="5" t="n">
        <v>34431</v>
      </c>
    </row>
    <row r="42" spans="1:3">
      <c r="A42" s="4" t="s">
        <v>338</v>
      </c>
      <c r="C42" s="5" t="n">
        <v>273</v>
      </c>
    </row>
    <row r="43" spans="1:3">
      <c r="A43" s="4" t="s">
        <v>339</v>
      </c>
      <c r="B43" s="5" t="n">
        <v>300832</v>
      </c>
      <c r="C43" s="5" t="n">
        <v>205685</v>
      </c>
    </row>
    <row r="44" spans="1:3">
      <c r="A44" s="4" t="s">
        <v>341</v>
      </c>
      <c r="B44" s="5" t="n">
        <v>270149</v>
      </c>
      <c r="C44" s="5" t="n">
        <v>288955</v>
      </c>
    </row>
    <row r="45" spans="1:3">
      <c r="A45" s="4" t="s">
        <v>35</v>
      </c>
      <c r="B45" s="5" t="n">
        <v>1321638</v>
      </c>
      <c r="C45" s="5" t="n">
        <v>1278785</v>
      </c>
    </row>
    <row r="46" spans="1:3">
      <c r="A46" s="4" t="s">
        <v>42</v>
      </c>
      <c r="B46" s="5" t="n">
        <v>1321638</v>
      </c>
      <c r="C46" s="5" t="n">
        <v>1278785</v>
      </c>
    </row>
    <row r="47" spans="1:3">
      <c r="A47" s="4" t="s">
        <v>332</v>
      </c>
      <c r="B47" s="5" t="n">
        <v>222</v>
      </c>
    </row>
    <row r="48" spans="1:3">
      <c r="A48" s="4" t="s">
        <v>334</v>
      </c>
      <c r="B48" s="5" t="n">
        <v>21149</v>
      </c>
      <c r="C48" s="5" t="n">
        <v>17324</v>
      </c>
    </row>
    <row r="49" spans="1:3">
      <c r="A49" s="4" t="s">
        <v>339</v>
      </c>
      <c r="B49" s="5" t="n">
        <v>26703</v>
      </c>
      <c r="C49" s="5" t="n">
        <v>6723</v>
      </c>
    </row>
    <row r="50" spans="1:3">
      <c r="A50" s="4" t="s">
        <v>340</v>
      </c>
      <c r="B50" s="5" t="n">
        <v>39911</v>
      </c>
    </row>
    <row r="51" spans="1:3">
      <c r="A51" s="4" t="s">
        <v>341</v>
      </c>
      <c r="B51" s="5" t="n">
        <v>255308</v>
      </c>
      <c r="C51" s="5" t="n">
        <v>273166</v>
      </c>
    </row>
    <row r="52" spans="1:3">
      <c r="A52" s="4" t="s">
        <v>447</v>
      </c>
      <c r="B52" s="5" t="n">
        <v>343293</v>
      </c>
      <c r="C52" s="5" t="n">
        <v>297213</v>
      </c>
    </row>
    <row r="53" spans="1:3">
      <c r="A53" s="4" t="s">
        <v>440</v>
      </c>
    </row>
    <row r="54" spans="1:3">
      <c r="A54" s="3" t="s">
        <v>435</v>
      </c>
    </row>
    <row r="55" spans="1:3">
      <c r="A55" s="4" t="s">
        <v>335</v>
      </c>
      <c r="C55" s="5" t="n">
        <v>2686</v>
      </c>
    </row>
    <row r="56" spans="1:3">
      <c r="A56" s="4" t="s">
        <v>336</v>
      </c>
      <c r="B56" s="5" t="n">
        <v>750</v>
      </c>
      <c r="C56" s="5" t="n">
        <v>1077</v>
      </c>
    </row>
    <row r="57" spans="1:3">
      <c r="A57" s="4" t="s">
        <v>337</v>
      </c>
      <c r="B57" s="5" t="n">
        <v>705</v>
      </c>
      <c r="C57" s="5" t="n">
        <v>744</v>
      </c>
    </row>
    <row r="58" spans="1:3">
      <c r="A58" s="4" t="s">
        <v>338</v>
      </c>
      <c r="B58" s="5" t="n">
        <v>4321</v>
      </c>
      <c r="C58" s="5" t="n">
        <v>5365</v>
      </c>
    </row>
    <row r="59" spans="1:3">
      <c r="A59" s="4" t="s">
        <v>341</v>
      </c>
      <c r="B59" s="5" t="n">
        <v>686</v>
      </c>
      <c r="C59" s="5" t="n">
        <v>13952</v>
      </c>
    </row>
    <row r="60" spans="1:3">
      <c r="A60" s="4" t="s">
        <v>35</v>
      </c>
      <c r="B60" s="5" t="n">
        <v>6462</v>
      </c>
      <c r="C60" s="5" t="n">
        <v>23824</v>
      </c>
    </row>
    <row r="61" spans="1:3">
      <c r="A61" s="4" t="s">
        <v>374</v>
      </c>
      <c r="B61" s="5" t="n">
        <v>130160</v>
      </c>
      <c r="C61" s="5" t="n">
        <v>123319</v>
      </c>
    </row>
    <row r="62" spans="1:3">
      <c r="A62" s="4" t="s">
        <v>42</v>
      </c>
      <c r="B62" s="5" t="n">
        <v>136622</v>
      </c>
      <c r="C62" s="5" t="n">
        <v>147143</v>
      </c>
    </row>
    <row r="63" spans="1:3">
      <c r="A63" s="4" t="s">
        <v>341</v>
      </c>
      <c r="B63" s="5" t="n">
        <v>4250</v>
      </c>
      <c r="C63" s="5" t="n">
        <v>1487</v>
      </c>
    </row>
    <row r="64" spans="1:3">
      <c r="A64" s="4" t="s">
        <v>447</v>
      </c>
      <c r="B64" s="5" t="n">
        <v>4250</v>
      </c>
      <c r="C64" s="5" t="n">
        <v>1487</v>
      </c>
    </row>
    <row r="65" spans="1:3">
      <c r="A65" s="4" t="s">
        <v>451</v>
      </c>
    </row>
    <row r="66" spans="1:3">
      <c r="A66" s="3" t="s">
        <v>435</v>
      </c>
    </row>
    <row r="67" spans="1:3">
      <c r="A67" s="4" t="s">
        <v>332</v>
      </c>
      <c r="B67" s="5" t="n">
        <v>66904</v>
      </c>
      <c r="C67" s="5" t="n">
        <v>6363</v>
      </c>
    </row>
    <row r="68" spans="1:3">
      <c r="A68" s="4" t="s">
        <v>333</v>
      </c>
      <c r="B68" s="5" t="n">
        <v>70900</v>
      </c>
      <c r="C68" s="5" t="n">
        <v>103486</v>
      </c>
    </row>
    <row r="69" spans="1:3">
      <c r="A69" s="4" t="s">
        <v>334</v>
      </c>
      <c r="B69" s="5" t="n">
        <v>27480</v>
      </c>
      <c r="C69" s="5" t="n">
        <v>21018</v>
      </c>
    </row>
    <row r="70" spans="1:3">
      <c r="A70" s="4" t="s">
        <v>335</v>
      </c>
      <c r="B70" s="5" t="n">
        <v>37073</v>
      </c>
      <c r="C70" s="5" t="n">
        <v>63090</v>
      </c>
    </row>
    <row r="71" spans="1:3">
      <c r="A71" s="4" t="s">
        <v>336</v>
      </c>
      <c r="B71" s="5" t="n">
        <v>374348</v>
      </c>
      <c r="C71" s="5" t="n">
        <v>559329</v>
      </c>
    </row>
    <row r="72" spans="1:3">
      <c r="A72" s="4" t="s">
        <v>337</v>
      </c>
      <c r="B72" s="5" t="n">
        <v>177873</v>
      </c>
      <c r="C72" s="5" t="n">
        <v>35175</v>
      </c>
    </row>
    <row r="73" spans="1:3">
      <c r="A73" s="4" t="s">
        <v>338</v>
      </c>
      <c r="B73" s="5" t="n">
        <v>4321</v>
      </c>
      <c r="C73" s="5" t="n">
        <v>5638</v>
      </c>
    </row>
    <row r="74" spans="1:3">
      <c r="A74" s="4" t="s">
        <v>339</v>
      </c>
      <c r="B74" s="5" t="n">
        <v>300832</v>
      </c>
      <c r="C74" s="5" t="n">
        <v>205685</v>
      </c>
    </row>
    <row r="75" spans="1:3">
      <c r="A75" s="4" t="s">
        <v>340</v>
      </c>
      <c r="B75" s="5" t="n">
        <v>17205</v>
      </c>
      <c r="C75" s="5" t="n">
        <v>29970</v>
      </c>
    </row>
    <row r="76" spans="1:3">
      <c r="A76" s="4" t="s">
        <v>341</v>
      </c>
      <c r="B76" s="5" t="n">
        <v>22392</v>
      </c>
      <c r="C76" s="5" t="n">
        <v>29217</v>
      </c>
    </row>
    <row r="77" spans="1:3">
      <c r="A77" s="4" t="s">
        <v>35</v>
      </c>
      <c r="B77" s="5" t="n">
        <v>1099328</v>
      </c>
      <c r="C77" s="5" t="n">
        <v>1058971</v>
      </c>
    </row>
    <row r="78" spans="1:3">
      <c r="A78" s="4" t="s">
        <v>450</v>
      </c>
      <c r="B78" s="5" t="n">
        <v>4112</v>
      </c>
      <c r="C78" s="5" t="n">
        <v>768</v>
      </c>
    </row>
    <row r="79" spans="1:3">
      <c r="A79" s="4" t="s">
        <v>374</v>
      </c>
      <c r="B79" s="5" t="n">
        <v>167938</v>
      </c>
      <c r="C79" s="5" t="n">
        <v>156102</v>
      </c>
    </row>
    <row r="80" spans="1:3">
      <c r="A80" s="4" t="s">
        <v>42</v>
      </c>
      <c r="B80" s="5" t="n">
        <v>1271378</v>
      </c>
      <c r="C80" s="5" t="n">
        <v>1215841</v>
      </c>
    </row>
    <row r="81" spans="1:3">
      <c r="A81" s="4" t="s">
        <v>332</v>
      </c>
      <c r="B81" s="5" t="n">
        <v>100403</v>
      </c>
      <c r="C81" s="5" t="n">
        <v>89453</v>
      </c>
    </row>
    <row r="82" spans="1:3">
      <c r="A82" s="4" t="s">
        <v>334</v>
      </c>
      <c r="B82" s="5" t="n">
        <v>21149</v>
      </c>
      <c r="C82" s="5" t="n">
        <v>17324</v>
      </c>
    </row>
    <row r="83" spans="1:3">
      <c r="A83" s="4" t="s">
        <v>339</v>
      </c>
      <c r="B83" s="5" t="n">
        <v>26703</v>
      </c>
      <c r="C83" s="5" t="n">
        <v>6723</v>
      </c>
    </row>
    <row r="84" spans="1:3">
      <c r="A84" s="4" t="s">
        <v>340</v>
      </c>
      <c r="B84" s="5" t="n">
        <v>203995</v>
      </c>
      <c r="C84" s="5" t="n">
        <v>180650</v>
      </c>
    </row>
    <row r="85" spans="1:3">
      <c r="A85" s="4" t="s">
        <v>341</v>
      </c>
      <c r="B85" s="5" t="n">
        <v>5485</v>
      </c>
      <c r="C85" s="5" t="n">
        <v>5207</v>
      </c>
    </row>
    <row r="86" spans="1:3">
      <c r="A86" s="4" t="s">
        <v>447</v>
      </c>
      <c r="B86" s="7" t="n">
        <v>357735</v>
      </c>
      <c r="C86" s="7" t="n">
        <v>299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2</v>
      </c>
      <c r="D1" s="2" t="s">
        <v>1</v>
      </c>
    </row>
    <row r="2" spans="1:5">
      <c r="B2" s="2" t="s">
        <v>2</v>
      </c>
      <c r="C2" s="2" t="s">
        <v>73</v>
      </c>
      <c r="D2" s="2" t="s">
        <v>2</v>
      </c>
      <c r="E2" s="2" t="s">
        <v>73</v>
      </c>
    </row>
    <row r="3" spans="1:5">
      <c r="A3" s="3" t="s">
        <v>453</v>
      </c>
    </row>
    <row r="4" spans="1:5">
      <c r="A4" s="4" t="s">
        <v>454</v>
      </c>
      <c r="B4" s="7" t="n">
        <v>120357</v>
      </c>
      <c r="C4" s="7" t="n">
        <v>180782</v>
      </c>
      <c r="D4" s="7" t="n">
        <v>147143</v>
      </c>
      <c r="E4" s="7" t="n">
        <v>238281</v>
      </c>
    </row>
    <row r="5" spans="1:5">
      <c r="A5" s="4" t="s">
        <v>455</v>
      </c>
      <c r="B5" s="5" t="n">
        <v>18355</v>
      </c>
      <c r="C5" s="5" t="n">
        <v>12011</v>
      </c>
      <c r="D5" s="5" t="n">
        <v>26791</v>
      </c>
      <c r="E5" s="5" t="n">
        <v>54448</v>
      </c>
    </row>
    <row r="6" spans="1:5">
      <c r="A6" s="4" t="s">
        <v>456</v>
      </c>
      <c r="B6" s="5" t="n">
        <v>-267</v>
      </c>
      <c r="C6" s="5" t="n">
        <v>-65315</v>
      </c>
      <c r="D6" s="5" t="n">
        <v>-42038</v>
      </c>
      <c r="E6" s="5" t="n">
        <v>-155833</v>
      </c>
    </row>
    <row r="7" spans="1:5">
      <c r="A7" s="4" t="s">
        <v>457</v>
      </c>
      <c r="B7" s="5" t="n">
        <v>0</v>
      </c>
      <c r="C7" s="5" t="n">
        <v>0</v>
      </c>
      <c r="D7" s="5" t="n">
        <v>0</v>
      </c>
      <c r="E7" s="5" t="n">
        <v>0</v>
      </c>
    </row>
    <row r="8" spans="1:5">
      <c r="A8" s="4" t="s">
        <v>458</v>
      </c>
      <c r="D8" s="5" t="n">
        <v>-601</v>
      </c>
      <c r="E8" s="5" t="n">
        <v>-14304</v>
      </c>
    </row>
    <row r="9" spans="1:5">
      <c r="A9" s="4" t="s">
        <v>459</v>
      </c>
      <c r="B9" s="5" t="n">
        <v>-105</v>
      </c>
      <c r="C9" s="5" t="n">
        <v>11776</v>
      </c>
      <c r="D9" s="5" t="n">
        <v>22041</v>
      </c>
      <c r="E9" s="5" t="n">
        <v>13386</v>
      </c>
    </row>
    <row r="10" spans="1:5">
      <c r="A10" s="4" t="s">
        <v>460</v>
      </c>
      <c r="B10" s="5" t="n">
        <v>-1718</v>
      </c>
      <c r="C10" s="5" t="n">
        <v>-6577</v>
      </c>
      <c r="D10" s="5" t="n">
        <v>-16714</v>
      </c>
      <c r="E10" s="5" t="n">
        <v>-3301</v>
      </c>
    </row>
    <row r="11" spans="1:5">
      <c r="A11" s="4" t="s">
        <v>461</v>
      </c>
      <c r="B11" s="5" t="n">
        <v>136622</v>
      </c>
      <c r="C11" s="5" t="n">
        <v>132677</v>
      </c>
      <c r="D11" s="5" t="n">
        <v>136622</v>
      </c>
      <c r="E11" s="5" t="n">
        <v>132677</v>
      </c>
    </row>
    <row r="12" spans="1:5">
      <c r="A12" s="4" t="s">
        <v>462</v>
      </c>
      <c r="B12" s="5" t="n">
        <v>-1335</v>
      </c>
      <c r="C12" s="5" t="n">
        <v>3641</v>
      </c>
      <c r="D12" s="5" t="n">
        <v>8224</v>
      </c>
      <c r="E12" s="5" t="n">
        <v>6</v>
      </c>
    </row>
    <row r="13" spans="1:5">
      <c r="A13" s="3" t="s">
        <v>463</v>
      </c>
    </row>
    <row r="14" spans="1:5">
      <c r="A14" s="4" t="s">
        <v>454</v>
      </c>
      <c r="B14" s="5" t="n">
        <v>5573</v>
      </c>
      <c r="C14" s="5" t="n">
        <v>14785</v>
      </c>
      <c r="D14" s="5" t="n">
        <v>1487</v>
      </c>
      <c r="E14" s="5" t="n">
        <v>7148</v>
      </c>
    </row>
    <row r="15" spans="1:5">
      <c r="A15" s="4" t="s">
        <v>455</v>
      </c>
      <c r="B15" s="5" t="n">
        <v>0</v>
      </c>
      <c r="C15" s="5" t="n">
        <v>-5922</v>
      </c>
      <c r="D15" s="5" t="n">
        <v>-719</v>
      </c>
      <c r="E15" s="5" t="n">
        <v>-23700</v>
      </c>
    </row>
    <row r="16" spans="1:5">
      <c r="A16" s="4" t="s">
        <v>456</v>
      </c>
      <c r="B16" s="5" t="n">
        <v>3461</v>
      </c>
      <c r="C16" s="5" t="n">
        <v>171</v>
      </c>
      <c r="D16" s="5" t="n">
        <v>11219</v>
      </c>
      <c r="E16" s="5" t="n">
        <v>171</v>
      </c>
    </row>
    <row r="17" spans="1:5">
      <c r="A17" s="4" t="s">
        <v>457</v>
      </c>
      <c r="B17" s="5" t="n">
        <v>0</v>
      </c>
      <c r="C17" s="5" t="n">
        <v>0</v>
      </c>
      <c r="D17" s="5" t="n">
        <v>0</v>
      </c>
      <c r="E17" s="5" t="n">
        <v>0</v>
      </c>
    </row>
    <row r="18" spans="1:5">
      <c r="A18" s="4" t="s">
        <v>464</v>
      </c>
      <c r="B18" s="5" t="n">
        <v>-3461</v>
      </c>
      <c r="C18" s="5" t="n">
        <v>5751</v>
      </c>
      <c r="D18" s="5" t="n">
        <v>-10500</v>
      </c>
      <c r="E18" s="5" t="n">
        <v>23529</v>
      </c>
    </row>
    <row r="19" spans="1:5">
      <c r="A19" s="4" t="s">
        <v>460</v>
      </c>
      <c r="B19" s="5" t="n">
        <v>-1323</v>
      </c>
      <c r="C19" s="5" t="n">
        <v>-7497</v>
      </c>
      <c r="D19" s="5" t="n">
        <v>2763</v>
      </c>
      <c r="E19" s="5" t="n">
        <v>140</v>
      </c>
    </row>
    <row r="20" spans="1:5">
      <c r="A20" s="4" t="s">
        <v>461</v>
      </c>
      <c r="B20" s="5" t="n">
        <v>4250</v>
      </c>
      <c r="C20" s="5" t="n">
        <v>7288</v>
      </c>
      <c r="D20" s="5" t="n">
        <v>4250</v>
      </c>
      <c r="E20" s="5" t="n">
        <v>7288</v>
      </c>
    </row>
    <row r="21" spans="1:5">
      <c r="A21" s="4" t="s">
        <v>465</v>
      </c>
      <c r="B21" s="5" t="n">
        <v>1430</v>
      </c>
      <c r="C21" s="5" t="n">
        <v>-1263</v>
      </c>
      <c r="D21" s="5" t="n">
        <v>4125</v>
      </c>
      <c r="E21" s="5" t="n">
        <v>7288</v>
      </c>
    </row>
    <row r="22" spans="1:5">
      <c r="A22" s="4" t="s">
        <v>33</v>
      </c>
    </row>
    <row r="23" spans="1:5">
      <c r="A23" s="3" t="s">
        <v>453</v>
      </c>
    </row>
    <row r="24" spans="1:5">
      <c r="A24" s="4" t="s">
        <v>454</v>
      </c>
      <c r="B24" s="5" t="n">
        <v>6472</v>
      </c>
      <c r="C24" s="5" t="n">
        <v>57996</v>
      </c>
      <c r="D24" s="5" t="n">
        <v>23824</v>
      </c>
      <c r="E24" s="5" t="n">
        <v>128837</v>
      </c>
    </row>
    <row r="25" spans="1:5">
      <c r="A25" s="4" t="s">
        <v>455</v>
      </c>
      <c r="B25" s="5" t="n">
        <v>105</v>
      </c>
      <c r="D25" s="5" t="n">
        <v>1347</v>
      </c>
      <c r="E25" s="5" t="n">
        <v>26765</v>
      </c>
    </row>
    <row r="26" spans="1:5">
      <c r="A26" s="4" t="s">
        <v>456</v>
      </c>
      <c r="B26" s="5" t="n">
        <v>-267</v>
      </c>
      <c r="C26" s="5" t="n">
        <v>-44006</v>
      </c>
      <c r="D26" s="5" t="n">
        <v>-16827</v>
      </c>
      <c r="E26" s="5" t="n">
        <v>-134524</v>
      </c>
    </row>
    <row r="27" spans="1:5">
      <c r="A27" s="4" t="s">
        <v>457</v>
      </c>
      <c r="B27" s="5" t="n">
        <v>0</v>
      </c>
      <c r="C27" s="5" t="n">
        <v>0</v>
      </c>
      <c r="D27" s="5" t="n">
        <v>0</v>
      </c>
      <c r="E27" s="5" t="n">
        <v>0</v>
      </c>
    </row>
    <row r="28" spans="1:5">
      <c r="A28" s="4" t="s">
        <v>458</v>
      </c>
      <c r="E28" s="5" t="n">
        <v>-5216</v>
      </c>
    </row>
    <row r="29" spans="1:5">
      <c r="A29" s="4" t="s">
        <v>459</v>
      </c>
      <c r="B29" s="5" t="n">
        <v>-105</v>
      </c>
      <c r="C29" s="5" t="n">
        <v>1440</v>
      </c>
      <c r="D29" s="5" t="n">
        <v>12642</v>
      </c>
      <c r="E29" s="5" t="n">
        <v>3050</v>
      </c>
    </row>
    <row r="30" spans="1:5">
      <c r="A30" s="4" t="s">
        <v>460</v>
      </c>
      <c r="B30" s="5" t="n">
        <v>257</v>
      </c>
      <c r="C30" s="5" t="n">
        <v>1132</v>
      </c>
      <c r="D30" s="5" t="n">
        <v>-14524</v>
      </c>
      <c r="E30" s="5" t="n">
        <v>-2350</v>
      </c>
    </row>
    <row r="31" spans="1:5">
      <c r="A31" s="4" t="s">
        <v>461</v>
      </c>
      <c r="B31" s="5" t="n">
        <v>6462</v>
      </c>
      <c r="C31" s="5" t="n">
        <v>16562</v>
      </c>
      <c r="D31" s="5" t="n">
        <v>6462</v>
      </c>
      <c r="E31" s="5" t="n">
        <v>16562</v>
      </c>
    </row>
    <row r="32" spans="1:5">
      <c r="A32" s="4" t="s">
        <v>462</v>
      </c>
      <c r="B32" s="5" t="n">
        <v>640</v>
      </c>
      <c r="C32" s="5" t="n">
        <v>1071</v>
      </c>
      <c r="D32" s="5" t="n">
        <v>520</v>
      </c>
      <c r="E32" s="5" t="n">
        <v>1229</v>
      </c>
    </row>
    <row r="33" spans="1:5">
      <c r="A33" s="4" t="s">
        <v>39</v>
      </c>
    </row>
    <row r="34" spans="1:5">
      <c r="A34" s="3" t="s">
        <v>453</v>
      </c>
    </row>
    <row r="35" spans="1:5">
      <c r="A35" s="4" t="s">
        <v>454</v>
      </c>
      <c r="B35" s="5" t="n">
        <v>113885</v>
      </c>
      <c r="C35" s="5" t="n">
        <v>122786</v>
      </c>
      <c r="D35" s="5" t="n">
        <v>123319</v>
      </c>
      <c r="E35" s="5" t="n">
        <v>109444</v>
      </c>
    </row>
    <row r="36" spans="1:5">
      <c r="A36" s="4" t="s">
        <v>455</v>
      </c>
      <c r="B36" s="5" t="n">
        <v>18250</v>
      </c>
      <c r="C36" s="5" t="n">
        <v>12011</v>
      </c>
      <c r="D36" s="5" t="n">
        <v>25444</v>
      </c>
      <c r="E36" s="5" t="n">
        <v>27683</v>
      </c>
    </row>
    <row r="37" spans="1:5">
      <c r="A37" s="4" t="s">
        <v>456</v>
      </c>
      <c r="B37" s="5" t="n">
        <v>0</v>
      </c>
      <c r="C37" s="5" t="n">
        <v>-21309</v>
      </c>
      <c r="D37" s="5" t="n">
        <v>-25211</v>
      </c>
      <c r="E37" s="5" t="n">
        <v>-21309</v>
      </c>
    </row>
    <row r="38" spans="1:5">
      <c r="A38" s="4" t="s">
        <v>457</v>
      </c>
      <c r="B38" s="5" t="n">
        <v>0</v>
      </c>
      <c r="C38" s="5" t="n">
        <v>0</v>
      </c>
      <c r="D38" s="5" t="n">
        <v>0</v>
      </c>
      <c r="E38" s="5" t="n">
        <v>0</v>
      </c>
    </row>
    <row r="39" spans="1:5">
      <c r="A39" s="4" t="s">
        <v>458</v>
      </c>
      <c r="D39" s="5" t="n">
        <v>-601</v>
      </c>
      <c r="E39" s="5" t="n">
        <v>-9088</v>
      </c>
    </row>
    <row r="40" spans="1:5">
      <c r="A40" s="4" t="s">
        <v>459</v>
      </c>
      <c r="B40" s="5" t="n">
        <v>0</v>
      </c>
      <c r="C40" s="5" t="n">
        <v>10336</v>
      </c>
      <c r="D40" s="5" t="n">
        <v>9399</v>
      </c>
      <c r="E40" s="5" t="n">
        <v>10336</v>
      </c>
    </row>
    <row r="41" spans="1:5">
      <c r="A41" s="4" t="s">
        <v>460</v>
      </c>
      <c r="B41" s="5" t="n">
        <v>-1975</v>
      </c>
      <c r="C41" s="5" t="n">
        <v>-7709</v>
      </c>
      <c r="D41" s="5" t="n">
        <v>-2190</v>
      </c>
      <c r="E41" s="5" t="n">
        <v>-951</v>
      </c>
    </row>
    <row r="42" spans="1:5">
      <c r="A42" s="4" t="s">
        <v>461</v>
      </c>
      <c r="B42" s="5" t="n">
        <v>130160</v>
      </c>
      <c r="C42" s="5" t="n">
        <v>116115</v>
      </c>
      <c r="D42" s="5" t="n">
        <v>130160</v>
      </c>
      <c r="E42" s="5" t="n">
        <v>116115</v>
      </c>
    </row>
    <row r="43" spans="1:5">
      <c r="A43" s="4" t="s">
        <v>462</v>
      </c>
      <c r="B43" s="5" t="n">
        <v>-1975</v>
      </c>
      <c r="C43" s="5" t="n">
        <v>2570</v>
      </c>
      <c r="D43" s="5" t="n">
        <v>7704</v>
      </c>
      <c r="E43" s="5" t="n">
        <v>-1223</v>
      </c>
    </row>
    <row r="44" spans="1:5">
      <c r="A44" s="4" t="s">
        <v>466</v>
      </c>
    </row>
    <row r="45" spans="1:5">
      <c r="A45" s="3" t="s">
        <v>453</v>
      </c>
    </row>
    <row r="46" spans="1:5">
      <c r="A46" s="4" t="s">
        <v>454</v>
      </c>
      <c r="D46" s="5" t="n">
        <v>2686</v>
      </c>
      <c r="E46" s="5" t="n">
        <v>5816</v>
      </c>
    </row>
    <row r="47" spans="1:5">
      <c r="A47" s="4" t="s">
        <v>456</v>
      </c>
      <c r="D47" s="5" t="n">
        <v>-2703</v>
      </c>
      <c r="E47" s="5" t="n">
        <v>-611</v>
      </c>
    </row>
    <row r="48" spans="1:5">
      <c r="A48" s="4" t="s">
        <v>457</v>
      </c>
      <c r="D48" s="5" t="n">
        <v>0</v>
      </c>
      <c r="E48" s="5" t="n">
        <v>0</v>
      </c>
    </row>
    <row r="49" spans="1:5">
      <c r="A49" s="4" t="s">
        <v>458</v>
      </c>
      <c r="E49" s="5" t="n">
        <v>-5216</v>
      </c>
    </row>
    <row r="50" spans="1:5">
      <c r="A50" s="4" t="s">
        <v>459</v>
      </c>
      <c r="D50" s="5" t="n">
        <v>716</v>
      </c>
      <c r="E50" s="5" t="n">
        <v>11</v>
      </c>
    </row>
    <row r="51" spans="1:5">
      <c r="A51" s="4" t="s">
        <v>460</v>
      </c>
      <c r="D51" s="5" t="n">
        <v>-699</v>
      </c>
    </row>
    <row r="52" spans="1:5">
      <c r="A52" s="4" t="s">
        <v>467</v>
      </c>
    </row>
    <row r="53" spans="1:5">
      <c r="A53" s="3" t="s">
        <v>453</v>
      </c>
    </row>
    <row r="54" spans="1:5">
      <c r="A54" s="4" t="s">
        <v>454</v>
      </c>
      <c r="B54" s="5" t="n">
        <v>1117</v>
      </c>
      <c r="C54" s="5" t="n">
        <v>1177</v>
      </c>
      <c r="D54" s="5" t="n">
        <v>1077</v>
      </c>
      <c r="E54" s="5" t="n">
        <v>1177</v>
      </c>
    </row>
    <row r="55" spans="1:5">
      <c r="A55" s="4" t="s">
        <v>456</v>
      </c>
      <c r="B55" s="5" t="n">
        <v>-267</v>
      </c>
      <c r="D55" s="5" t="n">
        <v>-267</v>
      </c>
    </row>
    <row r="56" spans="1:5">
      <c r="A56" s="4" t="s">
        <v>457</v>
      </c>
      <c r="B56" s="5" t="n">
        <v>0</v>
      </c>
      <c r="C56" s="5" t="n">
        <v>0</v>
      </c>
      <c r="D56" s="5" t="n">
        <v>0</v>
      </c>
      <c r="E56" s="5" t="n">
        <v>0</v>
      </c>
    </row>
    <row r="57" spans="1:5">
      <c r="A57" s="4" t="s">
        <v>460</v>
      </c>
      <c r="B57" s="5" t="n">
        <v>-100</v>
      </c>
      <c r="D57" s="5" t="n">
        <v>-60</v>
      </c>
    </row>
    <row r="58" spans="1:5">
      <c r="A58" s="4" t="s">
        <v>461</v>
      </c>
      <c r="B58" s="5" t="n">
        <v>750</v>
      </c>
      <c r="C58" s="5" t="n">
        <v>1177</v>
      </c>
      <c r="D58" s="5" t="n">
        <v>750</v>
      </c>
      <c r="E58" s="5" t="n">
        <v>1177</v>
      </c>
    </row>
    <row r="59" spans="1:5">
      <c r="A59" s="4" t="s">
        <v>462</v>
      </c>
      <c r="B59" s="5" t="n">
        <v>-100</v>
      </c>
      <c r="D59" s="5" t="n">
        <v>-60</v>
      </c>
    </row>
    <row r="60" spans="1:5">
      <c r="A60" s="4" t="s">
        <v>468</v>
      </c>
    </row>
    <row r="61" spans="1:5">
      <c r="A61" s="3" t="s">
        <v>453</v>
      </c>
    </row>
    <row r="62" spans="1:5">
      <c r="A62" s="4" t="s">
        <v>454</v>
      </c>
      <c r="B62" s="5" t="n">
        <v>721</v>
      </c>
      <c r="C62" s="5" t="n">
        <v>748</v>
      </c>
      <c r="D62" s="5" t="n">
        <v>744</v>
      </c>
      <c r="E62" s="5" t="n">
        <v>720</v>
      </c>
    </row>
    <row r="63" spans="1:5">
      <c r="A63" s="4" t="s">
        <v>456</v>
      </c>
      <c r="D63" s="5" t="n">
        <v>-25</v>
      </c>
    </row>
    <row r="64" spans="1:5">
      <c r="A64" s="4" t="s">
        <v>457</v>
      </c>
      <c r="B64" s="5" t="n">
        <v>0</v>
      </c>
      <c r="C64" s="5" t="n">
        <v>0</v>
      </c>
      <c r="D64" s="5" t="n">
        <v>0</v>
      </c>
      <c r="E64" s="5" t="n">
        <v>0</v>
      </c>
    </row>
    <row r="65" spans="1:5">
      <c r="A65" s="4" t="s">
        <v>459</v>
      </c>
      <c r="D65" s="5" t="n">
        <v>2</v>
      </c>
    </row>
    <row r="66" spans="1:5">
      <c r="A66" s="4" t="s">
        <v>460</v>
      </c>
      <c r="B66" s="5" t="n">
        <v>-16</v>
      </c>
      <c r="C66" s="5" t="n">
        <v>0</v>
      </c>
      <c r="D66" s="5" t="n">
        <v>-16</v>
      </c>
      <c r="E66" s="5" t="n">
        <v>28</v>
      </c>
    </row>
    <row r="67" spans="1:5">
      <c r="A67" s="4" t="s">
        <v>461</v>
      </c>
      <c r="B67" s="5" t="n">
        <v>705</v>
      </c>
      <c r="C67" s="5" t="n">
        <v>748</v>
      </c>
      <c r="D67" s="5" t="n">
        <v>705</v>
      </c>
      <c r="E67" s="5" t="n">
        <v>748</v>
      </c>
    </row>
    <row r="68" spans="1:5">
      <c r="A68" s="4" t="s">
        <v>462</v>
      </c>
      <c r="B68" s="5" t="n">
        <v>-16</v>
      </c>
      <c r="D68" s="5" t="n">
        <v>-16</v>
      </c>
      <c r="E68" s="5" t="n">
        <v>28</v>
      </c>
    </row>
    <row r="69" spans="1:5">
      <c r="A69" s="4" t="s">
        <v>469</v>
      </c>
    </row>
    <row r="70" spans="1:5">
      <c r="A70" s="3" t="s">
        <v>453</v>
      </c>
    </row>
    <row r="71" spans="1:5">
      <c r="A71" s="4" t="s">
        <v>454</v>
      </c>
      <c r="B71" s="5" t="n">
        <v>4251</v>
      </c>
      <c r="C71" s="5" t="n">
        <v>56053</v>
      </c>
      <c r="D71" s="5" t="n">
        <v>5365</v>
      </c>
      <c r="E71" s="5" t="n">
        <v>121124</v>
      </c>
    </row>
    <row r="72" spans="1:5">
      <c r="A72" s="4" t="s">
        <v>455</v>
      </c>
      <c r="D72" s="5" t="n">
        <v>997</v>
      </c>
      <c r="E72" s="5" t="n">
        <v>26519</v>
      </c>
    </row>
    <row r="73" spans="1:5">
      <c r="A73" s="4" t="s">
        <v>456</v>
      </c>
      <c r="C73" s="5" t="n">
        <v>-44006</v>
      </c>
      <c r="D73" s="5" t="n">
        <v>-1854</v>
      </c>
      <c r="E73" s="5" t="n">
        <v>-133913</v>
      </c>
    </row>
    <row r="74" spans="1:5">
      <c r="A74" s="4" t="s">
        <v>457</v>
      </c>
      <c r="B74" s="5" t="n">
        <v>0</v>
      </c>
      <c r="C74" s="5" t="n">
        <v>0</v>
      </c>
      <c r="D74" s="5" t="n">
        <v>0</v>
      </c>
      <c r="E74" s="5" t="n">
        <v>0</v>
      </c>
    </row>
    <row r="75" spans="1:5">
      <c r="A75" s="4" t="s">
        <v>459</v>
      </c>
      <c r="C75" s="5" t="n">
        <v>1440</v>
      </c>
      <c r="D75" s="5" t="n">
        <v>296</v>
      </c>
      <c r="E75" s="5" t="n">
        <v>3285</v>
      </c>
    </row>
    <row r="76" spans="1:5">
      <c r="A76" s="4" t="s">
        <v>460</v>
      </c>
      <c r="B76" s="5" t="n">
        <v>70</v>
      </c>
      <c r="C76" s="5" t="n">
        <v>190</v>
      </c>
      <c r="D76" s="5" t="n">
        <v>-483</v>
      </c>
      <c r="E76" s="5" t="n">
        <v>-3338</v>
      </c>
    </row>
    <row r="77" spans="1:5">
      <c r="A77" s="4" t="s">
        <v>461</v>
      </c>
      <c r="B77" s="5" t="n">
        <v>4321</v>
      </c>
      <c r="C77" s="5" t="n">
        <v>13677</v>
      </c>
      <c r="D77" s="5" t="n">
        <v>4321</v>
      </c>
      <c r="E77" s="5" t="n">
        <v>13677</v>
      </c>
    </row>
    <row r="78" spans="1:5">
      <c r="A78" s="4" t="s">
        <v>462</v>
      </c>
      <c r="B78" s="5" t="n">
        <v>70</v>
      </c>
      <c r="C78" s="5" t="n">
        <v>111</v>
      </c>
      <c r="D78" s="5" t="n">
        <v>-90</v>
      </c>
      <c r="E78" s="5" t="n">
        <v>241</v>
      </c>
    </row>
    <row r="79" spans="1:5">
      <c r="A79" s="4" t="s">
        <v>470</v>
      </c>
    </row>
    <row r="80" spans="1:5">
      <c r="A80" s="3" t="s">
        <v>453</v>
      </c>
    </row>
    <row r="81" spans="1:5">
      <c r="A81" s="4" t="s">
        <v>454</v>
      </c>
      <c r="B81" s="5" t="n">
        <v>383</v>
      </c>
      <c r="C81" s="5" t="n">
        <v>18</v>
      </c>
      <c r="D81" s="5" t="n">
        <v>13952</v>
      </c>
    </row>
    <row r="82" spans="1:5">
      <c r="A82" s="4" t="s">
        <v>455</v>
      </c>
      <c r="B82" s="5" t="n">
        <v>105</v>
      </c>
      <c r="D82" s="5" t="n">
        <v>350</v>
      </c>
      <c r="E82" s="5" t="n">
        <v>246</v>
      </c>
    </row>
    <row r="83" spans="1:5">
      <c r="A83" s="4" t="s">
        <v>456</v>
      </c>
      <c r="D83" s="5" t="n">
        <v>-11978</v>
      </c>
    </row>
    <row r="84" spans="1:5">
      <c r="A84" s="4" t="s">
        <v>457</v>
      </c>
      <c r="B84" s="5" t="n">
        <v>0</v>
      </c>
      <c r="C84" s="5" t="n">
        <v>0</v>
      </c>
      <c r="D84" s="5" t="n">
        <v>0</v>
      </c>
      <c r="E84" s="5" t="n">
        <v>0</v>
      </c>
    </row>
    <row r="85" spans="1:5">
      <c r="A85" s="4" t="s">
        <v>459</v>
      </c>
      <c r="B85" s="5" t="n">
        <v>-105</v>
      </c>
      <c r="D85" s="5" t="n">
        <v>11628</v>
      </c>
      <c r="E85" s="5" t="n">
        <v>-246</v>
      </c>
    </row>
    <row r="86" spans="1:5">
      <c r="A86" s="4" t="s">
        <v>460</v>
      </c>
      <c r="B86" s="5" t="n">
        <v>303</v>
      </c>
      <c r="C86" s="5" t="n">
        <v>942</v>
      </c>
      <c r="D86" s="5" t="n">
        <v>-13266</v>
      </c>
      <c r="E86" s="5" t="n">
        <v>960</v>
      </c>
    </row>
    <row r="87" spans="1:5">
      <c r="A87" s="4" t="s">
        <v>461</v>
      </c>
      <c r="B87" s="5" t="n">
        <v>686</v>
      </c>
      <c r="C87" s="5" t="n">
        <v>960</v>
      </c>
      <c r="D87" s="5" t="n">
        <v>686</v>
      </c>
      <c r="E87" s="5" t="n">
        <v>960</v>
      </c>
    </row>
    <row r="88" spans="1:5">
      <c r="A88" s="4" t="s">
        <v>462</v>
      </c>
      <c r="B88" s="5" t="n">
        <v>686</v>
      </c>
      <c r="C88" s="5" t="n">
        <v>960</v>
      </c>
      <c r="D88" s="5" t="n">
        <v>686</v>
      </c>
      <c r="E88" s="5" t="n">
        <v>960</v>
      </c>
    </row>
    <row r="89" spans="1:5">
      <c r="A89" s="4" t="s">
        <v>471</v>
      </c>
    </row>
    <row r="90" spans="1:5">
      <c r="A90" s="3" t="s">
        <v>463</v>
      </c>
    </row>
    <row r="91" spans="1:5">
      <c r="A91" s="4" t="s">
        <v>454</v>
      </c>
      <c r="B91" s="5" t="n">
        <v>5573</v>
      </c>
      <c r="C91" s="5" t="n">
        <v>14785</v>
      </c>
      <c r="D91" s="5" t="n">
        <v>1487</v>
      </c>
      <c r="E91" s="5" t="n">
        <v>7148</v>
      </c>
    </row>
    <row r="92" spans="1:5">
      <c r="A92" s="4" t="s">
        <v>455</v>
      </c>
      <c r="C92" s="5" t="n">
        <v>-5922</v>
      </c>
      <c r="D92" s="5" t="n">
        <v>-719</v>
      </c>
      <c r="E92" s="5" t="n">
        <v>-23700</v>
      </c>
    </row>
    <row r="93" spans="1:5">
      <c r="A93" s="4" t="s">
        <v>456</v>
      </c>
      <c r="B93" s="5" t="n">
        <v>3461</v>
      </c>
      <c r="C93" s="5" t="n">
        <v>171</v>
      </c>
      <c r="D93" s="5" t="n">
        <v>11219</v>
      </c>
      <c r="E93" s="5" t="n">
        <v>171</v>
      </c>
    </row>
    <row r="94" spans="1:5">
      <c r="A94" s="4" t="s">
        <v>457</v>
      </c>
      <c r="B94" s="5" t="n">
        <v>0</v>
      </c>
      <c r="C94" s="5" t="n">
        <v>0</v>
      </c>
      <c r="D94" s="5" t="n">
        <v>0</v>
      </c>
      <c r="E94" s="5" t="n">
        <v>0</v>
      </c>
    </row>
    <row r="95" spans="1:5">
      <c r="A95" s="4" t="s">
        <v>458</v>
      </c>
      <c r="B95" s="5" t="n">
        <v>0</v>
      </c>
      <c r="C95" s="5" t="n">
        <v>0</v>
      </c>
      <c r="D95" s="5" t="n">
        <v>0</v>
      </c>
      <c r="E95" s="5" t="n">
        <v>0</v>
      </c>
    </row>
    <row r="96" spans="1:5">
      <c r="A96" s="4" t="s">
        <v>464</v>
      </c>
      <c r="B96" s="5" t="n">
        <v>-3461</v>
      </c>
      <c r="C96" s="5" t="n">
        <v>5751</v>
      </c>
      <c r="D96" s="5" t="n">
        <v>-10500</v>
      </c>
      <c r="E96" s="5" t="n">
        <v>23529</v>
      </c>
    </row>
    <row r="97" spans="1:5">
      <c r="A97" s="4" t="s">
        <v>460</v>
      </c>
      <c r="B97" s="5" t="n">
        <v>-1323</v>
      </c>
      <c r="C97" s="5" t="n">
        <v>-7497</v>
      </c>
      <c r="D97" s="5" t="n">
        <v>2763</v>
      </c>
      <c r="E97" s="5" t="n">
        <v>140</v>
      </c>
    </row>
    <row r="98" spans="1:5">
      <c r="A98" s="4" t="s">
        <v>461</v>
      </c>
      <c r="B98" s="5" t="n">
        <v>4250</v>
      </c>
      <c r="C98" s="5" t="n">
        <v>7288</v>
      </c>
      <c r="D98" s="5" t="n">
        <v>4250</v>
      </c>
      <c r="E98" s="5" t="n">
        <v>7288</v>
      </c>
    </row>
    <row r="99" spans="1:5">
      <c r="A99" s="4" t="s">
        <v>465</v>
      </c>
      <c r="B99" s="7" t="n">
        <v>1430</v>
      </c>
      <c r="C99" s="7" t="n">
        <v>-1263</v>
      </c>
      <c r="D99" s="7" t="n">
        <v>4125</v>
      </c>
      <c r="E99" s="7" t="n">
        <v>72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83</v>
      </c>
    </row>
    <row r="2" spans="1:2">
      <c r="A2" s="3" t="s">
        <v>473</v>
      </c>
    </row>
    <row r="3" spans="1:2">
      <c r="A3" s="4" t="s">
        <v>474</v>
      </c>
      <c r="B3" s="7" t="n">
        <v>282852</v>
      </c>
    </row>
    <row r="4" spans="1:2">
      <c r="A4" s="4" t="s">
        <v>475</v>
      </c>
      <c r="B4" s="5" t="n">
        <v>163581</v>
      </c>
    </row>
    <row r="5" spans="1:2">
      <c r="A5" s="4" t="s">
        <v>476</v>
      </c>
    </row>
    <row r="6" spans="1:2">
      <c r="A6" s="3" t="s">
        <v>473</v>
      </c>
    </row>
    <row r="7" spans="1:2">
      <c r="A7" s="4" t="s">
        <v>474</v>
      </c>
      <c r="B7" s="5" t="n">
        <v>15765</v>
      </c>
    </row>
    <row r="8" spans="1:2">
      <c r="A8" s="4" t="s">
        <v>34</v>
      </c>
    </row>
    <row r="9" spans="1:2">
      <c r="A9" s="3" t="s">
        <v>473</v>
      </c>
    </row>
    <row r="10" spans="1:2">
      <c r="A10" s="4" t="s">
        <v>474</v>
      </c>
      <c r="B10" s="5" t="n">
        <v>149632</v>
      </c>
    </row>
    <row r="11" spans="1:2">
      <c r="A11" s="4" t="s">
        <v>39</v>
      </c>
    </row>
    <row r="12" spans="1:2">
      <c r="A12" s="3" t="s">
        <v>473</v>
      </c>
    </row>
    <row r="13" spans="1:2">
      <c r="A13" s="4" t="s">
        <v>474</v>
      </c>
      <c r="B13" s="5" t="n">
        <v>112834</v>
      </c>
    </row>
    <row r="14" spans="1:2">
      <c r="A14" s="4" t="s">
        <v>41</v>
      </c>
    </row>
    <row r="15" spans="1:2">
      <c r="A15" s="3" t="s">
        <v>473</v>
      </c>
    </row>
    <row r="16" spans="1:2">
      <c r="A16" s="4" t="s">
        <v>474</v>
      </c>
      <c r="B16" s="5" t="n">
        <v>4621</v>
      </c>
    </row>
    <row r="17" spans="1:2">
      <c r="A17" s="4" t="s">
        <v>44</v>
      </c>
    </row>
    <row r="18" spans="1:2">
      <c r="A18" s="3" t="s">
        <v>473</v>
      </c>
    </row>
    <row r="19" spans="1:2">
      <c r="A19" s="4" t="s">
        <v>475</v>
      </c>
      <c r="B19" s="5" t="n">
        <v>76797</v>
      </c>
    </row>
    <row r="20" spans="1:2">
      <c r="A20" s="4" t="s">
        <v>477</v>
      </c>
    </row>
    <row r="21" spans="1:2">
      <c r="A21" s="3" t="s">
        <v>473</v>
      </c>
    </row>
    <row r="22" spans="1:2">
      <c r="A22" s="4" t="s">
        <v>475</v>
      </c>
      <c r="B22" s="5" t="n">
        <v>46627</v>
      </c>
    </row>
    <row r="23" spans="1:2">
      <c r="A23" s="4" t="s">
        <v>48</v>
      </c>
    </row>
    <row r="24" spans="1:2">
      <c r="A24" s="3" t="s">
        <v>473</v>
      </c>
    </row>
    <row r="25" spans="1:2">
      <c r="A25" s="4" t="s">
        <v>475</v>
      </c>
      <c r="B25" s="5" t="n">
        <v>21813</v>
      </c>
    </row>
    <row r="26" spans="1:2">
      <c r="A26" s="4" t="s">
        <v>50</v>
      </c>
    </row>
    <row r="27" spans="1:2">
      <c r="A27" s="3" t="s">
        <v>473</v>
      </c>
    </row>
    <row r="28" spans="1:2">
      <c r="A28" s="4" t="s">
        <v>475</v>
      </c>
      <c r="B28" s="7" t="n">
        <v>18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3</v>
      </c>
    </row>
    <row r="3" spans="1:3">
      <c r="A3" s="4" t="s">
        <v>479</v>
      </c>
      <c r="B3" s="7" t="n">
        <v>600000000</v>
      </c>
      <c r="C3" s="7" t="n">
        <v>800000000</v>
      </c>
    </row>
    <row r="4" spans="1:3">
      <c r="A4" s="4" t="s">
        <v>480</v>
      </c>
      <c r="B4" s="5" t="n">
        <v>6400000</v>
      </c>
    </row>
    <row r="5" spans="1:3">
      <c r="A5" s="4" t="s">
        <v>481</v>
      </c>
      <c r="B5" s="7" t="n">
        <v>0</v>
      </c>
      <c r="C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172</v>
      </c>
    </row>
    <row r="3" spans="1:3">
      <c r="A3" s="4" t="s">
        <v>483</v>
      </c>
      <c r="B3" s="7" t="n">
        <v>15765</v>
      </c>
      <c r="C3" s="7" t="n">
        <v>132724</v>
      </c>
    </row>
    <row r="4" spans="1:3">
      <c r="A4" s="4" t="s">
        <v>484</v>
      </c>
      <c r="B4" s="5" t="n">
        <v>0</v>
      </c>
      <c r="C4" s="5" t="n">
        <v>27573</v>
      </c>
    </row>
    <row r="5" spans="1:3">
      <c r="A5" s="4" t="s">
        <v>485</v>
      </c>
      <c r="B5" s="5" t="n">
        <v>36891</v>
      </c>
      <c r="C5" s="5" t="n">
        <v>3293</v>
      </c>
    </row>
    <row r="6" spans="1:3">
      <c r="A6" s="4" t="s">
        <v>486</v>
      </c>
      <c r="B6" s="5" t="n">
        <v>12409</v>
      </c>
      <c r="C6" s="5" t="n">
        <v>35713</v>
      </c>
    </row>
    <row r="7" spans="1:3">
      <c r="A7" s="4" t="s">
        <v>487</v>
      </c>
      <c r="B7" s="5" t="n">
        <v>0</v>
      </c>
      <c r="C7" s="5" t="n">
        <v>975</v>
      </c>
    </row>
    <row r="8" spans="1:3">
      <c r="A8" s="4" t="s">
        <v>488</v>
      </c>
      <c r="B8" s="5" t="n">
        <v>15815</v>
      </c>
      <c r="C8" s="5" t="n">
        <v>12452</v>
      </c>
    </row>
    <row r="9" spans="1:3">
      <c r="A9" s="4" t="s">
        <v>489</v>
      </c>
      <c r="B9" s="7" t="n">
        <v>80880</v>
      </c>
      <c r="C9" s="7" t="n">
        <v>212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172</v>
      </c>
    </row>
    <row r="3" spans="1:3">
      <c r="A3" s="4" t="s">
        <v>491</v>
      </c>
      <c r="B3" s="7" t="n">
        <v>49160</v>
      </c>
      <c r="C3" s="7" t="n">
        <v>13948</v>
      </c>
    </row>
    <row r="4" spans="1:3">
      <c r="A4" s="4" t="s">
        <v>492</v>
      </c>
      <c r="B4" s="5" t="n">
        <v>0</v>
      </c>
      <c r="C4" s="5" t="n">
        <v>15893</v>
      </c>
    </row>
    <row r="5" spans="1:3">
      <c r="A5" s="4" t="s">
        <v>493</v>
      </c>
      <c r="B5" s="5" t="n">
        <v>0</v>
      </c>
      <c r="C5" s="5" t="n">
        <v>3043</v>
      </c>
    </row>
    <row r="6" spans="1:3">
      <c r="A6" s="4" t="s">
        <v>488</v>
      </c>
      <c r="B6" s="5" t="n">
        <v>5105</v>
      </c>
      <c r="C6" s="5" t="n">
        <v>7958</v>
      </c>
    </row>
    <row r="7" spans="1:3">
      <c r="A7" s="4" t="s">
        <v>489</v>
      </c>
      <c r="B7" s="7" t="n">
        <v>54265</v>
      </c>
      <c r="C7" s="7" t="n">
        <v>40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98</v>
      </c>
      <c r="B4" s="7" t="n">
        <v>-12648</v>
      </c>
      <c r="C4" s="7" t="n">
        <v>19635</v>
      </c>
    </row>
    <row r="5" spans="1:3">
      <c r="A5" s="3" t="s">
        <v>116</v>
      </c>
    </row>
    <row r="6" spans="1:3">
      <c r="A6" s="4" t="s">
        <v>117</v>
      </c>
      <c r="B6" s="5" t="n">
        <v>5343</v>
      </c>
      <c r="C6" s="5" t="n">
        <v>4724</v>
      </c>
    </row>
    <row r="7" spans="1:3">
      <c r="A7" s="4" t="s">
        <v>118</v>
      </c>
      <c r="B7" s="5" t="n">
        <v>-47984</v>
      </c>
      <c r="C7" s="5" t="n">
        <v>715</v>
      </c>
    </row>
    <row r="8" spans="1:3">
      <c r="A8" s="4" t="s">
        <v>119</v>
      </c>
      <c r="B8" s="5" t="n">
        <v>26459</v>
      </c>
      <c r="C8" s="5" t="n">
        <v>43839</v>
      </c>
    </row>
    <row r="9" spans="1:3">
      <c r="A9" s="4" t="s">
        <v>91</v>
      </c>
      <c r="B9" s="5" t="n">
        <v>114363</v>
      </c>
      <c r="C9" s="5" t="n">
        <v>0</v>
      </c>
    </row>
    <row r="10" spans="1:3">
      <c r="A10" s="4" t="s">
        <v>120</v>
      </c>
      <c r="B10" s="5" t="n">
        <v>11466</v>
      </c>
      <c r="C10" s="5" t="n">
        <v>15400</v>
      </c>
    </row>
    <row r="11" spans="1:3">
      <c r="A11" s="4" t="s">
        <v>121</v>
      </c>
      <c r="B11" s="5" t="n">
        <v>5207</v>
      </c>
      <c r="C11" s="5" t="n">
        <v>6894</v>
      </c>
    </row>
    <row r="12" spans="1:3">
      <c r="A12" s="3" t="s">
        <v>122</v>
      </c>
    </row>
    <row r="13" spans="1:3">
      <c r="A13" s="4" t="s">
        <v>28</v>
      </c>
      <c r="B13" s="5" t="n">
        <v>22999</v>
      </c>
      <c r="C13" s="5" t="n">
        <v>35000</v>
      </c>
    </row>
    <row r="14" spans="1:3">
      <c r="A14" s="3" t="s">
        <v>29</v>
      </c>
    </row>
    <row r="15" spans="1:3">
      <c r="A15" s="4" t="s">
        <v>30</v>
      </c>
      <c r="B15" s="5" t="n">
        <v>31917</v>
      </c>
      <c r="C15" s="5" t="n">
        <v>-46398</v>
      </c>
    </row>
    <row r="16" spans="1:3">
      <c r="A16" s="4" t="s">
        <v>31</v>
      </c>
      <c r="B16" s="5" t="n">
        <v>131850</v>
      </c>
      <c r="C16" s="5" t="n">
        <v>-21478</v>
      </c>
    </row>
    <row r="17" spans="1:3">
      <c r="A17" s="4" t="s">
        <v>32</v>
      </c>
      <c r="B17" s="5" t="n">
        <v>159697</v>
      </c>
      <c r="C17" s="5" t="n">
        <v>-10492</v>
      </c>
    </row>
    <row r="18" spans="1:3">
      <c r="A18" s="4" t="s">
        <v>123</v>
      </c>
      <c r="B18" s="5" t="n">
        <v>18021</v>
      </c>
      <c r="C18" s="5" t="n">
        <v>-72758</v>
      </c>
    </row>
    <row r="19" spans="1:3">
      <c r="A19" s="4" t="s">
        <v>39</v>
      </c>
      <c r="B19" s="5" t="n">
        <v>-11470</v>
      </c>
      <c r="C19" s="5" t="n">
        <v>-4767</v>
      </c>
    </row>
    <row r="20" spans="1:3">
      <c r="A20" s="4" t="s">
        <v>41</v>
      </c>
      <c r="B20" s="5" t="n">
        <v>7185</v>
      </c>
      <c r="C20" s="5" t="n">
        <v>-8898</v>
      </c>
    </row>
    <row r="21" spans="1:3">
      <c r="A21" s="3" t="s">
        <v>46</v>
      </c>
    </row>
    <row r="22" spans="1:3">
      <c r="A22" s="4" t="s">
        <v>30</v>
      </c>
      <c r="B22" s="5" t="n">
        <v>-29352</v>
      </c>
      <c r="C22" s="5" t="n">
        <v>13366</v>
      </c>
    </row>
    <row r="23" spans="1:3">
      <c r="A23" s="4" t="s">
        <v>31</v>
      </c>
      <c r="B23" s="5" t="n">
        <v>13423</v>
      </c>
      <c r="C23" s="5" t="n">
        <v>153795</v>
      </c>
    </row>
    <row r="24" spans="1:3">
      <c r="A24" s="4" t="s">
        <v>47</v>
      </c>
      <c r="B24" s="5" t="n">
        <v>-15046</v>
      </c>
      <c r="C24" s="5" t="n">
        <v>-2018</v>
      </c>
    </row>
    <row r="25" spans="1:3">
      <c r="A25" s="4" t="s">
        <v>49</v>
      </c>
      <c r="B25" s="5" t="n">
        <v>4666</v>
      </c>
      <c r="C25" s="5" t="n">
        <v>-51569</v>
      </c>
    </row>
    <row r="26" spans="1:3">
      <c r="A26" s="4" t="s">
        <v>50</v>
      </c>
      <c r="B26" s="5" t="n">
        <v>7864</v>
      </c>
      <c r="C26" s="5" t="n">
        <v>-32005</v>
      </c>
    </row>
    <row r="27" spans="1:3">
      <c r="A27" s="4" t="s">
        <v>124</v>
      </c>
      <c r="B27" s="5" t="n">
        <v>443960</v>
      </c>
      <c r="C27" s="5" t="n">
        <v>42985</v>
      </c>
    </row>
    <row r="28" spans="1:3">
      <c r="A28" s="3" t="s">
        <v>125</v>
      </c>
    </row>
    <row r="29" spans="1:3">
      <c r="A29" s="4" t="s">
        <v>126</v>
      </c>
      <c r="B29" s="5" t="n">
        <v>0</v>
      </c>
      <c r="C29" s="5" t="n">
        <v>71019</v>
      </c>
    </row>
    <row r="30" spans="1:3">
      <c r="A30" s="4" t="s">
        <v>127</v>
      </c>
      <c r="B30" s="5" t="n">
        <v>-4310</v>
      </c>
      <c r="C30" s="5" t="n">
        <v>-7360</v>
      </c>
    </row>
    <row r="31" spans="1:3">
      <c r="A31" s="4" t="s">
        <v>128</v>
      </c>
      <c r="B31" s="5" t="n">
        <v>-4310</v>
      </c>
      <c r="C31" s="5" t="n">
        <v>-78379</v>
      </c>
    </row>
    <row r="32" spans="1:3">
      <c r="A32" s="3" t="s">
        <v>129</v>
      </c>
    </row>
    <row r="33" spans="1:3">
      <c r="A33" s="4" t="s">
        <v>130</v>
      </c>
      <c r="B33" s="5" t="n">
        <v>-342035</v>
      </c>
      <c r="C33" s="5" t="n">
        <v>-20405</v>
      </c>
    </row>
    <row r="34" spans="1:3">
      <c r="A34" s="4" t="s">
        <v>131</v>
      </c>
      <c r="B34" s="5" t="n">
        <v>50000</v>
      </c>
      <c r="C34" s="5" t="n">
        <v>0</v>
      </c>
    </row>
    <row r="35" spans="1:3">
      <c r="A35" s="4" t="s">
        <v>132</v>
      </c>
      <c r="B35" s="5" t="n">
        <v>0</v>
      </c>
      <c r="C35" s="5" t="n">
        <v>-21292</v>
      </c>
    </row>
    <row r="36" spans="1:3">
      <c r="A36" s="4" t="s">
        <v>133</v>
      </c>
      <c r="B36" s="5" t="n">
        <v>-14217</v>
      </c>
      <c r="C36" s="5" t="n">
        <v>0</v>
      </c>
    </row>
    <row r="37" spans="1:3">
      <c r="A37" s="4" t="s">
        <v>134</v>
      </c>
      <c r="B37" s="5" t="n">
        <v>-11714</v>
      </c>
      <c r="C37" s="5" t="n">
        <v>10189</v>
      </c>
    </row>
    <row r="38" spans="1:3">
      <c r="A38" s="4" t="s">
        <v>135</v>
      </c>
      <c r="B38" s="5" t="n">
        <v>-25065</v>
      </c>
      <c r="C38" s="5" t="n">
        <v>-70428</v>
      </c>
    </row>
    <row r="39" spans="1:3">
      <c r="A39" s="4" t="s">
        <v>136</v>
      </c>
      <c r="B39" s="5" t="n">
        <v>1703</v>
      </c>
      <c r="C39" s="5" t="n">
        <v>119</v>
      </c>
    </row>
    <row r="40" spans="1:3">
      <c r="A40" s="4" t="s">
        <v>137</v>
      </c>
      <c r="B40" s="5" t="n">
        <v>-441328</v>
      </c>
      <c r="C40" s="5" t="n">
        <v>-101817</v>
      </c>
    </row>
    <row r="41" spans="1:3">
      <c r="A41" s="3" t="s">
        <v>138</v>
      </c>
    </row>
    <row r="42" spans="1:3">
      <c r="A42" s="4" t="s">
        <v>139</v>
      </c>
      <c r="B42" s="5" t="n">
        <v>1235</v>
      </c>
      <c r="C42" s="5" t="n">
        <v>-1328</v>
      </c>
    </row>
    <row r="43" spans="1:3">
      <c r="A43" s="4" t="s">
        <v>140</v>
      </c>
      <c r="B43" s="5" t="n">
        <v>-443</v>
      </c>
      <c r="C43" s="5" t="n">
        <v>-138539</v>
      </c>
    </row>
    <row r="44" spans="1:3">
      <c r="A44" s="4" t="s">
        <v>141</v>
      </c>
      <c r="B44" s="5" t="n">
        <v>41359</v>
      </c>
      <c r="C44" s="5" t="n">
        <v>189910</v>
      </c>
    </row>
    <row r="45" spans="1:3">
      <c r="A45" s="4" t="s">
        <v>142</v>
      </c>
      <c r="B45" s="5" t="n">
        <v>40916</v>
      </c>
      <c r="C45" s="5" t="n">
        <v>51371</v>
      </c>
    </row>
    <row r="46" spans="1:3">
      <c r="A46" s="3" t="s">
        <v>143</v>
      </c>
    </row>
    <row r="47" spans="1:3">
      <c r="A47" s="4" t="s">
        <v>78</v>
      </c>
      <c r="B47" s="5" t="n">
        <v>15397</v>
      </c>
      <c r="C47" s="5" t="n">
        <v>17679</v>
      </c>
    </row>
    <row r="48" spans="1:3">
      <c r="A48" s="4" t="s">
        <v>144</v>
      </c>
      <c r="B48" s="5" t="n">
        <v>7781</v>
      </c>
      <c r="C48" s="5" t="n">
        <v>22148</v>
      </c>
    </row>
    <row r="49" spans="1:3">
      <c r="A49" s="3" t="s">
        <v>145</v>
      </c>
    </row>
    <row r="50" spans="1:3">
      <c r="A50" s="4" t="s">
        <v>146</v>
      </c>
      <c r="B50" s="5" t="n">
        <v>0</v>
      </c>
      <c r="C50" s="5" t="n">
        <v>1074</v>
      </c>
    </row>
    <row r="51" spans="1:3">
      <c r="A51" s="4" t="s">
        <v>147</v>
      </c>
      <c r="B51" s="7" t="n">
        <v>16187</v>
      </c>
      <c r="C51" s="7" t="n">
        <v>35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83</v>
      </c>
    </row>
    <row r="2" spans="1:2">
      <c r="A2" s="4" t="s">
        <v>495</v>
      </c>
    </row>
    <row r="3" spans="1:2">
      <c r="A3" s="3" t="s">
        <v>496</v>
      </c>
    </row>
    <row r="4" spans="1:2">
      <c r="A4" s="4" t="s">
        <v>497</v>
      </c>
      <c r="B4" s="7" t="n">
        <v>1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175</v>
      </c>
    </row>
    <row r="3" spans="1:3">
      <c r="A3" s="4" t="s">
        <v>499</v>
      </c>
      <c r="C3" s="7" t="n">
        <v>192200000</v>
      </c>
    </row>
    <row r="4" spans="1:3">
      <c r="A4" s="4" t="s">
        <v>500</v>
      </c>
      <c r="C4" s="5" t="n">
        <v>185200000</v>
      </c>
    </row>
    <row r="5" spans="1:3">
      <c r="A5" s="4" t="s">
        <v>501</v>
      </c>
      <c r="B5" s="7" t="n">
        <v>0</v>
      </c>
      <c r="C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2</v>
      </c>
      <c r="B1" s="2" t="s">
        <v>2</v>
      </c>
      <c r="C1" s="2" t="s">
        <v>25</v>
      </c>
    </row>
    <row r="2" spans="1:3">
      <c r="A2" s="3" t="s">
        <v>503</v>
      </c>
    </row>
    <row r="3" spans="1:3">
      <c r="A3" s="4" t="s">
        <v>374</v>
      </c>
      <c r="B3" s="7" t="n">
        <v>167938</v>
      </c>
      <c r="C3" s="7" t="n">
        <v>156102</v>
      </c>
    </row>
    <row r="4" spans="1:3">
      <c r="A4" s="4" t="s">
        <v>504</v>
      </c>
      <c r="B4" s="5" t="n">
        <v>3068</v>
      </c>
      <c r="C4" s="5" t="n">
        <v>2755</v>
      </c>
    </row>
    <row r="5" spans="1:3">
      <c r="A5" s="4" t="s">
        <v>505</v>
      </c>
      <c r="B5" s="5" t="n">
        <v>8521</v>
      </c>
      <c r="C5" s="5" t="n">
        <v>9200</v>
      </c>
    </row>
    <row r="6" spans="1:3">
      <c r="A6" s="4" t="s">
        <v>506</v>
      </c>
      <c r="B6" s="5" t="n">
        <v>179527</v>
      </c>
      <c r="C6" s="5" t="n">
        <v>168057</v>
      </c>
    </row>
    <row r="7" spans="1:3">
      <c r="A7" s="4" t="s">
        <v>507</v>
      </c>
    </row>
    <row r="8" spans="1:3">
      <c r="A8" s="3" t="s">
        <v>503</v>
      </c>
    </row>
    <row r="9" spans="1:3">
      <c r="A9" s="4" t="s">
        <v>374</v>
      </c>
      <c r="B9" s="5" t="n">
        <v>44932</v>
      </c>
      <c r="C9" s="5" t="n">
        <v>45123</v>
      </c>
    </row>
    <row r="10" spans="1:3">
      <c r="A10" s="4" t="s">
        <v>343</v>
      </c>
    </row>
    <row r="11" spans="1:3">
      <c r="A11" s="3" t="s">
        <v>503</v>
      </c>
    </row>
    <row r="12" spans="1:3">
      <c r="A12" s="4" t="s">
        <v>506</v>
      </c>
      <c r="B12" s="7" t="n">
        <v>134595</v>
      </c>
      <c r="C12" s="7" t="n">
        <v>122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08</v>
      </c>
      <c r="B1" s="2" t="s">
        <v>283</v>
      </c>
    </row>
    <row r="2" spans="1:2">
      <c r="A2" s="3" t="s">
        <v>177</v>
      </c>
    </row>
    <row r="3" spans="1:2">
      <c r="A3" s="4" t="s">
        <v>509</v>
      </c>
      <c r="B3" s="11"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25</v>
      </c>
    </row>
    <row r="2" spans="1:3">
      <c r="A2" s="3" t="s">
        <v>180</v>
      </c>
    </row>
    <row r="3" spans="1:3">
      <c r="A3" s="4" t="s">
        <v>511</v>
      </c>
      <c r="B3" s="7" t="n">
        <v>21968</v>
      </c>
      <c r="C3" s="7" t="n">
        <v>22840</v>
      </c>
    </row>
    <row r="4" spans="1:3">
      <c r="A4" s="4" t="s">
        <v>512</v>
      </c>
      <c r="B4" s="5" t="n">
        <v>7612</v>
      </c>
      <c r="C4" s="5" t="n">
        <v>9259</v>
      </c>
    </row>
    <row r="5" spans="1:3">
      <c r="A5" s="4" t="s">
        <v>513</v>
      </c>
      <c r="B5" s="5" t="n">
        <v>8422</v>
      </c>
      <c r="C5" s="5" t="n">
        <v>9307</v>
      </c>
    </row>
    <row r="6" spans="1:3">
      <c r="A6" s="4" t="s">
        <v>514</v>
      </c>
      <c r="B6" s="5" t="n">
        <v>5122</v>
      </c>
      <c r="C6" s="5" t="n">
        <v>6363</v>
      </c>
    </row>
    <row r="7" spans="1:3">
      <c r="A7" s="4" t="s">
        <v>515</v>
      </c>
      <c r="B7" s="5" t="n">
        <v>2975</v>
      </c>
      <c r="C7" s="5" t="n">
        <v>6236</v>
      </c>
    </row>
    <row r="8" spans="1:3">
      <c r="A8" s="4" t="s">
        <v>488</v>
      </c>
      <c r="B8" s="5" t="n">
        <v>9344</v>
      </c>
      <c r="C8" s="5" t="n">
        <v>13124</v>
      </c>
    </row>
    <row r="9" spans="1:3">
      <c r="A9" s="4" t="s">
        <v>516</v>
      </c>
      <c r="B9" s="7" t="n">
        <v>55443</v>
      </c>
      <c r="C9" s="7" t="n">
        <v>67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37</v>
      </c>
    </row>
    <row r="4" spans="1:5">
      <c r="A4" s="4" t="s">
        <v>518</v>
      </c>
      <c r="D4" s="7" t="n">
        <v>196218</v>
      </c>
    </row>
    <row r="5" spans="1:5">
      <c r="A5" s="4" t="s">
        <v>519</v>
      </c>
      <c r="B5" s="7" t="n">
        <v>114363</v>
      </c>
      <c r="C5" s="7" t="n">
        <v>0</v>
      </c>
      <c r="D5" s="5" t="n">
        <v>114363</v>
      </c>
      <c r="E5" s="7" t="n">
        <v>0</v>
      </c>
    </row>
    <row r="6" spans="1:5">
      <c r="A6" s="4" t="s">
        <v>520</v>
      </c>
      <c r="B6" s="5" t="n">
        <v>81855</v>
      </c>
      <c r="D6" s="5" t="n">
        <v>81855</v>
      </c>
    </row>
    <row r="7" spans="1:5">
      <c r="A7" s="3" t="s">
        <v>521</v>
      </c>
    </row>
    <row r="8" spans="1:5">
      <c r="A8" s="4" t="s">
        <v>522</v>
      </c>
      <c r="D8" s="5" t="n">
        <v>37234</v>
      </c>
    </row>
    <row r="9" spans="1:5">
      <c r="A9" s="4" t="s">
        <v>120</v>
      </c>
      <c r="B9" s="5" t="n">
        <v>-3822</v>
      </c>
      <c r="C9" s="5" t="n">
        <v>-8010</v>
      </c>
      <c r="D9" s="5" t="n">
        <v>-11466</v>
      </c>
      <c r="E9" s="5" t="n">
        <v>-15400</v>
      </c>
    </row>
    <row r="10" spans="1:5">
      <c r="A10" s="4" t="s">
        <v>523</v>
      </c>
      <c r="B10" s="5" t="n">
        <v>25768</v>
      </c>
      <c r="D10" s="5" t="n">
        <v>25768</v>
      </c>
    </row>
    <row r="11" spans="1:5">
      <c r="A11" s="4" t="s">
        <v>320</v>
      </c>
    </row>
    <row r="12" spans="1:5">
      <c r="A12" s="3" t="s">
        <v>37</v>
      </c>
    </row>
    <row r="13" spans="1:5">
      <c r="A13" s="4" t="s">
        <v>518</v>
      </c>
      <c r="D13" s="5" t="n">
        <v>81855</v>
      </c>
    </row>
    <row r="14" spans="1:5">
      <c r="A14" s="4" t="s">
        <v>520</v>
      </c>
      <c r="B14" s="5" t="n">
        <v>81855</v>
      </c>
      <c r="D14" s="5" t="n">
        <v>81855</v>
      </c>
    </row>
    <row r="15" spans="1:5">
      <c r="A15" s="3" t="s">
        <v>521</v>
      </c>
    </row>
    <row r="16" spans="1:5">
      <c r="A16" s="4" t="s">
        <v>522</v>
      </c>
      <c r="D16" s="5" t="n">
        <v>19320</v>
      </c>
    </row>
    <row r="17" spans="1:5">
      <c r="A17" s="4" t="s">
        <v>120</v>
      </c>
      <c r="B17" s="5" t="n">
        <v>-2544</v>
      </c>
      <c r="C17" s="5" t="n">
        <v>-6623</v>
      </c>
      <c r="D17" s="5" t="n">
        <v>-7633</v>
      </c>
      <c r="E17" s="5" t="n">
        <v>-11239</v>
      </c>
    </row>
    <row r="18" spans="1:5">
      <c r="A18" s="4" t="s">
        <v>523</v>
      </c>
      <c r="B18" s="5" t="n">
        <v>11687</v>
      </c>
      <c r="D18" s="5" t="n">
        <v>11687</v>
      </c>
    </row>
    <row r="19" spans="1:5">
      <c r="A19" s="4" t="s">
        <v>524</v>
      </c>
    </row>
    <row r="20" spans="1:5">
      <c r="A20" s="3" t="s">
        <v>37</v>
      </c>
    </row>
    <row r="21" spans="1:5">
      <c r="A21" s="4" t="s">
        <v>518</v>
      </c>
      <c r="D21" s="5" t="n">
        <v>114363</v>
      </c>
    </row>
    <row r="22" spans="1:5">
      <c r="A22" s="4" t="s">
        <v>519</v>
      </c>
      <c r="D22" s="5" t="n">
        <v>114363</v>
      </c>
    </row>
    <row r="23" spans="1:5">
      <c r="A23" s="4" t="s">
        <v>520</v>
      </c>
      <c r="B23" s="5" t="n">
        <v>0</v>
      </c>
      <c r="D23" s="5" t="n">
        <v>0</v>
      </c>
    </row>
    <row r="24" spans="1:5">
      <c r="A24" s="3" t="s">
        <v>521</v>
      </c>
    </row>
    <row r="25" spans="1:5">
      <c r="A25" s="4" t="s">
        <v>522</v>
      </c>
      <c r="D25" s="5" t="n">
        <v>17914</v>
      </c>
    </row>
    <row r="26" spans="1:5">
      <c r="A26" s="4" t="s">
        <v>120</v>
      </c>
      <c r="B26" s="5" t="n">
        <v>-1278</v>
      </c>
      <c r="C26" s="7" t="n">
        <v>-1387</v>
      </c>
      <c r="D26" s="5" t="n">
        <v>-3833</v>
      </c>
      <c r="E26" s="7" t="n">
        <v>-4161</v>
      </c>
    </row>
    <row r="27" spans="1:5">
      <c r="A27" s="4" t="s">
        <v>523</v>
      </c>
      <c r="B27" s="7" t="n">
        <v>14081</v>
      </c>
      <c r="D27" s="7" t="n">
        <v>140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25</v>
      </c>
      <c r="B1" s="2" t="s">
        <v>72</v>
      </c>
      <c r="D1" s="2" t="s">
        <v>1</v>
      </c>
    </row>
    <row r="2" spans="1:5">
      <c r="B2" s="2" t="s">
        <v>283</v>
      </c>
      <c r="C2" s="2" t="s">
        <v>327</v>
      </c>
      <c r="D2" s="2" t="s">
        <v>526</v>
      </c>
      <c r="E2" s="2" t="s">
        <v>327</v>
      </c>
    </row>
    <row r="3" spans="1:5">
      <c r="A3" s="3" t="s">
        <v>527</v>
      </c>
    </row>
    <row r="4" spans="1:5">
      <c r="A4" s="4" t="s">
        <v>528</v>
      </c>
      <c r="D4" s="5" t="n">
        <v>2</v>
      </c>
    </row>
    <row r="5" spans="1:5">
      <c r="A5" s="4" t="s">
        <v>91</v>
      </c>
      <c r="B5" s="7" t="n">
        <v>114363</v>
      </c>
      <c r="C5" s="7" t="n">
        <v>0</v>
      </c>
      <c r="D5" s="7" t="n">
        <v>114363</v>
      </c>
      <c r="E5" s="7" t="n">
        <v>0</v>
      </c>
    </row>
    <row r="6" spans="1:5">
      <c r="A6" s="4" t="s">
        <v>524</v>
      </c>
    </row>
    <row r="7" spans="1:5">
      <c r="A7" s="3" t="s">
        <v>527</v>
      </c>
    </row>
    <row r="8" spans="1:5">
      <c r="A8" s="4" t="s">
        <v>91</v>
      </c>
      <c r="D8" s="5" t="n">
        <v>114363</v>
      </c>
    </row>
    <row r="9" spans="1:5">
      <c r="A9" s="4" t="s">
        <v>529</v>
      </c>
      <c r="D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7" t="n">
        <v>76797</v>
      </c>
      <c r="C3" s="7" t="n">
        <v>418832</v>
      </c>
    </row>
    <row r="4" spans="1:3">
      <c r="A4" s="4" t="s">
        <v>533</v>
      </c>
    </row>
    <row r="5" spans="1:3">
      <c r="A5" s="3" t="s">
        <v>531</v>
      </c>
    </row>
    <row r="6" spans="1:3">
      <c r="A6" s="4" t="s">
        <v>532</v>
      </c>
      <c r="B6" s="5" t="n">
        <v>0</v>
      </c>
      <c r="C6" s="7" t="n">
        <v>147021</v>
      </c>
    </row>
    <row r="7" spans="1:3">
      <c r="A7" s="4" t="s">
        <v>534</v>
      </c>
      <c r="C7" s="4" t="s">
        <v>535</v>
      </c>
    </row>
    <row r="8" spans="1:3">
      <c r="A8" s="4" t="s">
        <v>536</v>
      </c>
    </row>
    <row r="9" spans="1:3">
      <c r="A9" s="3" t="s">
        <v>531</v>
      </c>
    </row>
    <row r="10" spans="1:3">
      <c r="A10" s="4" t="s">
        <v>532</v>
      </c>
      <c r="B10" s="7" t="n">
        <v>76797</v>
      </c>
      <c r="C10" s="7" t="n">
        <v>271811</v>
      </c>
    </row>
    <row r="11" spans="1:3">
      <c r="A11" s="4" t="s">
        <v>534</v>
      </c>
      <c r="B11" s="4" t="s">
        <v>537</v>
      </c>
      <c r="C11" s="4" t="s">
        <v>5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539</v>
      </c>
      <c r="B1" s="2" t="s">
        <v>1</v>
      </c>
    </row>
    <row r="2" spans="1:3">
      <c r="B2" s="2" t="s">
        <v>540</v>
      </c>
      <c r="C2" s="2" t="s">
        <v>285</v>
      </c>
    </row>
    <row r="3" spans="1:3">
      <c r="A3" s="3" t="s">
        <v>531</v>
      </c>
    </row>
    <row r="4" spans="1:3">
      <c r="A4" s="4" t="s">
        <v>44</v>
      </c>
      <c r="B4" s="7" t="n">
        <v>76797000</v>
      </c>
      <c r="C4" s="7" t="n">
        <v>418832000</v>
      </c>
    </row>
    <row r="5" spans="1:3">
      <c r="A5" s="4" t="s">
        <v>533</v>
      </c>
    </row>
    <row r="6" spans="1:3">
      <c r="A6" s="3" t="s">
        <v>531</v>
      </c>
    </row>
    <row r="7" spans="1:3">
      <c r="A7" s="4" t="s">
        <v>541</v>
      </c>
      <c r="B7" s="5" t="n">
        <v>2</v>
      </c>
    </row>
    <row r="8" spans="1:3">
      <c r="A8" s="4" t="s">
        <v>44</v>
      </c>
      <c r="B8" s="7" t="n">
        <v>0</v>
      </c>
      <c r="C8" s="7" t="n">
        <v>147021000</v>
      </c>
    </row>
    <row r="9" spans="1:3">
      <c r="A9" s="4" t="s">
        <v>542</v>
      </c>
    </row>
    <row r="10" spans="1:3">
      <c r="A10" s="3" t="s">
        <v>531</v>
      </c>
    </row>
    <row r="11" spans="1:3">
      <c r="A11" s="4" t="s">
        <v>543</v>
      </c>
      <c r="B11" s="4" t="s">
        <v>544</v>
      </c>
    </row>
    <row r="12" spans="1:3">
      <c r="A12" s="4" t="s">
        <v>545</v>
      </c>
    </row>
    <row r="13" spans="1:3">
      <c r="A13" s="3" t="s">
        <v>531</v>
      </c>
    </row>
    <row r="14" spans="1:3">
      <c r="A14" s="4" t="s">
        <v>543</v>
      </c>
      <c r="B14" s="4" t="s">
        <v>546</v>
      </c>
    </row>
    <row r="15" spans="1:3">
      <c r="A15" s="4" t="s">
        <v>547</v>
      </c>
    </row>
    <row r="16" spans="1:3">
      <c r="A16" s="3" t="s">
        <v>531</v>
      </c>
    </row>
    <row r="17" spans="1:3">
      <c r="A17" s="4" t="s">
        <v>497</v>
      </c>
      <c r="B17" s="7" t="n">
        <v>100000000</v>
      </c>
    </row>
    <row r="18" spans="1:3">
      <c r="A18" s="4" t="s">
        <v>548</v>
      </c>
    </row>
    <row r="19" spans="1:3">
      <c r="A19" s="3" t="s">
        <v>531</v>
      </c>
    </row>
    <row r="20" spans="1:3">
      <c r="A20" s="4" t="s">
        <v>543</v>
      </c>
      <c r="B20" s="4" t="s">
        <v>309</v>
      </c>
    </row>
    <row r="21" spans="1:3">
      <c r="A21" s="4" t="s">
        <v>549</v>
      </c>
      <c r="B21" s="7" t="n">
        <v>200000000</v>
      </c>
    </row>
    <row r="22" spans="1:3">
      <c r="A22" s="4" t="s">
        <v>550</v>
      </c>
      <c r="B22" s="5" t="n">
        <v>120000000</v>
      </c>
    </row>
    <row r="23" spans="1:3">
      <c r="A23" s="4" t="s">
        <v>44</v>
      </c>
      <c r="B23" s="5" t="n">
        <v>0</v>
      </c>
    </row>
    <row r="24" spans="1:3">
      <c r="A24" s="4" t="s">
        <v>551</v>
      </c>
    </row>
    <row r="25" spans="1:3">
      <c r="A25" s="3" t="s">
        <v>531</v>
      </c>
    </row>
    <row r="26" spans="1:3">
      <c r="A26" s="4" t="s">
        <v>549</v>
      </c>
      <c r="B26" s="5" t="n">
        <v>85000000</v>
      </c>
    </row>
    <row r="27" spans="1:3">
      <c r="A27" s="4" t="s">
        <v>44</v>
      </c>
      <c r="B27"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25</v>
      </c>
    </row>
    <row r="2" spans="1:3">
      <c r="A2" s="3" t="s">
        <v>553</v>
      </c>
    </row>
    <row r="3" spans="1:3">
      <c r="A3" s="4" t="s">
        <v>188</v>
      </c>
      <c r="B3" s="7" t="n">
        <v>125000</v>
      </c>
      <c r="C3" s="7" t="n">
        <v>175000</v>
      </c>
    </row>
    <row r="4" spans="1:3">
      <c r="A4" s="4" t="s">
        <v>554</v>
      </c>
    </row>
    <row r="5" spans="1:3">
      <c r="A5" s="3" t="s">
        <v>553</v>
      </c>
    </row>
    <row r="6" spans="1:3">
      <c r="A6" s="4" t="s">
        <v>188</v>
      </c>
      <c r="B6" s="5" t="n">
        <v>0</v>
      </c>
      <c r="C6" s="5" t="n">
        <v>50000</v>
      </c>
    </row>
    <row r="7" spans="1:3">
      <c r="A7" s="4" t="s">
        <v>555</v>
      </c>
    </row>
    <row r="8" spans="1:3">
      <c r="A8" s="3" t="s">
        <v>553</v>
      </c>
    </row>
    <row r="9" spans="1:3">
      <c r="A9" s="4" t="s">
        <v>188</v>
      </c>
      <c r="B9" s="7" t="n">
        <v>125000</v>
      </c>
      <c r="C9" s="7" t="n">
        <v>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5" t="n">
        <v>0</v>
      </c>
      <c r="C4" s="5" t="n">
        <v>25525</v>
      </c>
    </row>
    <row r="5" spans="1:3">
      <c r="A5" s="4" t="s">
        <v>151</v>
      </c>
      <c r="B5" s="5" t="n">
        <v>198981</v>
      </c>
      <c r="C5" s="5" t="n">
        <v>8438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57</v>
      </c>
    </row>
    <row r="2" spans="1:3">
      <c r="A2" s="3" t="s">
        <v>553</v>
      </c>
    </row>
    <row r="3" spans="1:3">
      <c r="A3" s="4" t="s">
        <v>558</v>
      </c>
      <c r="C3" s="7" t="n">
        <v>125000000</v>
      </c>
    </row>
    <row r="4" spans="1:3">
      <c r="A4" s="4" t="s">
        <v>559</v>
      </c>
      <c r="C4" s="4" t="s">
        <v>560</v>
      </c>
    </row>
    <row r="5" spans="1:3">
      <c r="A5" s="4" t="s">
        <v>561</v>
      </c>
      <c r="B5" s="7" t="n">
        <v>125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563</v>
      </c>
      <c r="C1" s="2" t="s">
        <v>2</v>
      </c>
      <c r="D1" s="2" t="s">
        <v>73</v>
      </c>
      <c r="E1" s="2" t="s">
        <v>2</v>
      </c>
      <c r="F1" s="2" t="s">
        <v>73</v>
      </c>
      <c r="G1" s="2" t="s">
        <v>564</v>
      </c>
      <c r="H1" s="2" t="s">
        <v>25</v>
      </c>
      <c r="I1" s="2" t="s">
        <v>565</v>
      </c>
    </row>
    <row r="2" spans="1:9">
      <c r="A2" s="3" t="s">
        <v>566</v>
      </c>
    </row>
    <row r="3" spans="1:9">
      <c r="A3" s="4" t="s">
        <v>567</v>
      </c>
      <c r="E3" s="7" t="n">
        <v>25065000</v>
      </c>
      <c r="F3" s="7" t="n">
        <v>70428000</v>
      </c>
    </row>
    <row r="4" spans="1:9">
      <c r="A4" s="4" t="s">
        <v>568</v>
      </c>
      <c r="E4" s="5" t="n">
        <v>308801</v>
      </c>
      <c r="F4" s="5" t="n">
        <v>255164</v>
      </c>
    </row>
    <row r="5" spans="1:9">
      <c r="A5" s="4" t="s">
        <v>569</v>
      </c>
      <c r="E5" s="7" t="n">
        <v>22600000</v>
      </c>
      <c r="F5" s="7" t="n">
        <v>10700000</v>
      </c>
    </row>
    <row r="6" spans="1:9">
      <c r="A6" s="4" t="s">
        <v>570</v>
      </c>
      <c r="E6" s="5" t="n">
        <v>850925</v>
      </c>
      <c r="F6" s="5" t="n">
        <v>731758</v>
      </c>
    </row>
    <row r="7" spans="1:9">
      <c r="A7" s="4" t="s">
        <v>571</v>
      </c>
      <c r="E7" s="7" t="n">
        <v>14200000</v>
      </c>
    </row>
    <row r="8" spans="1:9">
      <c r="A8" s="4" t="s">
        <v>572</v>
      </c>
      <c r="C8" s="8" t="n">
        <v>0.31</v>
      </c>
      <c r="D8" s="7" t="n">
        <v>0</v>
      </c>
      <c r="E8" s="10" t="n">
        <v>0.9375</v>
      </c>
      <c r="F8" s="7" t="n">
        <v>0</v>
      </c>
    </row>
    <row r="9" spans="1:9">
      <c r="A9" s="4" t="s">
        <v>573</v>
      </c>
      <c r="C9" s="7" t="n">
        <v>48519000</v>
      </c>
      <c r="E9" s="7" t="n">
        <v>48519000</v>
      </c>
      <c r="H9" s="7" t="n">
        <v>57016000</v>
      </c>
    </row>
    <row r="10" spans="1:9">
      <c r="A10" s="4" t="s">
        <v>574</v>
      </c>
      <c r="E10" s="5" t="n">
        <v>0</v>
      </c>
      <c r="F10" s="7" t="n">
        <v>0</v>
      </c>
    </row>
    <row r="11" spans="1:9">
      <c r="A11" s="4" t="s">
        <v>575</v>
      </c>
    </row>
    <row r="12" spans="1:9">
      <c r="A12" s="3" t="s">
        <v>566</v>
      </c>
    </row>
    <row r="13" spans="1:9">
      <c r="A13" s="4" t="s">
        <v>573</v>
      </c>
      <c r="C13" s="5" t="n">
        <v>35100000</v>
      </c>
      <c r="E13" s="5" t="n">
        <v>35100000</v>
      </c>
      <c r="H13" s="5" t="n">
        <v>35000000</v>
      </c>
    </row>
    <row r="14" spans="1:9">
      <c r="A14" s="4" t="s">
        <v>576</v>
      </c>
    </row>
    <row r="15" spans="1:9">
      <c r="A15" s="3" t="s">
        <v>566</v>
      </c>
    </row>
    <row r="16" spans="1:9">
      <c r="A16" s="4" t="s">
        <v>573</v>
      </c>
      <c r="H16" s="5" t="n">
        <v>9200000</v>
      </c>
    </row>
    <row r="17" spans="1:9">
      <c r="A17" s="4" t="s">
        <v>577</v>
      </c>
    </row>
    <row r="18" spans="1:9">
      <c r="A18" s="3" t="s">
        <v>566</v>
      </c>
    </row>
    <row r="19" spans="1:9">
      <c r="A19" s="4" t="s">
        <v>573</v>
      </c>
      <c r="C19" s="7" t="n">
        <v>13400000</v>
      </c>
      <c r="E19" s="7" t="n">
        <v>13400000</v>
      </c>
      <c r="H19" s="7" t="n">
        <v>12800000</v>
      </c>
    </row>
    <row r="20" spans="1:9">
      <c r="A20" s="4" t="s">
        <v>578</v>
      </c>
    </row>
    <row r="21" spans="1:9">
      <c r="A21" s="3" t="s">
        <v>566</v>
      </c>
    </row>
    <row r="22" spans="1:9">
      <c r="A22" s="4" t="s">
        <v>579</v>
      </c>
      <c r="I22" s="7" t="n">
        <v>150000000</v>
      </c>
    </row>
    <row r="23" spans="1:9">
      <c r="A23" s="4" t="s">
        <v>580</v>
      </c>
      <c r="E23" s="5" t="n">
        <v>36936</v>
      </c>
      <c r="F23" s="5" t="n">
        <v>1536226</v>
      </c>
    </row>
    <row r="24" spans="1:9">
      <c r="A24" s="4" t="s">
        <v>581</v>
      </c>
      <c r="E24" s="8" t="n">
        <v>67.62</v>
      </c>
      <c r="F24" s="8" t="n">
        <v>38.89</v>
      </c>
    </row>
    <row r="25" spans="1:9">
      <c r="A25" s="4" t="s">
        <v>567</v>
      </c>
      <c r="E25" s="7" t="n">
        <v>2500000</v>
      </c>
      <c r="F25" s="7" t="n">
        <v>59700000</v>
      </c>
    </row>
    <row r="26" spans="1:9">
      <c r="A26" s="4" t="s">
        <v>582</v>
      </c>
    </row>
    <row r="27" spans="1:9">
      <c r="A27" s="3" t="s">
        <v>566</v>
      </c>
    </row>
    <row r="28" spans="1:9">
      <c r="A28" s="4" t="s">
        <v>579</v>
      </c>
      <c r="G28" s="7" t="n">
        <v>150000000</v>
      </c>
    </row>
    <row r="29" spans="1:9">
      <c r="A29" s="4" t="s">
        <v>572</v>
      </c>
    </row>
    <row r="30" spans="1:9">
      <c r="A30" s="3" t="s">
        <v>566</v>
      </c>
    </row>
    <row r="31" spans="1:9">
      <c r="A31" s="4" t="s">
        <v>572</v>
      </c>
      <c r="B31" s="10" t="n">
        <v>0.3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2</v>
      </c>
      <c r="D1" s="2" t="s">
        <v>1</v>
      </c>
    </row>
    <row r="2" spans="1:5">
      <c r="B2" s="2" t="s">
        <v>2</v>
      </c>
      <c r="C2" s="2" t="s">
        <v>73</v>
      </c>
      <c r="D2" s="2" t="s">
        <v>2</v>
      </c>
      <c r="E2" s="2" t="s">
        <v>73</v>
      </c>
    </row>
    <row r="3" spans="1:5">
      <c r="A3" s="3" t="s">
        <v>584</v>
      </c>
    </row>
    <row r="4" spans="1:5">
      <c r="A4" s="4" t="s">
        <v>585</v>
      </c>
      <c r="D4" s="7" t="n">
        <v>759250</v>
      </c>
    </row>
    <row r="5" spans="1:5">
      <c r="A5" s="4" t="s">
        <v>586</v>
      </c>
      <c r="D5" s="5" t="n">
        <v>57016</v>
      </c>
    </row>
    <row r="6" spans="1:5">
      <c r="A6" s="4" t="s">
        <v>587</v>
      </c>
      <c r="D6" s="5" t="n">
        <v>816266</v>
      </c>
    </row>
    <row r="7" spans="1:5">
      <c r="A7" s="4" t="s">
        <v>588</v>
      </c>
      <c r="B7" s="7" t="n">
        <v>-49713</v>
      </c>
      <c r="C7" s="7" t="n">
        <v>10658</v>
      </c>
      <c r="D7" s="5" t="n">
        <v>-15865</v>
      </c>
      <c r="E7" s="7" t="n">
        <v>15033</v>
      </c>
    </row>
    <row r="8" spans="1:5">
      <c r="A8" s="4" t="s">
        <v>589</v>
      </c>
      <c r="B8" s="5" t="n">
        <v>-1100</v>
      </c>
      <c r="C8" s="5" t="n">
        <v>1278</v>
      </c>
      <c r="D8" s="5" t="n">
        <v>3217</v>
      </c>
      <c r="E8" s="5" t="n">
        <v>4602</v>
      </c>
    </row>
    <row r="9" spans="1:5">
      <c r="A9" s="4" t="s">
        <v>590</v>
      </c>
      <c r="B9" s="5" t="n">
        <v>-50813</v>
      </c>
      <c r="C9" s="7" t="n">
        <v>11936</v>
      </c>
      <c r="D9" s="5" t="n">
        <v>-12648</v>
      </c>
      <c r="E9" s="7" t="n">
        <v>19635</v>
      </c>
    </row>
    <row r="10" spans="1:5">
      <c r="A10" s="4" t="s">
        <v>591</v>
      </c>
      <c r="D10" s="5" t="n">
        <v>-14228</v>
      </c>
    </row>
    <row r="11" spans="1:5">
      <c r="A11" s="4" t="s">
        <v>592</v>
      </c>
      <c r="D11" s="5" t="n">
        <v>31163</v>
      </c>
    </row>
    <row r="12" spans="1:5">
      <c r="A12" s="4" t="s">
        <v>593</v>
      </c>
      <c r="D12" s="5" t="n">
        <v>1703</v>
      </c>
    </row>
    <row r="13" spans="1:5">
      <c r="A13" s="4" t="s">
        <v>594</v>
      </c>
      <c r="D13" s="7" t="n">
        <v>-2497</v>
      </c>
    </row>
    <row r="14" spans="1:5">
      <c r="A14" s="4" t="s">
        <v>569</v>
      </c>
      <c r="D14" s="5" t="n">
        <v>-308801</v>
      </c>
      <c r="E14" s="5" t="n">
        <v>-255164</v>
      </c>
    </row>
    <row r="15" spans="1:5">
      <c r="A15" s="4" t="s">
        <v>569</v>
      </c>
      <c r="D15" s="7" t="n">
        <v>-22568</v>
      </c>
    </row>
    <row r="16" spans="1:5">
      <c r="A16" s="4" t="s">
        <v>595</v>
      </c>
      <c r="D16" s="5" t="n">
        <v>171</v>
      </c>
    </row>
    <row r="17" spans="1:5">
      <c r="A17" s="4" t="s">
        <v>596</v>
      </c>
      <c r="D17" s="5" t="n">
        <v>1137</v>
      </c>
    </row>
    <row r="18" spans="1:5">
      <c r="A18" s="4" t="s">
        <v>597</v>
      </c>
      <c r="D18" s="5" t="n">
        <v>-11714</v>
      </c>
    </row>
    <row r="19" spans="1:5">
      <c r="A19" s="4" t="s">
        <v>598</v>
      </c>
      <c r="B19" s="5" t="n">
        <v>738266</v>
      </c>
      <c r="D19" s="5" t="n">
        <v>738266</v>
      </c>
    </row>
    <row r="20" spans="1:5">
      <c r="A20" s="4" t="s">
        <v>599</v>
      </c>
      <c r="B20" s="5" t="n">
        <v>48519</v>
      </c>
      <c r="D20" s="5" t="n">
        <v>48519</v>
      </c>
    </row>
    <row r="21" spans="1:5">
      <c r="A21" s="4" t="s">
        <v>600</v>
      </c>
      <c r="B21" s="7" t="n">
        <v>786785</v>
      </c>
      <c r="D21" s="7" t="n">
        <v>786785</v>
      </c>
    </row>
    <row r="22" spans="1:5">
      <c r="A22" s="4" t="s">
        <v>601</v>
      </c>
    </row>
    <row r="23" spans="1:5">
      <c r="A23" s="3" t="s">
        <v>584</v>
      </c>
    </row>
    <row r="24" spans="1:5">
      <c r="A24" s="4" t="s">
        <v>602</v>
      </c>
      <c r="D24" s="5" t="n">
        <v>12391970</v>
      </c>
    </row>
    <row r="25" spans="1:5">
      <c r="A25" s="4" t="s">
        <v>593</v>
      </c>
      <c r="D25" s="5" t="n">
        <v>26149</v>
      </c>
    </row>
    <row r="26" spans="1:5">
      <c r="A26" s="4" t="s">
        <v>603</v>
      </c>
      <c r="D26" s="5" t="n">
        <v>824776</v>
      </c>
    </row>
    <row r="27" spans="1:5">
      <c r="A27" s="4" t="s">
        <v>604</v>
      </c>
      <c r="D27" s="5" t="n">
        <v>-36936</v>
      </c>
    </row>
    <row r="28" spans="1:5">
      <c r="A28" s="4" t="s">
        <v>569</v>
      </c>
      <c r="D28" s="5" t="n">
        <v>-308801</v>
      </c>
    </row>
    <row r="29" spans="1:5">
      <c r="A29" s="4" t="s">
        <v>595</v>
      </c>
      <c r="D29" s="5" t="n">
        <v>2744</v>
      </c>
    </row>
    <row r="30" spans="1:5">
      <c r="A30" s="4" t="s">
        <v>605</v>
      </c>
      <c r="B30" s="5" t="n">
        <v>12899902</v>
      </c>
      <c r="D30" s="5" t="n">
        <v>12899902</v>
      </c>
    </row>
    <row r="31" spans="1:5">
      <c r="A31" s="4" t="s">
        <v>606</v>
      </c>
    </row>
    <row r="32" spans="1:5">
      <c r="A32" s="3" t="s">
        <v>584</v>
      </c>
    </row>
    <row r="33" spans="1:5">
      <c r="A33" s="4" t="s">
        <v>585</v>
      </c>
      <c r="D33" s="7" t="n">
        <v>759250</v>
      </c>
    </row>
    <row r="34" spans="1:5">
      <c r="A34" s="4" t="s">
        <v>591</v>
      </c>
      <c r="D34" s="5" t="n">
        <v>-14228</v>
      </c>
    </row>
    <row r="35" spans="1:5">
      <c r="A35" s="4" t="s">
        <v>592</v>
      </c>
      <c r="D35" s="5" t="n">
        <v>31163</v>
      </c>
    </row>
    <row r="36" spans="1:5">
      <c r="A36" s="4" t="s">
        <v>593</v>
      </c>
      <c r="D36" s="5" t="n">
        <v>1703</v>
      </c>
    </row>
    <row r="37" spans="1:5">
      <c r="A37" s="4" t="s">
        <v>594</v>
      </c>
      <c r="D37" s="5" t="n">
        <v>-2497</v>
      </c>
    </row>
    <row r="38" spans="1:5">
      <c r="A38" s="4" t="s">
        <v>569</v>
      </c>
      <c r="D38" s="5" t="n">
        <v>-22568</v>
      </c>
    </row>
    <row r="39" spans="1:5">
      <c r="A39" s="4" t="s">
        <v>595</v>
      </c>
      <c r="D39" s="5" t="n">
        <v>171</v>
      </c>
    </row>
    <row r="40" spans="1:5">
      <c r="A40" s="4" t="s">
        <v>596</v>
      </c>
      <c r="D40" s="5" t="n">
        <v>1137</v>
      </c>
    </row>
    <row r="41" spans="1:5">
      <c r="A41" s="4" t="s">
        <v>597</v>
      </c>
      <c r="D41" s="5" t="n">
        <v>0</v>
      </c>
    </row>
    <row r="42" spans="1:5">
      <c r="A42" s="4" t="s">
        <v>598</v>
      </c>
      <c r="B42" s="7" t="n">
        <v>738266</v>
      </c>
      <c r="D42" s="5" t="n">
        <v>738266</v>
      </c>
    </row>
    <row r="43" spans="1:5">
      <c r="A43" s="4" t="s">
        <v>607</v>
      </c>
    </row>
    <row r="44" spans="1:5">
      <c r="A44" s="3" t="s">
        <v>584</v>
      </c>
    </row>
    <row r="45" spans="1:5">
      <c r="A45" s="4" t="s">
        <v>586</v>
      </c>
      <c r="D45" s="5" t="n">
        <v>57016</v>
      </c>
    </row>
    <row r="46" spans="1:5">
      <c r="A46" s="4" t="s">
        <v>608</v>
      </c>
      <c r="D46" s="5" t="n">
        <v>0</v>
      </c>
    </row>
    <row r="47" spans="1:5">
      <c r="A47" s="4" t="s">
        <v>592</v>
      </c>
      <c r="D47" s="5" t="n">
        <v>0</v>
      </c>
    </row>
    <row r="48" spans="1:5">
      <c r="A48" s="4" t="s">
        <v>593</v>
      </c>
      <c r="D48" s="5" t="n">
        <v>0</v>
      </c>
    </row>
    <row r="49" spans="1:5">
      <c r="A49" s="4" t="s">
        <v>594</v>
      </c>
      <c r="D49" s="5" t="n">
        <v>0</v>
      </c>
    </row>
    <row r="50" spans="1:5">
      <c r="A50" s="4" t="s">
        <v>569</v>
      </c>
      <c r="D50" s="5" t="n">
        <v>0</v>
      </c>
    </row>
    <row r="51" spans="1:5">
      <c r="A51" s="4" t="s">
        <v>595</v>
      </c>
      <c r="D51" s="5" t="n">
        <v>0</v>
      </c>
    </row>
    <row r="52" spans="1:5">
      <c r="A52" s="4" t="s">
        <v>596</v>
      </c>
      <c r="D52" s="5" t="n">
        <v>0</v>
      </c>
    </row>
    <row r="53" spans="1:5">
      <c r="A53" s="4" t="s">
        <v>597</v>
      </c>
      <c r="D53" s="5" t="n">
        <v>-11714</v>
      </c>
    </row>
    <row r="54" spans="1:5">
      <c r="A54" s="4" t="s">
        <v>599</v>
      </c>
      <c r="B54" s="7" t="n">
        <v>48519</v>
      </c>
      <c r="D54" s="7" t="n">
        <v>485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4" t="s">
        <v>610</v>
      </c>
    </row>
    <row r="3" spans="1:3">
      <c r="A3" s="3" t="s">
        <v>611</v>
      </c>
    </row>
    <row r="4" spans="1:3">
      <c r="A4" s="4" t="s">
        <v>612</v>
      </c>
      <c r="B4" s="5" t="n">
        <v>2235060</v>
      </c>
      <c r="C4" s="5" t="n">
        <v>2874117</v>
      </c>
    </row>
    <row r="5" spans="1:3">
      <c r="A5" s="4" t="s">
        <v>613</v>
      </c>
    </row>
    <row r="6" spans="1:3">
      <c r="A6" s="3" t="s">
        <v>611</v>
      </c>
    </row>
    <row r="7" spans="1:3">
      <c r="A7" s="4" t="s">
        <v>612</v>
      </c>
      <c r="B7" s="5" t="n">
        <v>273574</v>
      </c>
      <c r="C7" s="5" t="n">
        <v>374460</v>
      </c>
    </row>
    <row r="8" spans="1:3">
      <c r="A8" s="4" t="s">
        <v>614</v>
      </c>
    </row>
    <row r="9" spans="1:3">
      <c r="A9" s="3" t="s">
        <v>611</v>
      </c>
    </row>
    <row r="10" spans="1:3">
      <c r="A10" s="4" t="s">
        <v>612</v>
      </c>
      <c r="B10" s="5" t="n">
        <v>273574</v>
      </c>
    </row>
    <row r="11" spans="1:3">
      <c r="A11" s="4" t="s">
        <v>615</v>
      </c>
    </row>
    <row r="12" spans="1:3">
      <c r="A12" s="3" t="s">
        <v>611</v>
      </c>
    </row>
    <row r="13" spans="1:3">
      <c r="A13" s="4" t="s">
        <v>612</v>
      </c>
      <c r="B13" s="5" t="n">
        <v>1413919</v>
      </c>
    </row>
    <row r="14" spans="1:3">
      <c r="A14" s="4" t="s">
        <v>616</v>
      </c>
    </row>
    <row r="15" spans="1:3">
      <c r="A15" s="3" t="s">
        <v>611</v>
      </c>
    </row>
    <row r="16" spans="1:3">
      <c r="A16" s="4" t="s">
        <v>612</v>
      </c>
      <c r="B16" s="5" t="n">
        <v>1153688</v>
      </c>
    </row>
    <row r="17" spans="1:3">
      <c r="A17" s="4" t="s">
        <v>617</v>
      </c>
    </row>
    <row r="18" spans="1:3">
      <c r="A18" s="3" t="s">
        <v>611</v>
      </c>
    </row>
    <row r="19" spans="1:3">
      <c r="A19" s="4" t="s">
        <v>612</v>
      </c>
      <c r="B19" s="5" t="n">
        <v>906347</v>
      </c>
    </row>
    <row r="20" spans="1:3">
      <c r="A20" s="4" t="s">
        <v>618</v>
      </c>
    </row>
    <row r="21" spans="1:3">
      <c r="A21" s="3" t="s">
        <v>611</v>
      </c>
    </row>
    <row r="22" spans="1:3">
      <c r="A22" s="4" t="s">
        <v>612</v>
      </c>
      <c r="B22" s="5" t="n">
        <v>247341</v>
      </c>
    </row>
    <row r="23" spans="1:3">
      <c r="A23" s="4" t="s">
        <v>619</v>
      </c>
    </row>
    <row r="24" spans="1:3">
      <c r="A24" s="3" t="s">
        <v>611</v>
      </c>
    </row>
    <row r="25" spans="1:3">
      <c r="A25" s="4" t="s">
        <v>612</v>
      </c>
      <c r="B25" s="5" t="n">
        <v>260231</v>
      </c>
    </row>
    <row r="26" spans="1:3">
      <c r="A26" s="4" t="s">
        <v>620</v>
      </c>
    </row>
    <row r="27" spans="1:3">
      <c r="A27" s="3" t="s">
        <v>611</v>
      </c>
    </row>
    <row r="28" spans="1:3">
      <c r="A28" s="4" t="s">
        <v>612</v>
      </c>
      <c r="B28" s="5" t="n">
        <v>821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21</v>
      </c>
      <c r="B1" s="2" t="s">
        <v>1</v>
      </c>
    </row>
    <row r="2" spans="1:2">
      <c r="B2" s="2" t="s">
        <v>2</v>
      </c>
    </row>
    <row r="3" spans="1:2">
      <c r="A3" s="5" t="n">
        <v>2017</v>
      </c>
    </row>
    <row r="4" spans="1:2">
      <c r="A4" s="3" t="s">
        <v>611</v>
      </c>
    </row>
    <row r="5" spans="1:2">
      <c r="A5" s="4" t="s">
        <v>622</v>
      </c>
      <c r="B5" s="4" t="s">
        <v>623</v>
      </c>
    </row>
    <row r="6" spans="1:2">
      <c r="A6" s="4" t="s">
        <v>624</v>
      </c>
      <c r="B6" s="4" t="s">
        <v>625</v>
      </c>
    </row>
    <row r="7" spans="1:2">
      <c r="A7" s="5" t="n">
        <v>2016</v>
      </c>
    </row>
    <row r="8" spans="1:2">
      <c r="A8" s="3" t="s">
        <v>611</v>
      </c>
    </row>
    <row r="9" spans="1:2">
      <c r="A9" s="4" t="s">
        <v>622</v>
      </c>
      <c r="B9" s="4" t="s">
        <v>626</v>
      </c>
    </row>
    <row r="10" spans="1:2">
      <c r="A10" s="4" t="s">
        <v>624</v>
      </c>
      <c r="B10" s="4" t="s">
        <v>627</v>
      </c>
    </row>
    <row r="11" spans="1:2">
      <c r="A11" s="5" t="n">
        <v>2015</v>
      </c>
    </row>
    <row r="12" spans="1:2">
      <c r="A12" s="3" t="s">
        <v>611</v>
      </c>
    </row>
    <row r="13" spans="1:2">
      <c r="A13" s="4" t="s">
        <v>622</v>
      </c>
      <c r="B13" s="4" t="s">
        <v>628</v>
      </c>
    </row>
    <row r="14" spans="1:2">
      <c r="A14" s="4" t="s">
        <v>624</v>
      </c>
      <c r="B14" s="4" t="s">
        <v>629</v>
      </c>
    </row>
    <row r="15" spans="1:2">
      <c r="A15" s="5" t="n">
        <v>2014</v>
      </c>
    </row>
    <row r="16" spans="1:2">
      <c r="A16" s="3" t="s">
        <v>611</v>
      </c>
    </row>
    <row r="17" spans="1:2">
      <c r="A17" s="4" t="s">
        <v>622</v>
      </c>
      <c r="B17" s="4" t="s">
        <v>630</v>
      </c>
    </row>
    <row r="18" spans="1:2">
      <c r="A18" s="4" t="s">
        <v>624</v>
      </c>
      <c r="B18" s="4" t="s">
        <v>6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632</v>
      </c>
      <c r="B1" s="2" t="s">
        <v>1</v>
      </c>
    </row>
    <row r="2" spans="1:2">
      <c r="B2" s="2" t="s">
        <v>633</v>
      </c>
    </row>
    <row r="3" spans="1:2">
      <c r="A3" s="3" t="s">
        <v>634</v>
      </c>
    </row>
    <row r="4" spans="1:2">
      <c r="A4" s="4" t="s">
        <v>635</v>
      </c>
      <c r="B4" s="5" t="n">
        <v>2874117</v>
      </c>
    </row>
    <row r="5" spans="1:2">
      <c r="A5" s="4" t="s">
        <v>636</v>
      </c>
      <c r="B5" s="5" t="n">
        <v>241691</v>
      </c>
    </row>
    <row r="6" spans="1:2">
      <c r="A6" s="4" t="s">
        <v>637</v>
      </c>
      <c r="B6" s="5" t="n">
        <v>-701380</v>
      </c>
    </row>
    <row r="7" spans="1:2">
      <c r="A7" s="4" t="s">
        <v>638</v>
      </c>
      <c r="B7" s="5" t="n">
        <v>-179368</v>
      </c>
    </row>
    <row r="8" spans="1:2">
      <c r="A8" s="4" t="s">
        <v>639</v>
      </c>
      <c r="B8" s="5" t="n">
        <v>2235060</v>
      </c>
    </row>
    <row r="9" spans="1:2">
      <c r="A9" s="3" t="s">
        <v>640</v>
      </c>
    </row>
    <row r="10" spans="1:2">
      <c r="A10" s="4" t="s">
        <v>641</v>
      </c>
      <c r="B10" s="8" t="n">
        <v>43.12</v>
      </c>
    </row>
    <row r="11" spans="1:2">
      <c r="A11" s="4" t="s">
        <v>642</v>
      </c>
      <c r="B11" s="9" t="n">
        <v>77.95</v>
      </c>
    </row>
    <row r="12" spans="1:2">
      <c r="A12" s="4" t="s">
        <v>643</v>
      </c>
      <c r="B12" s="9" t="n">
        <v>44.85</v>
      </c>
    </row>
    <row r="13" spans="1:2">
      <c r="A13" s="4" t="s">
        <v>644</v>
      </c>
      <c r="B13" s="9" t="n">
        <v>42.68</v>
      </c>
    </row>
    <row r="14" spans="1:2">
      <c r="A14" s="4" t="s">
        <v>645</v>
      </c>
      <c r="B14" s="8" t="n">
        <v>4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33</v>
      </c>
    </row>
    <row r="3" spans="1:2">
      <c r="A3" s="3" t="s">
        <v>634</v>
      </c>
    </row>
    <row r="4" spans="1:2">
      <c r="A4" s="4" t="s">
        <v>635</v>
      </c>
      <c r="B4" s="5" t="n">
        <v>374460</v>
      </c>
    </row>
    <row r="5" spans="1:2">
      <c r="A5" s="4" t="s">
        <v>636</v>
      </c>
      <c r="B5" s="5" t="n">
        <v>35981</v>
      </c>
    </row>
    <row r="6" spans="1:2">
      <c r="A6" s="4" t="s">
        <v>637</v>
      </c>
      <c r="B6" s="5" t="n">
        <v>-115290</v>
      </c>
    </row>
    <row r="7" spans="1:2">
      <c r="A7" s="4" t="s">
        <v>638</v>
      </c>
      <c r="B7" s="5" t="n">
        <v>-21577</v>
      </c>
    </row>
    <row r="8" spans="1:2">
      <c r="A8" s="4" t="s">
        <v>639</v>
      </c>
      <c r="B8" s="5" t="n">
        <v>273574</v>
      </c>
    </row>
    <row r="9" spans="1:2">
      <c r="A9" s="3" t="s">
        <v>640</v>
      </c>
    </row>
    <row r="10" spans="1:2">
      <c r="A10" s="4" t="s">
        <v>641</v>
      </c>
      <c r="B10" s="8" t="n">
        <v>21.63</v>
      </c>
    </row>
    <row r="11" spans="1:2">
      <c r="A11" s="4" t="s">
        <v>642</v>
      </c>
      <c r="B11" s="9" t="n">
        <v>84.09999999999999</v>
      </c>
    </row>
    <row r="12" spans="1:2">
      <c r="A12" s="4" t="s">
        <v>643</v>
      </c>
      <c r="B12" s="9" t="n">
        <v>23.42</v>
      </c>
    </row>
    <row r="13" spans="1:2">
      <c r="A13" s="4" t="s">
        <v>644</v>
      </c>
      <c r="B13" s="9" t="n">
        <v>27.81</v>
      </c>
    </row>
    <row r="14" spans="1:2">
      <c r="A14" s="4" t="s">
        <v>645</v>
      </c>
      <c r="B14" s="8" t="n">
        <v>28.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47</v>
      </c>
      <c r="B1" s="2" t="s">
        <v>72</v>
      </c>
      <c r="C1" s="2" t="s">
        <v>1</v>
      </c>
    </row>
    <row r="2" spans="1:3">
      <c r="B2" s="2" t="s">
        <v>25</v>
      </c>
      <c r="C2" s="2" t="s">
        <v>2</v>
      </c>
    </row>
    <row r="3" spans="1:3">
      <c r="A3" s="3" t="s">
        <v>648</v>
      </c>
    </row>
    <row r="4" spans="1:3">
      <c r="A4" s="4" t="s">
        <v>649</v>
      </c>
      <c r="C4" s="5" t="n">
        <v>30613</v>
      </c>
    </row>
    <row r="5" spans="1:3">
      <c r="A5" s="4" t="s">
        <v>650</v>
      </c>
      <c r="C5" s="5" t="n">
        <v>0</v>
      </c>
    </row>
    <row r="6" spans="1:3">
      <c r="A6" s="4" t="s">
        <v>651</v>
      </c>
      <c r="C6" s="5" t="n">
        <v>-26149</v>
      </c>
    </row>
    <row r="7" spans="1:3">
      <c r="A7" s="4" t="s">
        <v>652</v>
      </c>
      <c r="C7" s="5" t="n">
        <v>0</v>
      </c>
    </row>
    <row r="8" spans="1:3">
      <c r="A8" s="4" t="s">
        <v>653</v>
      </c>
      <c r="C8" s="5" t="n">
        <v>-4464</v>
      </c>
    </row>
    <row r="9" spans="1:3">
      <c r="A9" s="4" t="s">
        <v>654</v>
      </c>
      <c r="B9" s="5" t="n">
        <v>30613</v>
      </c>
      <c r="C9" s="5" t="n">
        <v>0</v>
      </c>
    </row>
    <row r="10" spans="1:3">
      <c r="A10" s="3" t="s">
        <v>655</v>
      </c>
    </row>
    <row r="11" spans="1:3">
      <c r="A11" s="4" t="s">
        <v>649</v>
      </c>
      <c r="C11" s="8" t="n">
        <v>65.86</v>
      </c>
    </row>
    <row r="12" spans="1:3">
      <c r="A12" s="4" t="s">
        <v>650</v>
      </c>
      <c r="C12" s="5" t="n">
        <v>0</v>
      </c>
    </row>
    <row r="13" spans="1:3">
      <c r="A13" s="4" t="s">
        <v>651</v>
      </c>
      <c r="C13" s="9" t="n">
        <v>65.13</v>
      </c>
    </row>
    <row r="14" spans="1:3">
      <c r="A14" s="4" t="s">
        <v>652</v>
      </c>
      <c r="C14" s="5" t="n">
        <v>0</v>
      </c>
    </row>
    <row r="15" spans="1:3">
      <c r="A15" s="4" t="s">
        <v>653</v>
      </c>
      <c r="C15" s="9" t="n">
        <v>70.13</v>
      </c>
    </row>
    <row r="16" spans="1:3">
      <c r="A16" s="4" t="s">
        <v>654</v>
      </c>
      <c r="B16" s="8" t="n">
        <v>65.86</v>
      </c>
      <c r="C16" s="7" t="n">
        <v>0</v>
      </c>
    </row>
    <row r="17" spans="1:3">
      <c r="A17" s="3" t="s">
        <v>656</v>
      </c>
    </row>
    <row r="18" spans="1:3">
      <c r="A18" s="4" t="s">
        <v>656</v>
      </c>
      <c r="B18" s="4" t="s">
        <v>657</v>
      </c>
      <c r="C18" s="4" t="s">
        <v>658</v>
      </c>
    </row>
    <row r="19" spans="1:3">
      <c r="A19" s="3" t="s">
        <v>659</v>
      </c>
    </row>
    <row r="20" spans="1:3">
      <c r="A20" s="4" t="s">
        <v>659</v>
      </c>
      <c r="B20" s="7" t="n">
        <v>203291</v>
      </c>
      <c r="C20"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 customWidth="1" max="6" min="6" width="20"/>
  </cols>
  <sheetData>
    <row r="1" spans="1:6">
      <c r="A1" s="1" t="s">
        <v>660</v>
      </c>
      <c r="B1" s="2" t="s">
        <v>72</v>
      </c>
      <c r="D1" s="2" t="s">
        <v>1</v>
      </c>
    </row>
    <row r="2" spans="1:6">
      <c r="B2" s="2" t="s">
        <v>661</v>
      </c>
      <c r="C2" s="2" t="s">
        <v>327</v>
      </c>
      <c r="D2" s="2" t="s">
        <v>661</v>
      </c>
      <c r="E2" s="2" t="s">
        <v>662</v>
      </c>
      <c r="F2" s="2" t="s">
        <v>663</v>
      </c>
    </row>
    <row r="3" spans="1:6">
      <c r="A3" s="3" t="s">
        <v>611</v>
      </c>
    </row>
    <row r="4" spans="1:6">
      <c r="A4" s="4" t="s">
        <v>664</v>
      </c>
      <c r="B4" s="5" t="n">
        <v>2</v>
      </c>
      <c r="D4" s="5" t="n">
        <v>2</v>
      </c>
    </row>
    <row r="5" spans="1:6">
      <c r="A5" s="4" t="s">
        <v>665</v>
      </c>
      <c r="F5" s="5" t="n">
        <v>0</v>
      </c>
    </row>
    <row r="6" spans="1:6">
      <c r="A6" s="4" t="s">
        <v>666</v>
      </c>
      <c r="B6" s="7" t="n">
        <v>13500000</v>
      </c>
      <c r="C6" s="7" t="n">
        <v>17900000</v>
      </c>
      <c r="D6" s="7" t="n">
        <v>25800000</v>
      </c>
      <c r="E6" s="7" t="n">
        <v>42000000</v>
      </c>
    </row>
    <row r="7" spans="1:6">
      <c r="A7" s="4" t="s">
        <v>667</v>
      </c>
      <c r="B7" s="5" t="n">
        <v>700000</v>
      </c>
      <c r="C7" s="5" t="n">
        <v>500000</v>
      </c>
      <c r="D7" s="5" t="n">
        <v>3000000</v>
      </c>
      <c r="E7" s="5" t="n">
        <v>600000</v>
      </c>
    </row>
    <row r="8" spans="1:6">
      <c r="A8" s="4" t="s">
        <v>668</v>
      </c>
      <c r="B8" s="5" t="n">
        <v>4500000</v>
      </c>
      <c r="C8" s="7" t="n">
        <v>5200000</v>
      </c>
      <c r="D8" s="5" t="n">
        <v>16200000</v>
      </c>
      <c r="E8" s="7" t="n">
        <v>11800000</v>
      </c>
    </row>
    <row r="9" spans="1:6">
      <c r="A9" s="4" t="s">
        <v>669</v>
      </c>
      <c r="D9" s="5" t="n">
        <v>300000</v>
      </c>
    </row>
    <row r="10" spans="1:6">
      <c r="A10" s="4" t="s">
        <v>670</v>
      </c>
      <c r="D10" s="7" t="n">
        <v>100000</v>
      </c>
    </row>
    <row r="11" spans="1:6">
      <c r="A11" s="4" t="s">
        <v>671</v>
      </c>
      <c r="D11" s="5" t="n">
        <v>26149</v>
      </c>
    </row>
    <row r="12" spans="1:6">
      <c r="A12" s="4" t="s">
        <v>610</v>
      </c>
    </row>
    <row r="13" spans="1:6">
      <c r="A13" s="3" t="s">
        <v>611</v>
      </c>
    </row>
    <row r="14" spans="1:6">
      <c r="A14" s="4" t="s">
        <v>672</v>
      </c>
      <c r="D14" s="5" t="n">
        <v>241691</v>
      </c>
    </row>
    <row r="15" spans="1:6">
      <c r="A15" s="4" t="s">
        <v>673</v>
      </c>
    </row>
    <row r="16" spans="1:6">
      <c r="A16" s="3" t="s">
        <v>611</v>
      </c>
    </row>
    <row r="17" spans="1:6">
      <c r="A17" s="4" t="s">
        <v>674</v>
      </c>
      <c r="D17" s="4" t="s">
        <v>311</v>
      </c>
    </row>
    <row r="18" spans="1:6">
      <c r="A18" s="4" t="s">
        <v>675</v>
      </c>
      <c r="D18" s="4" t="s">
        <v>309</v>
      </c>
    </row>
    <row r="19" spans="1:6">
      <c r="A19" s="4" t="s">
        <v>676</v>
      </c>
    </row>
    <row r="20" spans="1:6">
      <c r="A20" s="3" t="s">
        <v>611</v>
      </c>
    </row>
    <row r="21" spans="1:6">
      <c r="A21" s="4" t="s">
        <v>677</v>
      </c>
      <c r="D21" s="4" t="s">
        <v>309</v>
      </c>
    </row>
    <row r="22" spans="1:6">
      <c r="A22" s="4" t="s">
        <v>678</v>
      </c>
    </row>
    <row r="23" spans="1:6">
      <c r="A23" s="3" t="s">
        <v>611</v>
      </c>
    </row>
    <row r="24" spans="1:6">
      <c r="A24" s="4" t="s">
        <v>677</v>
      </c>
      <c r="D24" s="4" t="s">
        <v>679</v>
      </c>
    </row>
    <row r="25" spans="1:6">
      <c r="A25" s="4" t="s">
        <v>680</v>
      </c>
    </row>
    <row r="26" spans="1:6">
      <c r="A26" s="3" t="s">
        <v>611</v>
      </c>
    </row>
    <row r="27" spans="1:6">
      <c r="A27" s="4" t="s">
        <v>681</v>
      </c>
      <c r="D27" s="4" t="s">
        <v>682</v>
      </c>
    </row>
    <row r="28" spans="1:6">
      <c r="A28" s="4" t="s">
        <v>683</v>
      </c>
      <c r="D28" s="4" t="s">
        <v>311</v>
      </c>
    </row>
    <row r="29" spans="1:6">
      <c r="A29" s="4" t="s">
        <v>672</v>
      </c>
      <c r="D29" s="5" t="n">
        <v>35981</v>
      </c>
    </row>
    <row r="30" spans="1:6">
      <c r="A30" s="4" t="s">
        <v>684</v>
      </c>
    </row>
    <row r="31" spans="1:6">
      <c r="A31" s="3" t="s">
        <v>611</v>
      </c>
    </row>
    <row r="32" spans="1:6">
      <c r="A32" s="4" t="s">
        <v>685</v>
      </c>
      <c r="B32" s="5" t="n">
        <v>29400000</v>
      </c>
      <c r="D32" s="7" t="n">
        <v>29400000</v>
      </c>
    </row>
    <row r="33" spans="1:6">
      <c r="A33" s="4" t="s">
        <v>686</v>
      </c>
      <c r="D33" s="4" t="s">
        <v>687</v>
      </c>
    </row>
    <row r="34" spans="1:6">
      <c r="A34" s="4" t="s">
        <v>688</v>
      </c>
    </row>
    <row r="35" spans="1:6">
      <c r="A35" s="3" t="s">
        <v>611</v>
      </c>
    </row>
    <row r="36" spans="1:6">
      <c r="A36" s="4" t="s">
        <v>685</v>
      </c>
      <c r="B36" s="7" t="n">
        <v>0</v>
      </c>
      <c r="D36" s="7" t="n">
        <v>0</v>
      </c>
    </row>
    <row r="37" spans="1:6">
      <c r="A37" s="4" t="s">
        <v>689</v>
      </c>
    </row>
    <row r="38" spans="1:6">
      <c r="A38" s="3" t="s">
        <v>611</v>
      </c>
    </row>
    <row r="39" spans="1:6">
      <c r="A39" s="4" t="s">
        <v>690</v>
      </c>
      <c r="D39" s="4" t="s">
        <v>691</v>
      </c>
    </row>
    <row r="40" spans="1:6">
      <c r="A40" s="4" t="s">
        <v>692</v>
      </c>
    </row>
    <row r="41" spans="1:6">
      <c r="A41" s="3" t="s">
        <v>611</v>
      </c>
    </row>
    <row r="42" spans="1:6">
      <c r="A42" s="4" t="s">
        <v>693</v>
      </c>
      <c r="B42" s="5" t="n">
        <v>8200000</v>
      </c>
      <c r="D42" s="5" t="n">
        <v>8200000</v>
      </c>
    </row>
    <row r="43" spans="1:6">
      <c r="A43" s="4" t="s">
        <v>694</v>
      </c>
      <c r="B43" s="5" t="n">
        <v>1000000</v>
      </c>
      <c r="D43" s="5" t="n">
        <v>1000000</v>
      </c>
    </row>
    <row r="44" spans="1:6">
      <c r="A44" s="4" t="s">
        <v>695</v>
      </c>
    </row>
    <row r="45" spans="1:6">
      <c r="A45" s="3" t="s">
        <v>611</v>
      </c>
    </row>
    <row r="46" spans="1:6">
      <c r="A46" s="4" t="s">
        <v>674</v>
      </c>
      <c r="E46" s="4" t="s">
        <v>311</v>
      </c>
    </row>
    <row r="47" spans="1:6">
      <c r="A47" s="4" t="s">
        <v>696</v>
      </c>
      <c r="E47" s="7" t="n">
        <v>11600000</v>
      </c>
    </row>
    <row r="48" spans="1:6">
      <c r="A48" s="4" t="s">
        <v>672</v>
      </c>
      <c r="E48" s="5" t="n">
        <v>286776</v>
      </c>
    </row>
    <row r="49" spans="1:6">
      <c r="A49" s="4" t="s">
        <v>697</v>
      </c>
    </row>
    <row r="50" spans="1:6">
      <c r="A50" s="3" t="s">
        <v>611</v>
      </c>
    </row>
    <row r="51" spans="1:6">
      <c r="A51" s="4" t="s">
        <v>698</v>
      </c>
      <c r="D51" s="4" t="s">
        <v>699</v>
      </c>
    </row>
    <row r="52" spans="1:6">
      <c r="A52" s="4" t="s">
        <v>700</v>
      </c>
    </row>
    <row r="53" spans="1:6">
      <c r="A53" s="3" t="s">
        <v>611</v>
      </c>
    </row>
    <row r="54" spans="1:6">
      <c r="A54" s="4" t="s">
        <v>698</v>
      </c>
      <c r="D54" s="4" t="s">
        <v>701</v>
      </c>
    </row>
    <row r="55" spans="1:6">
      <c r="A55" s="4" t="s">
        <v>702</v>
      </c>
    </row>
    <row r="56" spans="1:6">
      <c r="A56" s="3" t="s">
        <v>611</v>
      </c>
    </row>
    <row r="57" spans="1:6">
      <c r="A57" s="4" t="s">
        <v>698</v>
      </c>
      <c r="D57" s="4" t="s">
        <v>701</v>
      </c>
    </row>
    <row r="58" spans="1:6">
      <c r="A58" s="4" t="s">
        <v>703</v>
      </c>
    </row>
    <row r="59" spans="1:6">
      <c r="A59" s="3" t="s">
        <v>611</v>
      </c>
    </row>
    <row r="60" spans="1:6">
      <c r="A60" s="4" t="s">
        <v>698</v>
      </c>
      <c r="D60" s="4" t="s">
        <v>403</v>
      </c>
    </row>
    <row r="61" spans="1:6">
      <c r="A61" s="4" t="s">
        <v>704</v>
      </c>
    </row>
    <row r="62" spans="1:6">
      <c r="A62" s="3" t="s">
        <v>611</v>
      </c>
    </row>
    <row r="63" spans="1:6">
      <c r="A63" s="4" t="s">
        <v>698</v>
      </c>
      <c r="D63" s="4" t="s">
        <v>403</v>
      </c>
    </row>
    <row r="64" spans="1:6">
      <c r="A64" s="4" t="s">
        <v>705</v>
      </c>
    </row>
    <row r="65" spans="1:6">
      <c r="A65" s="3" t="s">
        <v>611</v>
      </c>
    </row>
    <row r="66" spans="1:6">
      <c r="A66" s="4" t="s">
        <v>698</v>
      </c>
      <c r="D66" s="4" t="s">
        <v>4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5</v>
      </c>
    </row>
    <row r="3" spans="1:3">
      <c r="A3" s="4" t="s">
        <v>707</v>
      </c>
    </row>
    <row r="4" spans="1:3">
      <c r="A4" s="3" t="s">
        <v>708</v>
      </c>
    </row>
    <row r="5" spans="1:3">
      <c r="A5" s="4" t="s">
        <v>709</v>
      </c>
      <c r="B5" s="11" t="n">
        <v>29.9</v>
      </c>
      <c r="C5" s="11" t="n">
        <v>24.4</v>
      </c>
    </row>
    <row r="6" spans="1:3">
      <c r="A6" s="4" t="s">
        <v>710</v>
      </c>
      <c r="B6" s="7" t="n">
        <v>30</v>
      </c>
      <c r="C6" s="11" t="n">
        <v>24.5</v>
      </c>
    </row>
    <row r="7" spans="1:3">
      <c r="A7" s="4" t="s">
        <v>711</v>
      </c>
    </row>
    <row r="8" spans="1:3">
      <c r="A8" s="3" t="s">
        <v>708</v>
      </c>
    </row>
    <row r="9" spans="1:3">
      <c r="A9" s="4" t="s">
        <v>712</v>
      </c>
      <c r="B9" s="4" t="s">
        <v>311</v>
      </c>
    </row>
    <row r="10" spans="1:3">
      <c r="A10" s="4" t="s">
        <v>713</v>
      </c>
    </row>
    <row r="11" spans="1:3">
      <c r="A11" s="3" t="s">
        <v>708</v>
      </c>
    </row>
    <row r="12" spans="1:3">
      <c r="A12" s="4" t="s">
        <v>714</v>
      </c>
      <c r="B12" s="4" t="s">
        <v>715</v>
      </c>
    </row>
    <row r="13" spans="1:3">
      <c r="A13" s="4" t="s">
        <v>716</v>
      </c>
    </row>
    <row r="14" spans="1:3">
      <c r="A14" s="3" t="s">
        <v>708</v>
      </c>
    </row>
    <row r="15" spans="1:3">
      <c r="A15" s="4" t="s">
        <v>714</v>
      </c>
      <c r="B15" s="4" t="s">
        <v>6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2</v>
      </c>
      <c r="D1" s="2" t="s">
        <v>1</v>
      </c>
    </row>
    <row r="2" spans="1:5">
      <c r="B2" s="2" t="s">
        <v>2</v>
      </c>
      <c r="C2" s="2" t="s">
        <v>73</v>
      </c>
      <c r="D2" s="2" t="s">
        <v>2</v>
      </c>
      <c r="E2" s="2" t="s">
        <v>73</v>
      </c>
    </row>
    <row r="3" spans="1:5">
      <c r="A3" s="3" t="s">
        <v>611</v>
      </c>
    </row>
    <row r="4" spans="1:5">
      <c r="A4" s="4" t="s">
        <v>100</v>
      </c>
      <c r="B4" s="7" t="n">
        <v>-49713</v>
      </c>
      <c r="C4" s="7" t="n">
        <v>10658</v>
      </c>
      <c r="D4" s="7" t="n">
        <v>-15865</v>
      </c>
      <c r="E4" s="7" t="n">
        <v>15033</v>
      </c>
    </row>
    <row r="5" spans="1:5">
      <c r="A5" s="4" t="s">
        <v>718</v>
      </c>
      <c r="B5" s="5" t="n">
        <v>-702</v>
      </c>
      <c r="C5" s="5" t="n">
        <v>-2076</v>
      </c>
      <c r="D5" s="5" t="n">
        <v>-2241</v>
      </c>
      <c r="E5" s="5" t="n">
        <v>-2557</v>
      </c>
    </row>
    <row r="6" spans="1:5">
      <c r="A6" s="4" t="s">
        <v>719</v>
      </c>
      <c r="B6" s="7" t="n">
        <v>-50415</v>
      </c>
      <c r="C6" s="7" t="n">
        <v>8582</v>
      </c>
      <c r="D6" s="7" t="n">
        <v>-18106</v>
      </c>
      <c r="E6" s="7" t="n">
        <v>12476</v>
      </c>
    </row>
    <row r="7" spans="1:5">
      <c r="A7" s="3" t="s">
        <v>720</v>
      </c>
    </row>
    <row r="8" spans="1:5">
      <c r="A8" s="4" t="s">
        <v>721</v>
      </c>
      <c r="B8" s="5" t="n">
        <v>12898000</v>
      </c>
      <c r="C8" s="5" t="n">
        <v>12282000</v>
      </c>
      <c r="D8" s="5" t="n">
        <v>12774000</v>
      </c>
      <c r="E8" s="5" t="n">
        <v>12787000</v>
      </c>
    </row>
    <row r="9" spans="1:5">
      <c r="A9" s="4" t="s">
        <v>722</v>
      </c>
      <c r="B9" s="5" t="n">
        <v>12975000</v>
      </c>
      <c r="C9" s="5" t="n">
        <v>12298000</v>
      </c>
      <c r="D9" s="5" t="n">
        <v>12945000</v>
      </c>
      <c r="E9" s="5" t="n">
        <v>12801000</v>
      </c>
    </row>
    <row r="10" spans="1:5">
      <c r="A10" s="3" t="s">
        <v>102</v>
      </c>
    </row>
    <row r="11" spans="1:5">
      <c r="A11" s="4" t="s">
        <v>103</v>
      </c>
      <c r="B11" s="8" t="n">
        <v>-3.91</v>
      </c>
      <c r="C11" s="8" t="n">
        <v>0.7</v>
      </c>
      <c r="D11" s="8" t="n">
        <v>-1.42</v>
      </c>
      <c r="E11" s="8" t="n">
        <v>0.98</v>
      </c>
    </row>
    <row r="12" spans="1:5">
      <c r="A12" s="4" t="s">
        <v>104</v>
      </c>
      <c r="B12" s="8" t="n">
        <v>-3.91</v>
      </c>
      <c r="C12" s="8" t="n">
        <v>0.7</v>
      </c>
      <c r="D12" s="8" t="n">
        <v>-1.42</v>
      </c>
      <c r="E12" s="8" t="n">
        <v>0.97</v>
      </c>
    </row>
    <row r="13" spans="1:5">
      <c r="A13" s="4" t="s">
        <v>723</v>
      </c>
      <c r="B13" s="5" t="n">
        <v>2246663</v>
      </c>
      <c r="C13" s="5" t="n">
        <v>2974676</v>
      </c>
      <c r="D13" s="5" t="n">
        <v>2389755</v>
      </c>
      <c r="E13" s="5" t="n">
        <v>2623095</v>
      </c>
    </row>
    <row r="14" spans="1:5">
      <c r="A14" s="4" t="s">
        <v>724</v>
      </c>
      <c r="D14" s="5" t="n">
        <v>2235060</v>
      </c>
    </row>
    <row r="15" spans="1:5">
      <c r="A15" s="4" t="s">
        <v>688</v>
      </c>
    </row>
    <row r="16" spans="1:5">
      <c r="A16" s="3" t="s">
        <v>720</v>
      </c>
    </row>
    <row r="17" spans="1:5">
      <c r="A17" s="4" t="s">
        <v>725</v>
      </c>
      <c r="B17" s="5" t="n">
        <v>0</v>
      </c>
      <c r="C17" s="5" t="n">
        <v>16000</v>
      </c>
      <c r="D17" s="5" t="n">
        <v>0</v>
      </c>
      <c r="E17" s="5" t="n">
        <v>14000</v>
      </c>
    </row>
    <row r="18" spans="1:5">
      <c r="A18" s="4" t="s">
        <v>680</v>
      </c>
    </row>
    <row r="19" spans="1:5">
      <c r="A19" s="3" t="s">
        <v>720</v>
      </c>
    </row>
    <row r="20" spans="1:5">
      <c r="A20" s="4" t="s">
        <v>725</v>
      </c>
      <c r="B20" s="5" t="n">
        <v>77000</v>
      </c>
      <c r="C20" s="5" t="n">
        <v>0</v>
      </c>
      <c r="D20" s="5" t="n">
        <v>171000</v>
      </c>
      <c r="E20" s="5"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2</v>
      </c>
      <c r="D1" s="2" t="s">
        <v>1</v>
      </c>
    </row>
    <row r="2" spans="1:5">
      <c r="B2" s="2" t="s">
        <v>2</v>
      </c>
      <c r="C2" s="2" t="s">
        <v>73</v>
      </c>
      <c r="D2" s="2" t="s">
        <v>2</v>
      </c>
      <c r="E2" s="2" t="s">
        <v>73</v>
      </c>
    </row>
    <row r="3" spans="1:5">
      <c r="A3" s="3" t="s">
        <v>727</v>
      </c>
    </row>
    <row r="4" spans="1:5">
      <c r="A4" s="4" t="s">
        <v>75</v>
      </c>
      <c r="B4" s="7" t="n">
        <v>190482</v>
      </c>
      <c r="C4" s="7" t="n">
        <v>136682</v>
      </c>
      <c r="D4" s="7" t="n">
        <v>461260</v>
      </c>
      <c r="E4" s="7" t="n">
        <v>338034</v>
      </c>
    </row>
    <row r="5" spans="1:5">
      <c r="A5" s="4" t="s">
        <v>728</v>
      </c>
      <c r="B5" s="5" t="n">
        <v>34873</v>
      </c>
      <c r="C5" s="5" t="n">
        <v>42189</v>
      </c>
      <c r="D5" s="5" t="n">
        <v>111083</v>
      </c>
      <c r="E5" s="5" t="n">
        <v>122423</v>
      </c>
    </row>
    <row r="6" spans="1:5">
      <c r="A6" s="4" t="s">
        <v>729</v>
      </c>
      <c r="B6" s="5" t="n">
        <v>12818</v>
      </c>
      <c r="C6" s="5" t="n">
        <v>15256</v>
      </c>
      <c r="D6" s="5" t="n">
        <v>44011</v>
      </c>
      <c r="E6" s="5" t="n">
        <v>43699</v>
      </c>
    </row>
    <row r="7" spans="1:5">
      <c r="A7" s="4" t="s">
        <v>79</v>
      </c>
      <c r="B7" s="5" t="n">
        <v>-422</v>
      </c>
      <c r="C7" s="5" t="n">
        <v>4806</v>
      </c>
      <c r="D7" s="5" t="n">
        <v>15406</v>
      </c>
      <c r="E7" s="5" t="n">
        <v>14019</v>
      </c>
    </row>
    <row r="8" spans="1:5">
      <c r="A8" s="4" t="s">
        <v>82</v>
      </c>
      <c r="B8" s="5" t="n">
        <v>240567</v>
      </c>
      <c r="C8" s="5" t="n">
        <v>200847</v>
      </c>
      <c r="D8" s="5" t="n">
        <v>638841</v>
      </c>
      <c r="E8" s="5" t="n">
        <v>524886</v>
      </c>
    </row>
    <row r="9" spans="1:5">
      <c r="A9" s="4" t="s">
        <v>730</v>
      </c>
      <c r="B9" s="5" t="n">
        <v>322803</v>
      </c>
      <c r="C9" s="5" t="n">
        <v>182396</v>
      </c>
      <c r="D9" s="5" t="n">
        <v>678401</v>
      </c>
      <c r="E9" s="5" t="n">
        <v>496484</v>
      </c>
    </row>
    <row r="10" spans="1:5">
      <c r="A10" s="4" t="s">
        <v>731</v>
      </c>
      <c r="B10" s="7" t="n">
        <v>-82236</v>
      </c>
      <c r="C10" s="7" t="n">
        <v>18451</v>
      </c>
      <c r="D10" s="7" t="n">
        <v>-39560</v>
      </c>
      <c r="E10" s="7" t="n">
        <v>28402</v>
      </c>
    </row>
    <row r="11" spans="1:5">
      <c r="A11" s="4" t="s">
        <v>732</v>
      </c>
      <c r="B11" s="4" t="s">
        <v>733</v>
      </c>
      <c r="C11" s="4" t="s">
        <v>734</v>
      </c>
      <c r="D11" s="4" t="s">
        <v>735</v>
      </c>
      <c r="E11" s="4" t="s">
        <v>736</v>
      </c>
    </row>
    <row r="12" spans="1:5">
      <c r="A12" s="4" t="s">
        <v>91</v>
      </c>
      <c r="B12" s="7" t="n">
        <v>114363</v>
      </c>
      <c r="C12" s="7" t="n">
        <v>0</v>
      </c>
      <c r="D12" s="7" t="n">
        <v>114363</v>
      </c>
      <c r="E12" s="7" t="n">
        <v>0</v>
      </c>
    </row>
    <row r="13" spans="1:5">
      <c r="A13" s="4" t="s">
        <v>92</v>
      </c>
      <c r="B13" s="5" t="n">
        <v>3822</v>
      </c>
      <c r="C13" s="5" t="n">
        <v>8010</v>
      </c>
      <c r="D13" s="5" t="n">
        <v>11466</v>
      </c>
      <c r="E13" s="5" t="n">
        <v>15400</v>
      </c>
    </row>
    <row r="14" spans="1:5">
      <c r="A14" s="4" t="s">
        <v>320</v>
      </c>
    </row>
    <row r="15" spans="1:5">
      <c r="A15" s="3" t="s">
        <v>727</v>
      </c>
    </row>
    <row r="16" spans="1:5">
      <c r="A16" s="4" t="s">
        <v>75</v>
      </c>
      <c r="B16" s="5" t="n">
        <v>190620</v>
      </c>
      <c r="C16" s="5" t="n">
        <v>136607</v>
      </c>
      <c r="D16" s="5" t="n">
        <v>462500</v>
      </c>
      <c r="E16" s="5" t="n">
        <v>338997</v>
      </c>
    </row>
    <row r="17" spans="1:5">
      <c r="A17" s="4" t="s">
        <v>728</v>
      </c>
      <c r="B17" s="5" t="n">
        <v>39086</v>
      </c>
      <c r="C17" s="5" t="n">
        <v>46304</v>
      </c>
      <c r="D17" s="5" t="n">
        <v>122222</v>
      </c>
      <c r="E17" s="5" t="n">
        <v>134591</v>
      </c>
    </row>
    <row r="18" spans="1:5">
      <c r="A18" s="4" t="s">
        <v>729</v>
      </c>
      <c r="B18" s="5" t="n">
        <v>678</v>
      </c>
      <c r="C18" s="5" t="n">
        <v>1353</v>
      </c>
      <c r="D18" s="5" t="n">
        <v>4172</v>
      </c>
      <c r="E18" s="5" t="n">
        <v>4112</v>
      </c>
    </row>
    <row r="19" spans="1:5">
      <c r="A19" s="4" t="s">
        <v>79</v>
      </c>
      <c r="B19" s="5" t="n">
        <v>-660</v>
      </c>
      <c r="C19" s="5" t="n">
        <v>4472</v>
      </c>
      <c r="D19" s="5" t="n">
        <v>15155</v>
      </c>
      <c r="E19" s="5" t="n">
        <v>14009</v>
      </c>
    </row>
    <row r="20" spans="1:5">
      <c r="A20" s="4" t="s">
        <v>737</v>
      </c>
      <c r="B20" s="5" t="n">
        <v>-1736</v>
      </c>
      <c r="C20" s="5" t="n">
        <v>-2253</v>
      </c>
      <c r="D20" s="5" t="n">
        <v>-6003</v>
      </c>
      <c r="E20" s="5" t="n">
        <v>-6838</v>
      </c>
    </row>
    <row r="21" spans="1:5">
      <c r="A21" s="4" t="s">
        <v>82</v>
      </c>
      <c r="B21" s="5" t="n">
        <v>227988</v>
      </c>
      <c r="C21" s="5" t="n">
        <v>186483</v>
      </c>
      <c r="D21" s="5" t="n">
        <v>598046</v>
      </c>
      <c r="E21" s="5" t="n">
        <v>484871</v>
      </c>
    </row>
    <row r="22" spans="1:5">
      <c r="A22" s="4" t="s">
        <v>730</v>
      </c>
      <c r="B22" s="5" t="n">
        <v>196409</v>
      </c>
      <c r="C22" s="5" t="n">
        <v>169745</v>
      </c>
      <c r="D22" s="5" t="n">
        <v>524702</v>
      </c>
      <c r="E22" s="5" t="n">
        <v>460628</v>
      </c>
    </row>
    <row r="23" spans="1:5">
      <c r="A23" s="4" t="s">
        <v>731</v>
      </c>
      <c r="B23" s="7" t="n">
        <v>31579</v>
      </c>
      <c r="C23" s="7" t="n">
        <v>16738</v>
      </c>
      <c r="D23" s="7" t="n">
        <v>73344</v>
      </c>
      <c r="E23" s="7" t="n">
        <v>24243</v>
      </c>
    </row>
    <row r="24" spans="1:5">
      <c r="A24" s="4" t="s">
        <v>732</v>
      </c>
      <c r="B24" s="4" t="s">
        <v>738</v>
      </c>
      <c r="C24" s="4" t="s">
        <v>739</v>
      </c>
      <c r="D24" s="4" t="s">
        <v>740</v>
      </c>
      <c r="E24" s="4" t="s">
        <v>382</v>
      </c>
    </row>
    <row r="25" spans="1:5">
      <c r="A25" s="4" t="s">
        <v>92</v>
      </c>
      <c r="B25" s="7" t="n">
        <v>2544</v>
      </c>
      <c r="C25" s="7" t="n">
        <v>6623</v>
      </c>
      <c r="D25" s="7" t="n">
        <v>7633</v>
      </c>
      <c r="E25" s="7" t="n">
        <v>11239</v>
      </c>
    </row>
    <row r="26" spans="1:5">
      <c r="A26" s="4" t="s">
        <v>741</v>
      </c>
    </row>
    <row r="27" spans="1:5">
      <c r="A27" s="3" t="s">
        <v>727</v>
      </c>
    </row>
    <row r="28" spans="1:5">
      <c r="A28" s="4" t="s">
        <v>75</v>
      </c>
      <c r="B28" s="5" t="n">
        <v>22117</v>
      </c>
      <c r="C28" s="5" t="n">
        <v>30479</v>
      </c>
      <c r="D28" s="5" t="n">
        <v>70229</v>
      </c>
      <c r="E28" s="5" t="n">
        <v>53831</v>
      </c>
    </row>
    <row r="29" spans="1:5">
      <c r="A29" s="4" t="s">
        <v>742</v>
      </c>
    </row>
    <row r="30" spans="1:5">
      <c r="A30" s="3" t="s">
        <v>727</v>
      </c>
    </row>
    <row r="31" spans="1:5">
      <c r="A31" s="4" t="s">
        <v>75</v>
      </c>
      <c r="B31" s="5" t="n">
        <v>21687</v>
      </c>
      <c r="C31" s="5" t="n">
        <v>30898</v>
      </c>
      <c r="D31" s="5" t="n">
        <v>60066</v>
      </c>
      <c r="E31" s="5" t="n">
        <v>80195</v>
      </c>
    </row>
    <row r="32" spans="1:5">
      <c r="A32" s="4" t="s">
        <v>743</v>
      </c>
    </row>
    <row r="33" spans="1:5">
      <c r="A33" s="3" t="s">
        <v>727</v>
      </c>
    </row>
    <row r="34" spans="1:5">
      <c r="A34" s="4" t="s">
        <v>75</v>
      </c>
      <c r="B34" s="5" t="n">
        <v>146816</v>
      </c>
      <c r="C34" s="5" t="n">
        <v>75230</v>
      </c>
      <c r="D34" s="5" t="n">
        <v>332205</v>
      </c>
      <c r="E34" s="5" t="n">
        <v>204971</v>
      </c>
    </row>
    <row r="35" spans="1:5">
      <c r="A35" s="4" t="s">
        <v>744</v>
      </c>
    </row>
    <row r="36" spans="1:5">
      <c r="A36" s="3" t="s">
        <v>727</v>
      </c>
    </row>
    <row r="37" spans="1:5">
      <c r="A37" s="4" t="s">
        <v>728</v>
      </c>
      <c r="B37" s="5" t="n">
        <v>18410</v>
      </c>
      <c r="C37" s="5" t="n">
        <v>20492</v>
      </c>
      <c r="D37" s="5" t="n">
        <v>59085</v>
      </c>
      <c r="E37" s="5" t="n">
        <v>62773</v>
      </c>
    </row>
    <row r="38" spans="1:5">
      <c r="A38" s="4" t="s">
        <v>745</v>
      </c>
    </row>
    <row r="39" spans="1:5">
      <c r="A39" s="3" t="s">
        <v>727</v>
      </c>
    </row>
    <row r="40" spans="1:5">
      <c r="A40" s="4" t="s">
        <v>728</v>
      </c>
      <c r="B40" s="5" t="n">
        <v>20676</v>
      </c>
      <c r="C40" s="5" t="n">
        <v>25812</v>
      </c>
      <c r="D40" s="5" t="n">
        <v>63137</v>
      </c>
      <c r="E40" s="5" t="n">
        <v>71818</v>
      </c>
    </row>
    <row r="41" spans="1:5">
      <c r="A41" s="4" t="s">
        <v>524</v>
      </c>
    </row>
    <row r="42" spans="1:5">
      <c r="A42" s="3" t="s">
        <v>727</v>
      </c>
    </row>
    <row r="43" spans="1:5">
      <c r="A43" s="4" t="s">
        <v>746</v>
      </c>
      <c r="B43" s="5" t="n">
        <v>12140</v>
      </c>
      <c r="C43" s="5" t="n">
        <v>13903</v>
      </c>
      <c r="D43" s="5" t="n">
        <v>39839</v>
      </c>
      <c r="E43" s="5" t="n">
        <v>39587</v>
      </c>
    </row>
    <row r="44" spans="1:5">
      <c r="A44" s="4" t="s">
        <v>747</v>
      </c>
      <c r="B44" s="5" t="n">
        <v>0</v>
      </c>
      <c r="C44" s="5" t="n">
        <v>0</v>
      </c>
      <c r="D44" s="5" t="n">
        <v>0</v>
      </c>
      <c r="E44" s="5" t="n">
        <v>0</v>
      </c>
    </row>
    <row r="45" spans="1:5">
      <c r="A45" s="4" t="s">
        <v>729</v>
      </c>
      <c r="B45" s="5" t="n">
        <v>12140</v>
      </c>
      <c r="C45" s="5" t="n">
        <v>13903</v>
      </c>
      <c r="D45" s="5" t="n">
        <v>39839</v>
      </c>
      <c r="E45" s="5" t="n">
        <v>39587</v>
      </c>
    </row>
    <row r="46" spans="1:5">
      <c r="A46" s="4" t="s">
        <v>79</v>
      </c>
      <c r="B46" s="5" t="n">
        <v>-439</v>
      </c>
      <c r="C46" s="5" t="n">
        <v>461</v>
      </c>
      <c r="D46" s="5" t="n">
        <v>956</v>
      </c>
      <c r="E46" s="5" t="n">
        <v>428</v>
      </c>
    </row>
    <row r="47" spans="1:5">
      <c r="A47" s="4" t="s">
        <v>82</v>
      </c>
      <c r="B47" s="5" t="n">
        <v>12579</v>
      </c>
      <c r="C47" s="5" t="n">
        <v>14364</v>
      </c>
      <c r="D47" s="5" t="n">
        <v>40795</v>
      </c>
      <c r="E47" s="5" t="n">
        <v>40015</v>
      </c>
    </row>
    <row r="48" spans="1:5">
      <c r="A48" s="4" t="s">
        <v>730</v>
      </c>
      <c r="B48" s="5" t="n">
        <v>126394</v>
      </c>
      <c r="C48" s="5" t="n">
        <v>12651</v>
      </c>
      <c r="D48" s="5" t="n">
        <v>153699</v>
      </c>
      <c r="E48" s="5" t="n">
        <v>35856</v>
      </c>
    </row>
    <row r="49" spans="1:5">
      <c r="A49" s="4" t="s">
        <v>731</v>
      </c>
      <c r="B49" s="7" t="n">
        <v>-113815</v>
      </c>
      <c r="C49" s="7" t="n">
        <v>1713</v>
      </c>
      <c r="D49" s="7" t="n">
        <v>-112904</v>
      </c>
      <c r="E49" s="7" t="n">
        <v>4159</v>
      </c>
    </row>
    <row r="50" spans="1:5">
      <c r="A50" s="4" t="s">
        <v>732</v>
      </c>
      <c r="B50" s="4" t="s">
        <v>748</v>
      </c>
      <c r="C50" s="4" t="s">
        <v>749</v>
      </c>
      <c r="D50" s="4" t="s">
        <v>750</v>
      </c>
      <c r="E50" s="4" t="s">
        <v>751</v>
      </c>
    </row>
    <row r="51" spans="1:5">
      <c r="A51" s="4" t="s">
        <v>91</v>
      </c>
      <c r="D51" s="7" t="n">
        <v>114363</v>
      </c>
    </row>
    <row r="52" spans="1:5">
      <c r="A52" s="4" t="s">
        <v>92</v>
      </c>
      <c r="B52" s="7" t="n">
        <v>1278</v>
      </c>
      <c r="C52" s="7" t="n">
        <v>1387</v>
      </c>
      <c r="D52" s="7" t="n">
        <v>3833</v>
      </c>
      <c r="E52" s="7" t="n">
        <v>41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753</v>
      </c>
    </row>
    <row r="3" spans="1:3">
      <c r="A3" s="4" t="s">
        <v>277</v>
      </c>
      <c r="B3" s="7" t="n">
        <v>1739836</v>
      </c>
      <c r="C3" s="7" t="n">
        <v>2125503</v>
      </c>
    </row>
    <row r="4" spans="1:3">
      <c r="A4" s="4" t="s">
        <v>320</v>
      </c>
    </row>
    <row r="5" spans="1:3">
      <c r="A5" s="3" t="s">
        <v>753</v>
      </c>
    </row>
    <row r="6" spans="1:3">
      <c r="A6" s="4" t="s">
        <v>277</v>
      </c>
      <c r="B6" s="5" t="n">
        <v>1627722</v>
      </c>
      <c r="C6" s="5" t="n">
        <v>1934528</v>
      </c>
    </row>
    <row r="7" spans="1:3">
      <c r="A7" s="4" t="s">
        <v>524</v>
      </c>
    </row>
    <row r="8" spans="1:3">
      <c r="A8" s="3" t="s">
        <v>753</v>
      </c>
    </row>
    <row r="9" spans="1:3">
      <c r="A9" s="4" t="s">
        <v>277</v>
      </c>
      <c r="B9" s="7" t="n">
        <v>112114</v>
      </c>
      <c r="C9" s="7" t="n">
        <v>1909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283</v>
      </c>
    </row>
    <row r="2" spans="1:2">
      <c r="A2" s="3" t="s">
        <v>496</v>
      </c>
    </row>
    <row r="3" spans="1:2">
      <c r="A3" s="4" t="s">
        <v>755</v>
      </c>
      <c r="B3" s="7" t="n">
        <v>1000000</v>
      </c>
    </row>
    <row r="4" spans="1:2">
      <c r="A4" s="4" t="s">
        <v>756</v>
      </c>
      <c r="B4" s="5" t="n">
        <v>215500000</v>
      </c>
    </row>
    <row r="5" spans="1:2">
      <c r="A5" s="4" t="s">
        <v>757</v>
      </c>
      <c r="B5" s="5" t="n">
        <v>214500000</v>
      </c>
    </row>
    <row r="6" spans="1:2">
      <c r="A6" s="4" t="s">
        <v>495</v>
      </c>
    </row>
    <row r="7" spans="1:2">
      <c r="A7" s="3" t="s">
        <v>496</v>
      </c>
    </row>
    <row r="8" spans="1:2">
      <c r="A8" s="4" t="s">
        <v>497</v>
      </c>
      <c r="B8" s="5" t="n">
        <v>120000000</v>
      </c>
    </row>
    <row r="9" spans="1:2">
      <c r="A9" s="4" t="s">
        <v>758</v>
      </c>
    </row>
    <row r="10" spans="1:2">
      <c r="A10" s="3" t="s">
        <v>496</v>
      </c>
    </row>
    <row r="11" spans="1:2">
      <c r="A11" s="4" t="s">
        <v>550</v>
      </c>
      <c r="B11" s="5" t="n">
        <v>120000000</v>
      </c>
    </row>
    <row r="12" spans="1:2">
      <c r="A12" s="4" t="s">
        <v>759</v>
      </c>
    </row>
    <row r="13" spans="1:2">
      <c r="A13" s="3" t="s">
        <v>496</v>
      </c>
    </row>
    <row r="14" spans="1:2">
      <c r="A14" s="4" t="s">
        <v>497</v>
      </c>
      <c r="B14" s="7" t="n">
        <v>1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60</v>
      </c>
      <c r="B1" s="2" t="s">
        <v>72</v>
      </c>
      <c r="D1" s="2" t="s">
        <v>1</v>
      </c>
    </row>
    <row r="2" spans="1:5">
      <c r="B2" s="2" t="s">
        <v>2</v>
      </c>
      <c r="C2" s="2" t="s">
        <v>73</v>
      </c>
      <c r="D2" s="2" t="s">
        <v>2</v>
      </c>
      <c r="E2" s="2" t="s">
        <v>73</v>
      </c>
    </row>
    <row r="3" spans="1:5">
      <c r="A3" s="4" t="s">
        <v>91</v>
      </c>
      <c r="B3" s="7" t="n">
        <v>114363</v>
      </c>
      <c r="C3" s="7" t="n">
        <v>0</v>
      </c>
      <c r="D3" s="7" t="n">
        <v>114363</v>
      </c>
      <c r="E3" s="7" t="n">
        <v>0</v>
      </c>
    </row>
    <row r="4" spans="1:5">
      <c r="A4" s="4" t="s">
        <v>97</v>
      </c>
      <c r="B4" s="5" t="n">
        <v>-31423</v>
      </c>
      <c r="C4" s="7" t="n">
        <v>6515</v>
      </c>
      <c r="D4" s="7" t="n">
        <v>-26912</v>
      </c>
      <c r="E4" s="7" t="n">
        <v>8767</v>
      </c>
    </row>
    <row r="5" spans="1:5">
      <c r="A5" s="4" t="s">
        <v>761</v>
      </c>
      <c r="D5" s="4" t="s">
        <v>762</v>
      </c>
      <c r="E5" s="4" t="s">
        <v>763</v>
      </c>
    </row>
    <row r="6" spans="1:5">
      <c r="A6" s="4" t="s">
        <v>286</v>
      </c>
    </row>
    <row r="7" spans="1:5">
      <c r="A7" s="4" t="s">
        <v>288</v>
      </c>
      <c r="B7" s="5" t="n">
        <v>300</v>
      </c>
      <c r="D7" s="7" t="n">
        <v>9100</v>
      </c>
    </row>
    <row r="8" spans="1:5">
      <c r="A8" s="4" t="s">
        <v>524</v>
      </c>
    </row>
    <row r="9" spans="1:5">
      <c r="A9" s="4" t="s">
        <v>91</v>
      </c>
      <c r="D9" s="5" t="n">
        <v>114363</v>
      </c>
    </row>
    <row r="10" spans="1:5">
      <c r="A10" s="4" t="s">
        <v>764</v>
      </c>
      <c r="B10" s="7" t="n">
        <v>44200</v>
      </c>
      <c r="D10" s="7" t="n">
        <v>442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1:23Z</dcterms:created>
  <dcterms:modified xmlns:dcterms="http://purl.org/dc/terms/" xmlns:xsi="http://www.w3.org/2001/XMLSchema-instance" xsi:type="dcterms:W3CDTF">2017-11-08T17:21:23Z</dcterms:modified>
</cp:coreProperties>
</file>